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Principl" sheetId="10" state="visible" r:id="rId10"/>
    <sheet xmlns:r="http://schemas.openxmlformats.org/officeDocument/2006/relationships" name="Net Income (Loss) Per Share" sheetId="11" state="visible" r:id="rId11"/>
    <sheet xmlns:r="http://schemas.openxmlformats.org/officeDocument/2006/relationships" name="Acquisitions" sheetId="12" state="visible" r:id="rId12"/>
    <sheet xmlns:r="http://schemas.openxmlformats.org/officeDocument/2006/relationships" name="Revenue Information" sheetId="13" state="visible" r:id="rId13"/>
    <sheet xmlns:r="http://schemas.openxmlformats.org/officeDocument/2006/relationships" name="Other Income (Expense), Net" sheetId="14" state="visible" r:id="rId14"/>
    <sheet xmlns:r="http://schemas.openxmlformats.org/officeDocument/2006/relationships" name="Financial Instruments" sheetId="15" state="visible" r:id="rId15"/>
    <sheet xmlns:r="http://schemas.openxmlformats.org/officeDocument/2006/relationships" name="Property and Equipment, Net" sheetId="16" state="visible" r:id="rId16"/>
    <sheet xmlns:r="http://schemas.openxmlformats.org/officeDocument/2006/relationships" name="Internal-Use Software, Ne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Commitment and Contingencies" sheetId="20" state="visible" r:id="rId20"/>
    <sheet xmlns:r="http://schemas.openxmlformats.org/officeDocument/2006/relationships" name="Leases" sheetId="21" state="visible" r:id="rId21"/>
    <sheet xmlns:r="http://schemas.openxmlformats.org/officeDocument/2006/relationships" name="Common Stock" sheetId="22" state="visible" r:id="rId22"/>
    <sheet xmlns:r="http://schemas.openxmlformats.org/officeDocument/2006/relationships" name="Share Repurchase Program"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Princi_2" sheetId="31" state="visible" r:id="rId31"/>
    <sheet xmlns:r="http://schemas.openxmlformats.org/officeDocument/2006/relationships" name="Basis of Presentation, Princi_3" sheetId="32" state="visible" r:id="rId32"/>
    <sheet xmlns:r="http://schemas.openxmlformats.org/officeDocument/2006/relationships" name="Net Income (Loss) Per Share (Ta" sheetId="33" state="visible" r:id="rId33"/>
    <sheet xmlns:r="http://schemas.openxmlformats.org/officeDocument/2006/relationships" name="Acquisitions (Tables)" sheetId="34" state="visible" r:id="rId34"/>
    <sheet xmlns:r="http://schemas.openxmlformats.org/officeDocument/2006/relationships" name="Revenue Information (Tables)" sheetId="35" state="visible" r:id="rId35"/>
    <sheet xmlns:r="http://schemas.openxmlformats.org/officeDocument/2006/relationships" name="Other Income (Expense), Net (Ta" sheetId="36" state="visible" r:id="rId36"/>
    <sheet xmlns:r="http://schemas.openxmlformats.org/officeDocument/2006/relationships" name="Financial Instruments (Tables)" sheetId="37" state="visible" r:id="rId37"/>
    <sheet xmlns:r="http://schemas.openxmlformats.org/officeDocument/2006/relationships" name="Property and Equipment, Net (Ta" sheetId="38" state="visible" r:id="rId38"/>
    <sheet xmlns:r="http://schemas.openxmlformats.org/officeDocument/2006/relationships" name="Internal-Use Software, Net (Tab" sheetId="39" state="visible" r:id="rId39"/>
    <sheet xmlns:r="http://schemas.openxmlformats.org/officeDocument/2006/relationships" name="Accrued Expenses (Tables)"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Basis of Presentation, Princi_4" sheetId="45" state="visible" r:id="rId45"/>
    <sheet xmlns:r="http://schemas.openxmlformats.org/officeDocument/2006/relationships" name="Basis of Presentation, Princi_5" sheetId="46" state="visible" r:id="rId46"/>
    <sheet xmlns:r="http://schemas.openxmlformats.org/officeDocument/2006/relationships" name="Basis of Presentation, Princi_6" sheetId="47" state="visible" r:id="rId47"/>
    <sheet xmlns:r="http://schemas.openxmlformats.org/officeDocument/2006/relationships" name="Net Income (Loss) Per Share - S" sheetId="48" state="visible" r:id="rId48"/>
    <sheet xmlns:r="http://schemas.openxmlformats.org/officeDocument/2006/relationships" name="Net Income (Loss) Per Share -_2" sheetId="49" state="visible" r:id="rId49"/>
    <sheet xmlns:r="http://schemas.openxmlformats.org/officeDocument/2006/relationships" name="Net Income (Loss) Per Share - N" sheetId="50" state="visible" r:id="rId50"/>
    <sheet xmlns:r="http://schemas.openxmlformats.org/officeDocument/2006/relationships" name="Acquisitions - Narrative (Detai" sheetId="51" state="visible" r:id="rId51"/>
    <sheet xmlns:r="http://schemas.openxmlformats.org/officeDocument/2006/relationships" name="Acquisitions - Schedule of The " sheetId="52" state="visible" r:id="rId52"/>
    <sheet xmlns:r="http://schemas.openxmlformats.org/officeDocument/2006/relationships" name="Acquisitions - Schedule of Esti" sheetId="53" state="visible" r:id="rId53"/>
    <sheet xmlns:r="http://schemas.openxmlformats.org/officeDocument/2006/relationships" name="Acquisitions - Schedule of Fini" sheetId="54" state="visible" r:id="rId54"/>
    <sheet xmlns:r="http://schemas.openxmlformats.org/officeDocument/2006/relationships" name="Revenue Information - Narrative" sheetId="55" state="visible" r:id="rId55"/>
    <sheet xmlns:r="http://schemas.openxmlformats.org/officeDocument/2006/relationships" name="Revenue Information - Schedule " sheetId="56" state="visible" r:id="rId56"/>
    <sheet xmlns:r="http://schemas.openxmlformats.org/officeDocument/2006/relationships" name="Other Income (Expense), Net (De" sheetId="57" state="visible" r:id="rId57"/>
    <sheet xmlns:r="http://schemas.openxmlformats.org/officeDocument/2006/relationships" name="Financial Instruments - Schedul" sheetId="58" state="visible" r:id="rId58"/>
    <sheet xmlns:r="http://schemas.openxmlformats.org/officeDocument/2006/relationships" name="Financial Instruments - Narrati" sheetId="59" state="visible" r:id="rId59"/>
    <sheet xmlns:r="http://schemas.openxmlformats.org/officeDocument/2006/relationships" name="Financial Instruments - Sched_2" sheetId="60" state="visible" r:id="rId60"/>
    <sheet xmlns:r="http://schemas.openxmlformats.org/officeDocument/2006/relationships" name="Financial Instruments - Sched_3" sheetId="61" state="visible" r:id="rId61"/>
    <sheet xmlns:r="http://schemas.openxmlformats.org/officeDocument/2006/relationships" name="Property and Equipment, Net (De" sheetId="62" state="visible" r:id="rId62"/>
    <sheet xmlns:r="http://schemas.openxmlformats.org/officeDocument/2006/relationships" name="Internal-Use Software, Net - Sc" sheetId="63" state="visible" r:id="rId63"/>
    <sheet xmlns:r="http://schemas.openxmlformats.org/officeDocument/2006/relationships" name="Internal-Use Software, Net - _2" sheetId="64" state="visible" r:id="rId64"/>
    <sheet xmlns:r="http://schemas.openxmlformats.org/officeDocument/2006/relationships" name="Accrued Expenses (Details)" sheetId="65" state="visible" r:id="rId65"/>
    <sheet xmlns:r="http://schemas.openxmlformats.org/officeDocument/2006/relationships" name="Debt (Details)" sheetId="66" state="visible" r:id="rId66"/>
    <sheet xmlns:r="http://schemas.openxmlformats.org/officeDocument/2006/relationships" name="Debt - Schedule of Redemption P" sheetId="67" state="visible" r:id="rId67"/>
    <sheet xmlns:r="http://schemas.openxmlformats.org/officeDocument/2006/relationships" name="Commitment and Contingencies (D" sheetId="68" state="visible" r:id="rId68"/>
    <sheet xmlns:r="http://schemas.openxmlformats.org/officeDocument/2006/relationships" name="Leases - Narrative (Details)" sheetId="69" state="visible" r:id="rId69"/>
    <sheet xmlns:r="http://schemas.openxmlformats.org/officeDocument/2006/relationships" name="Leases - Schedule of Lease Cost" sheetId="70" state="visible" r:id="rId70"/>
    <sheet xmlns:r="http://schemas.openxmlformats.org/officeDocument/2006/relationships" name="Leases - Supplemental Informati" sheetId="71" state="visible" r:id="rId71"/>
    <sheet xmlns:r="http://schemas.openxmlformats.org/officeDocument/2006/relationships" name="Leases - Future Undiscounted Le" sheetId="72" state="visible" r:id="rId72"/>
    <sheet xmlns:r="http://schemas.openxmlformats.org/officeDocument/2006/relationships" name="Common Stock (Details)" sheetId="73" state="visible" r:id="rId73"/>
    <sheet xmlns:r="http://schemas.openxmlformats.org/officeDocument/2006/relationships" name="Share Repurchase Program (Detai" sheetId="74" state="visible" r:id="rId74"/>
    <sheet xmlns:r="http://schemas.openxmlformats.org/officeDocument/2006/relationships" name="Stock-Based Compensation - Sche" sheetId="75" state="visible" r:id="rId75"/>
    <sheet xmlns:r="http://schemas.openxmlformats.org/officeDocument/2006/relationships" name="Stock-Based Compensation - Narr" sheetId="76" state="visible" r:id="rId76"/>
    <sheet xmlns:r="http://schemas.openxmlformats.org/officeDocument/2006/relationships" name="Stock-Based Compensation - Sc_2" sheetId="77" state="visible" r:id="rId77"/>
    <sheet xmlns:r="http://schemas.openxmlformats.org/officeDocument/2006/relationships" name="Stock-Based Compensation - Sc_3" sheetId="78" state="visible" r:id="rId78"/>
    <sheet xmlns:r="http://schemas.openxmlformats.org/officeDocument/2006/relationships" name="Stock-Based Compensation - Sc_4" sheetId="79" state="visible" r:id="rId79"/>
    <sheet xmlns:r="http://schemas.openxmlformats.org/officeDocument/2006/relationships" name="Income Taxes - Schedule of Dome" sheetId="80" state="visible" r:id="rId80"/>
    <sheet xmlns:r="http://schemas.openxmlformats.org/officeDocument/2006/relationships" name="Income Taxes - Schedule of Comp" sheetId="81" state="visible" r:id="rId81"/>
    <sheet xmlns:r="http://schemas.openxmlformats.org/officeDocument/2006/relationships" name="Income Taxes - Schedule of Effe" sheetId="82" state="visible" r:id="rId82"/>
    <sheet xmlns:r="http://schemas.openxmlformats.org/officeDocument/2006/relationships" name="Income Taxes - Narrative (Detai" sheetId="83" state="visible" r:id="rId83"/>
    <sheet xmlns:r="http://schemas.openxmlformats.org/officeDocument/2006/relationships" name="Income Taxes - Schedule of Co_2" sheetId="84" state="visible" r:id="rId84"/>
    <sheet xmlns:r="http://schemas.openxmlformats.org/officeDocument/2006/relationships" name="Income Taxes - Schedule of Chan" sheetId="85" state="visible" r:id="rId85"/>
    <sheet xmlns:r="http://schemas.openxmlformats.org/officeDocument/2006/relationships" name="Income Taxes - Schedule of Reco"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06</t>
        </is>
      </c>
      <c r="C9" s="4" t="inlineStr">
        <is>
          <t xml:space="preserve"> </t>
        </is>
      </c>
      <c r="D9" s="4" t="inlineStr">
        <is>
          <t xml:space="preserve"> </t>
        </is>
      </c>
    </row>
    <row r="10">
      <c r="A10" s="4" t="inlineStr">
        <is>
          <t>Entity Registrant Name</t>
        </is>
      </c>
      <c r="B10" s="4" t="inlineStr">
        <is>
          <t>ZIPRECRUIT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976158</t>
        </is>
      </c>
      <c r="C12" s="4" t="inlineStr">
        <is>
          <t xml:space="preserve"> </t>
        </is>
      </c>
      <c r="D12" s="4" t="inlineStr">
        <is>
          <t xml:space="preserve"> </t>
        </is>
      </c>
    </row>
    <row r="13">
      <c r="A13" s="4" t="inlineStr">
        <is>
          <t>Entity Address, Address Line One</t>
        </is>
      </c>
      <c r="B13" s="4" t="inlineStr">
        <is>
          <t>604 Arizona Avenue</t>
        </is>
      </c>
      <c r="C13" s="4" t="inlineStr">
        <is>
          <t xml:space="preserve"> </t>
        </is>
      </c>
      <c r="D13" s="4" t="inlineStr">
        <is>
          <t xml:space="preserve"> </t>
        </is>
      </c>
    </row>
    <row r="14">
      <c r="A14" s="4" t="inlineStr">
        <is>
          <t>Entity Address, City or Town</t>
        </is>
      </c>
      <c r="B14" s="4" t="inlineStr">
        <is>
          <t>Santa Monic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401</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252-1062</t>
        </is>
      </c>
      <c r="C18" s="4" t="inlineStr">
        <is>
          <t xml:space="preserve"> </t>
        </is>
      </c>
      <c r="D18" s="4" t="inlineStr">
        <is>
          <t xml:space="preserve"> </t>
        </is>
      </c>
    </row>
    <row r="19">
      <c r="A19" s="4" t="inlineStr">
        <is>
          <t>Title of 12(b) Security</t>
        </is>
      </c>
      <c r="B19" s="4" t="inlineStr">
        <is>
          <t>Class A common stock, $0.00001 par value per share</t>
        </is>
      </c>
      <c r="C19" s="4" t="inlineStr">
        <is>
          <t xml:space="preserve"> </t>
        </is>
      </c>
      <c r="D19" s="4" t="inlineStr">
        <is>
          <t xml:space="preserve"> </t>
        </is>
      </c>
    </row>
    <row r="20">
      <c r="A20" s="4" t="inlineStr">
        <is>
          <t>Trading Symbol</t>
        </is>
      </c>
      <c r="B20" s="4" t="inlineStr">
        <is>
          <t>ZI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52.9</v>
      </c>
    </row>
    <row r="33">
      <c r="A33" s="4" t="inlineStr">
        <is>
          <t>Documents Incorporated by Reference</t>
        </is>
      </c>
      <c r="B33" s="4" t="inlineStr">
        <is>
          <t>Information required in response to Part III of Form 10-K (Items 10, 11, 12, 13 and 14) is hereby incorporated by reference to portions of the Registrant’s Proxy Statement for the Annual Meeting of Stockholders to be held in 2025. The Proxy Statement will be filed by the Registrant with the Securities and Exchange Commission no later than 120 days after the end of the Registrant’s fiscal year ended December 31, 2024.</t>
        </is>
      </c>
      <c r="C33" s="4" t="inlineStr">
        <is>
          <t xml:space="preserve"> </t>
        </is>
      </c>
      <c r="D33" s="4" t="inlineStr">
        <is>
          <t xml:space="preserve"> </t>
        </is>
      </c>
    </row>
    <row r="34">
      <c r="A34" s="4" t="inlineStr">
        <is>
          <t>Entity Central Index Key</t>
        </is>
      </c>
      <c r="B34" s="4" t="inlineStr">
        <is>
          <t>000161755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75882788</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263331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Principles of Consolidation, and Summary of Significant Accounting Policies</t>
        </is>
      </c>
      <c r="B4" s="4" t="inlineStr">
        <is>
          <t>Basis of Presentation, Principles of Consolidation, and Summary of Significant Accounting Policies The accompanying consolidated financial statements have been prepared in conformity with accounting principles generally accepted in the United States of America (“U.S. GAAP”) and include the accounts of the Company and its wholly owned subsidiaries. All intercompany transactions and balances have been eliminated in consolidation. Certain reclassifications have been made to prior year presentation to conform to current year presentation. Foreign Currency Remeasurement The Company’s foreign subsidiaries operate in their local currency and their functional currency is the U.S. dollar. Monetary assets and liabilities of each subsidiary, denominated in local or other foreign currency, are remeasured at the end of each reporting period using the exchange rates at that date. Non-monetary assets and liabilities and equity are remeasured at the historical exchange rates, while results of operations in the local currency or other foreign currencies are translated into U.S. dollars at the exchange rates in effect at the date of the transaction. Net foreign transaction gains/losses for the years ended December 31, 2024, 2023, and 2022 were not materia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By their nature, estimates are subject to an inherent degree of uncertainty and actual results could differ from those estimates. As of the date these consolidated financial statements are issued, the Company is not aware of any specific event or circumstance that would require an update to the Company’s estimates or judgments, or change to the carrying value of the Company’s assets or liabilities. However, these estimates and judgments may change as new events occur and additional information is obtained, which may result in changes being recognized in the consolidated financial statements in future periods. Actual results could differ from those estimates and any such differences may have a material impact on the financial statements. Fair Value Measurements The Company measures certain of its financial instruments at fair value on a recurring basis. Financial instruments measured at fair value on a recurring basis primarily include the Company’s cash equivalents and marketable securities. The Company also measured certain assets acquired and liabilities assumed as part of a business combination at fair value on a nonrecurring basis upon acquisition of all of the outstanding share capital of Breakroom on July 23, 2024. For more information on the Breakroom acquisition, please see Note 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Segments and Geographic Information The Company operates as a single operating segment. The Company’s Chief Operating Decision Maker (“CODM”), its Chief Executive Officer (the “CEO”), regularly reviews financial information presented on a consolidated basis for purposes of assessing financial performance and allocating resources. The accounting policies of the Company’s single operating segment are the same as those described in the summary of significant accounting policies. The CODM uses net income (loss) as reported within the Company’s Consolidated Statements of Operations as the primary measure of profit or loss for purposes of assessing performance for the Company’s single operating segment and determining how to allocate resources into the Company’s single operating segment or into other parts of the entity, such as for acquisitions. Additionally, net income (loss) is used to monitor budget versus actual results to assess the performance of the segment. All cost and expense line items reported within the Company’s Consolidated Statements of Operations, as well as marketing and advertising expense, depreciation and amortization, and stock-based compensation expense are significant. The Company has disclosed amounts related to marketing and advertising expense within Sales and Marketing below in this Note 2, depreciation and amortization within the Consolidated Statements of Cash Flows and stock-based compensation expense within Note 16. Additionally, the CODM does not evaluate operating segments using asset information. Revenue is attributed to geographic regions based on locations where services are provided to the Company’s customers. Foreign countries outside of the United States, in aggregate, accounted for less than 2% of the Company’s revenue for the years ended December 31, 2024, 2023, and 2022. In addition, as of December 31, 2024, 2023 and 2022 long-lived assets outside of the United States were not material. Revenue Recognition 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when, or as, the performance obligation or obligations are satisfied The Company identifies enforceable revenue contracts when the terms are agreed to by the customer. Some of the Company’s contracts with customers contain multiple performance obligations. For these contracts, the Company accounts for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and the number and types of users within the Company’s contracts. Revenue is recognized as performance obligations are satisfied and is presented net of the sales allowance. The Company derives its revenues from the following sources: Subscription Revenue Subscription revenue consists of time-based job posting plans, upsells which complement or expand visibility and prominence to job posting plans, and resume database plans. Plans are priced at a flat rate based on plan size and whether the plan is for a daily, monthly, or annual term. Customer contracts are typically subject to renewal at the end of the subscription term. Contracts are only cancelable at the end of the term and are nonrefundable. Time-based job posting plans : Job posting plans provide customers access to cloud-based software services, where they may create job postings that are posted to the Company’s marketplace in addition to numerous other job sites or partner networks with job seeker communities. Customers may also access the Company’s software to review job applications and manage job postings. The Company recognizes revenue from job posting plans ratably over the term of the agreement beginning on the date the subscription service is made available to the customer. Once a customer requests a cancellation of their subscription, the open job postings are closed at the end of the term; however, the customer may still access the software to review past job postings or prior applications received under a separate upsell subscription. Job posting plans are billed in advance of the subscription period, which typically ranges from one to twelve months, except for daily subscription plans, which are billed in arrears based on how many days the customer uses the services. Upsell services : Additional features to complement or expand visibility to job posting plans may be purchased as an upsell service. For these services, the Company bills the customers in advance and recognizes revenue ratably over the term of the agreement beginning on the date the upsell services are made available to the customer, which typically ranges from one to twelve months. Upsell services also include job posting enhancements which are applied to individual job postings. Such services enhance job postings by providing customers with a temporary boost in the prominence of the job postings, expanding visibility to job postings by inviting strong fit potential candidates to apply to the job, or highlighting key attributes of job postings to make them stand out to job seekers. Individual job posting enhancements may be purchased by a customer when needed, or in recurring monthly prepaid bundles to complement their job posting subscription plan, and are billed in advance of use. Typically these prepaid bundles can be used over a period ranging from one to twelve months. Revenue from job posting enhancements is recognized as the customer uses the enhancement on their job postings. Unused prepaid job posting enhancements are not refundable, and the Company recognizes revenue for the estimated portion of prepaid job posting enhancements that are expected to expire unused, or breakage, based on estimates considering historical breakage levels for upsell services. Breakage is recognized as revenue in proportion to the pattern of actual usage by customers. Resume database plans : Access to the Company’s resume database is purchased on a subscription basis and allows a customer to search for and view resumes. Resume database plans are priced based on how many resumes the customer would like to view in a month and may be purchased independent of, or in addition to, a job posting plan. Resume database plans are billed in advance of the subscription period, which typically ranges from one to twelve months. Revenue is recognized ratably over the subscription period. Performance-Based Revenue Performance-based revenue consists of customers who pay on a per click by job applicant or per job application basis for the job postings they wish to distribute through the Company’s software. Customers pay an amount per click or per application that is usually capped at a contractual maximum per recruitment campaign, with campaigns typically lasting from one to three months. Customers on this pricing model do not have access to the Company’s applicant tracking software for subscription customers though they may purchase resume database subscription plans separately. Customers that use performance-based plans are typically companies with consistent hiring needs and sophisticated recruitment campaigns where they manage incoming applications and job postings on their own applicant tracking systems. Performance-based revenue is typically billed monthly, in arrears, and revenue is recognized as job applicants click on or apply to the distributed job postings, up to the contractual maximum per recruitment campaign. Sales Allowance The Company establishes a sales allowance to estimate refunds and credits that it may grant to customers in the future for cancellations of subscriptions and concessions to customers who are not satisfied with services received. While subscriptions are noncancelable once the contract term has commenced, the Company may at times allow customers who miss their cancellation window prior to an autorenewal to cancel their contract, and the Company may issue refunds or credits to maintain overall customer satisfaction. The sales allowance is estimated by considering historical results and trends, and is accounted for as a reduction to revenue or deferred revenue for contracts where payments are received upfront and revenue is recognized over time. The following table summarizes the changes in the sales allowance (in thousands): Year Ended December 31, 2024 2023 2022 Sales allowance, at beginning of year $ 3,531 $ 4,251 $ 5,919 Recorded as a reduction to revenue 16,971 29,839 39,877 Recorded as a reduction to deferred revenue 3,788 4,814 4,852 Utilization of allowance for refunds and credits (21,601) (35,373) (46,397) Sales allowance, at end of year $ 2,689 $ 3,531 $ 4,251 Of the total sales allowance balance of $2.7 million at December 31, 2024, $0.8 million was presented net of accounts receivable and $1.9 million was presented within accrued expenses on the Consolidated Balance Sheets. Of the total sales allowance balance of $3.5 million at December 31, 2023, $1.5 million was presented net of accounts receivable and $2.0 million was presented within accrued expenses on the Consolidated Balance Sheets. The amount netted against accounts receivable represents estimated future credits expected to be granted to customers who had not yet paid for services as of December 31, 2024 and 2023, and the amount included in accrued expenses represents estimated refunds expected to be granted to customers who had already paid. Cost of Revenue Cost of revenue consists of third-party hosting fees, credit card processing fees, personnel-related costs (including salaries, bonuses, benefits and stock-based compensation) for customer support employees, partner revenue share amounts, job distribution costs from performance-based revenue, and amortization of capitalized software costs associated with the Company’s marketplace technology to provide services to its customers. In addition, the Company allocates a portion of overhead costs, such as rent, IT costs, supplies and depreciation and amortization, to cost of revenue based on headcount. Sales and Marketing Sales and marketing costs are expensed as incurred, and consist of the following: Year Ended December 31, 2024 2023 2022 Marketing and advertising $ 105,940 $ 131,399 $ 338,513 Other sales and marketing 109,868 133,854 145,916 Total sales and marketing $ 215,808 $ 265,253 $ 484,429 Marketing and advertising expense includes advertising, online lead generation, customer and industry events and candidate acquisition. Other sales and marketing expense includes personnel-related costs (including salaries, sales commissions, bonuses, benefits, and stock-based compensation) for the Company’s sales and marketing employees, marketing activities, and related allocated overhead costs. The Company allocates a portion of overhead costs, such as rent, IT costs, supplies, and depreciation and amortization, to other sales and marketing expense based on headcount. Advertising costs principally represent online advertising costs, direct mailing, television, podcast and radio advertisements. Advertising expense was $98.0 million, $121.0 million, and $280.1 million for the years ended December 31, 2024, 2023, and 2022, respectively. At times, the Company may prepay certain advertising expenses, which are deferred and subsequently recognized as expense when the advertisement is released. The Company had $2.2 million and $1.5 million of prepaid advertising costs included in prepaid expenses and other assets in the Consolidated Balance Sheets as of December 31, 2024 and 2023, respectively. Research and Development Research and development expense consists of personnel-related costs (including salaries, bonuses, benefits and stock-based compensation) for the Company’s research and development employees, amortization of capitalized software costs associated with the development of internal databases, candidate insights, and reporting that support the Company’s marketplace technology and the cost of certain third-party service providers. The Company allocates a portion of overhead costs, such as rent, IT costs, supplies, and depreciation and amortization, to research and development expense based on headcount. Research and development costs, other than software development costs qualifying for capitalization, are expensed as incurred. General and Administrative General and administrative expense consists of personnel-related costs (including salaries, bonuses, benefits and stock-based compensation) for employees in the Company’s executive, finance, human resource and administrative departments, and fees for third-party professional services, including consulting, legal and accounting services. In addition, the Company allocates a portion of overhead costs, such as rent, IT costs, supplies, and depreciation and amortization, to general and administrative expense based on headcount. Stock-Based Compensation Compensation expense related to stock-based awards is measured and recognized in the financial statements based on the fair value of the awards granted. The Company estimates the fair value of employee stock-based compensation awards on the grant date and recognizes forfeitures as they occur. The Company has elected to treat stock-based compensation awards with graded vesting schedules and only time-based service conditions as a single award and recognizes stock-based compensation on a straight-line basis over the requisite service period. For awards that contain both market or performance conditions and service conditions, the grant date fair value is recognized as stock-based compensation expense using a graded vesting attribution model. No expense is recognized for awards with performance conditions until the performance condition is probable of being met. The Company estimates the fair value of restricted stock units (“RSUs”) based on the fair value of its common stock. The fair value of the Company’s common stock is determined based on the New York Stock Exchange closing price on the date prior to the date of grant. The Company estimates the fair value of stock options using the Black-Scholes option pricing model. The Black-Scholes option pricing model requires the Company to make certain assumptions including the fair value of the underlying common stock, the expected term, the expected volatility, the risk-free interest rate and the dividend yield. The Company did not grant any new options or modify any existing options during the years ended December 31, 2024, 2023, and 2022. Stock-Based Compensation for Awards with a Market Condition In April 2021, the Company granted an RSU award to Ian Siegel, the Company’s CEO (the “CEO Performance Award”), which included service, market, and performance-based vesting conditions. The fair value of the award is determined using a Monte Carlo simulation model. The associated stock-based compensation expense is recorded over the requisite service period, using a graded attribution method. The requisite service period is the longer of the service period derived from the Monte Carlo simulation model and the explicit service period the CEO is required to remain employed to vest in the award. The market condition is satisfied upon achieving certain stock price targets for a period following the completion of the Company’s Direct Listing. The CEO Performance Award also contains an implied performance-based vesting condition as the CEO’s ability to earn the award was contingent upon the completion of the Direct Listing. Accordingly, no expense was recognized prior to the completion of the Company’s Direct Listing on May 26, 2021, as vesting was not considered probable for accounting purposes until the Direct Listing occurred. Provided that Ian Siegel continues to be the CEO of the Company, stock-based compensation expense is recognized over the requisite service period, regardless of whether the stock price targets are achieved. If the stock price targets are met sooner than the derived service period, the Company will accelerate the recognition of stock-based compensation expense to reflect the cumulative expense associated with the vested shares. In December 2023, the Company entered into a Cancellation of Restricted Stock Unit letter agreement (the “Cancellation Agreement”) with the CEO, which provided for the cancellation of the 1.4 million market-based RSUs included in the CEO Performance Award. The cancellation resulted in an acceleration of unrecognized stock-based compensation expense from future periods into the fourth quarter of 2023, and was recorded in general and administrative expenses within the Company’s Consolidated Statements of Operations. For more information on the Cancellation Agreement, please see Note 16. Stock-Based Compensation Under the Employee Stock Purchase Plan In August 2021, the Company launched an employee stock purchase plan (the “ESPP”). The ESPP allows eligible employees the option to purchase shares of the Company's Class A common stock at a 15% discount through payroll deductions of their eligible compensation, subject to certain plan limitations. The ESPP provides for concurrent six-month offering and purchase periods beginning February and August of each year. On each purchase date, eligible employees purchase the Company’s Class A common stock at a price per share equal to 85% of the lesser of the fair value of the Company’s Class A common stock on (i) the offering date or (ii) the purchase date. The offering date is the first day of any concurrent offering and purchase period, and the purchase date is the last day of such a period. The Company recognizes stock-based compensation expense related to shares issued pursuant to its ESPP on a straight-line basis over the offering period. Net Share Settlement In October 2021, the Company’s board of directors approved a “net share settlement” approach for satisfaction of tax withholding obligations in connection with settlement of taxes for RSUs, and exercises of non-qualified stock options, at the Company’s discretion. As a result, the Company currently withholds shares upon vesting of RSUs, and the withheld shares are immediately canceled. The Company has presented “Shares withheld related to net share settlement” in its Consolidated Statements of Changes in Stockholders' Equity as a reduction, separate from the total number of shares issued upon vesting and settlement. Upon payment of the withholding taxes to the appropriate taxing jurisdiction, the Company reflects the cash payment as a financing outflow in the Consolidated Statements of Cash Flows. Income Taxes The Company accounts for income taxes in accordance with Accounting Standards Codification (“ASC”) 740, Income Taxes. Current tax liabilities and assets are recognized for the estimated taxes payable or refundable, respectively, on the tax returns for the current year.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alized from future taxable income. To the extent that it believes that realizability is not likely, the Company establishes or maintains a valuation allowance. A valuation allowance is established for deferred tax assets which the Company does not believe meet the “more likely than not” threshold for realizability. The Company’s judgments regarding future taxable income may change over time due to market conditions, tax laws, tax planning strategies or other factors. If the Company’s assumptions and estimates change in the future, the valuation allowance may materially increase or decrease, resulting in an increase or decrease in income tax expense and the related impact on the Company’s reported net income or los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income tax expense in the Consolidated Statements of Operations. Investments The Company maintains an investment portfolio of highly rated debt securities and money market mutual funds to manage its excess cash reserves. The Company’s primary objectives in investing its excess cash reserves are to preserve capital, provide sufficient liquidity to satisfy both operational cash flow requirements and potential strategic investment opportunities, and to obtain a reasonable or market rate of return on investments. The Company’s investments are all highly liquid and available for use in current operations, including those with maturity dates beyond one year, and therefore the Company classifies these securities within current assets in its Consolidated Balance Sheets. The Company considers its highly liquid investments with original maturities of three months or less at the date of purchase to be cash equivalents. Investments not considered cash equivalents are classified as marketable securities in the Company’s Consolidated Balance Sheets. The Company classifies and accounts for its money market mutual funds which have readily determinable fair values as equity securities, and it carries such securities at fair value with unrealized gains and losses reported in other income (expense), net in its Consolidated Statements of Operations. The Company classifies and accounts for its debt securities as available-for-sale, and it carries such securities at fair value with unrealized gains and losses excluded from earnings and reported net of tax as a separate component of stockholders’ equity in accumulated other comprehensive income until the security is sold or matures. During the year ended December 31, 2024, in connection with its available-for-sale debt securities, the Company recorded immaterial pre-tax unrealized gains in other comprehensive income (loss) with no associated tax expense. During the year ended December 31, 2023, in connection with its available-for-sale debt securities, the Company recorded pre-tax unrealized gains in other comprehensive income (loss) of $0.4 million with no associated tax expense. During the year ended December 31, 2022, in connection with its available-for-sale debt securities, the Company recorded pre-tax unrealized losses in other comprehensive income (loss) of $0.4 million with no associated tax expense. The Company determines any realized gains and losses on the sale of its available-for-sale debt securities using a specific identification method, and it records such gains and losses through other income (expense), net in its Consolidated Statements of Operations. During the years ended December 31, 2024 and 2023, the Company did not have any sales of its available-for-sale debt securities and consequently, did not reclassify any amounts out of beginning accumulated other comprehensive income (loss) into other income (expense), net in the Consolidated Statements of Operations. During the year ended December 31, 2022, the Company recorded $0.9 million in proceeds related to sales of its available-for-sale debt securities. Because the Company first purchased these investments during the year ended December 31, 2022, it did not reclassify any net amounts out of beginning accumulated other comprehensive income (loss) into other income (expense), net in the Consolidated Statements of Operations during the year ended December 31, 2022. If an available-for-sale debt security’s fair value declines below its amortized cost basis, the Company evaluates whether it intends to sell the security, or whether it more likely than not will be required to sell the security before the recovery of its amortized cost basis. If either condition is met, the Company records an impairment loss on the security through other income (expense), net in its Consolidated Statements of Operations. If neither condition is met, the Company evaluates whether the decline is the result of credit-related factors, in which case the Company records the credit-related portion of the impairment loss through other income (expense), net in its Consolidated Statements of Operations, and records the non-credit-related portion of the impairment loss, net of tax, through other comprehensive income (loss) in the Consolidated Statements of Comprehensive Income (Loss). Concentrations of Risk 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The Company monitors the relative credit standing of the financial institutions with which it transacts and limits its credit exposure to any singular entity. Accordingly, the Company believes minimal credit risk exists with respect to these cash balances. The Company invests only in highly rated debt and equity securities. The Company believes the financial institutions that hold its investments are financially sound, and accordingly, are subject to minimal credit risk. One customer accounted for 14% of the Company's outstanding accounts receivable as of December 31, 2024. One separate customer accounted for 10% of the Company's outstanding accounts receivable as of December 31, 2024 and December 31, 2023. The Company closely monitors the financial conditions of the foregoing customers, which have been in good credit standing. No other customer individually accounted for 10% or more of the Company’s outstanding accounts receivable as of December 31, 2024 and December 31, 2023. As such, the Company does not consider the concentration of its accounts receivable to be a material risk. There were no customers that individually represented 10% or more of revenue for the years ended December 31, 2024, 2023, and 2022. The Company uses third parties to collect its credit card receivables and believes risk related to its credit card processors is minimal. The Company’s business is also subject to certain risks and concentrations related to its dependence on third-party suppliers for its hosting services. Accounts Receivable and Allowance for Doubtful Accounts The Company receives payments via credit card, electronic payment or check. The Company’s accounts receivable consists of receivables from the Company’s credit card processing merchants and customers. Credit card payment is required unless the plan qualifies for credit terms which the Company may grant in the normal course of business. The Company does not normally require collateral or other security to support credit sales. Accounts receivable from customers do not bear interest, are typically due within 30 days and are recorded at the invoiced amount. The Company reduces accounts receivable by its allowance for doubtful accounts. The Company regularly monitors collections and payments from customers and maintains an allowance for doubtful accounts for estimated losses resulting from the inability of customers to make required payments. Management estimates its allowance for doubtful accounts in accordance with ASC 326, Financial Instruments—Credit Losses , by considering factors such as historical credit loss e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Basic and diluted net income (loss) per share are computed using the two-class method as required when there are participating securities and multiple classes of common stock. Basic net income (loss) per share is computed using the weighted-average number of shares outstanding during the period. Diluted net income (loss) per share is computed using the weighted-average number of shares and the effect of potentially dilutive securities outstanding during the period. As the liquidation and dividend rights are identical for the Company’s Class A and Class B common stock (see Note 14), the undistributed earnings under the two-class method are allocated on a proportional basis and the resulting net income (loss) per share attributable to common stockholders is, therefore, the same for both Class A and Class B common stock on an individual or combined basis. The following table presents the Company’s basic net income (loss) per share (in thousands, except per share amounts): Year Ended December 31, 2024 2023 2022 Net income (loss) per share, basic: Net income (loss) $ (12,854) $ 49,098 $ 61,494 Weighted average shares of Class A and Class B common stock outstanding 98,588 100,730 114,272 Net income (loss) per share attributable to Class A and Class B common stockholders, basic $ (0.13) $ 0.49 $ 0.54 The Company computes diluted net income (loss) per share under the two-class method where income is reallocated between common stock, potential common stock and participating securities. Potential common stock primarily includes stock options and RSUs computed using the treasury stock method. The following table presents the Company’s diluted net income per share (in thousands, except per share amounts): Year Ended December 31, 2024 2023 2022 Net income (loss) per share, diluted: Numerator: Net income (loss) $ (12,854) $ 49,098 $ 61,494 Denominator: Weighted average shares of Class A and Class B common stock outstanding, basic 98,588 100,730 114,272 Effect of dilutive securities: Options to purchase common stock — 4,761 6,943 Unvested restricted stock units — 267 183 Employee stock purchase plan — 23 — Weighted average shares of Class A and Class B common stock outstanding, diluted 98,588 105,781 121,398 Net income (loss) per share attributable to Class A and Class B common stockholders, diluted $ (0.13) $ 0.46 $ 0.51 The weighted average number of potentially dilutive common stock equivalents of 12.7 million, 6.4 million, and 6.0 million were excluded from the computation of diluted net income (loss) per share during the years ended December 31, 2024, 2023, and 2022, respectively, because their inclusion would have been anti-dilutive. The CEO Performance Award is excluded from the above weighted average number of potentially dilutive common stock equivalents because none of the market conditions had been met as of December 31, 2023. Additionally, in December 2023, the Company entered into the Cancellation Agreement with the CEO, which provided for the cancellation of the 1.4 million market-based RSUs included in the CEO Performance Award. For more information on the Cancellation Agreement, please see Note 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July 23, 2024, the Company entered into a share purchase agreement with, and acquired 100% of the outstanding share capital in, Breakroom. Breakroom is a UK-based employee review platform focused on frontline industries such as retail and hospitality. The Company believes there is an opportunity with Breakroom to complement its employment sites in the United States. The fair value of consideration transferred on the date of acquisition totaled $13.3 million, consisting of $12.4 million paid in cash and a liability of $0.9 million assumed related to non-employee investor holdback consideration. Such non-employee investor holdback consideration is payable one year subsequent to the date of acquisition and is presented within accrued expenses in the Consolidated Balance Sheets as of December 31, 2024. This consideration is subject to customary holdback provisions and is not contingent upon the occurrence of specified future events. The financial results of Breakroom from the date of acquisition were included in the Company’s consolidated financial statements for the year ended December 31, 2024. Pro forma results of operations have not been presented as the results do not have a material effect on any of the periods presented in the Company’s consolidated financial statements. The following table summarizes the estimated fair values of identified assets and liabilities as of the acquisition date (in thousands): Fair Value Cash and cash equivalents $ 372 Intangible assets 6,208 Goodwill 6,794 Other assets 153 Total assets 13,527 Current liabilities (187) Net assets acquired $ 13,340 The following table summarizes the estimated fair values of identifiable intangible assets acquired and their estimated useful life at the date of acquisition (in thousands, except useful life information): Fair Value Useful Life (In Years) Developed technology $ 5,783 3 Trade names and trademarks 425 10 Total intangible assets subject to amortization $ 6,208 Amortization expense for such finite-lived intangible assets was $0.9 million during the year ended December 31, 2024. Future amortization expense for the Company’s finite-lived intangible assets as of December 31, 2024 is as follows for the years ended December 31, (in thousands): 2025 $ 1,970 2026 1,970 2027 1,120 2028 43 2029 43 Thereafter 193 Total future amortization expense $ 5,339 The estimated fair value of the developed technology acquired was determined using the replacement cost method. This approach requires the use of inputs within Level 3 in the fair value hierarchy related to the cost to replace the technology, including time and resources required, as well as an estimated profit margin and opportunity cost. The estimated fair value of the trade names and trademarks acquired was determined using the relief-from-royalty method. This approach requires the use of inputs within Level 3 in the fair value hierarchy, including revenue projections, a royalty rate based on qualitative factors and market-derived royalty rates, and a discount rate based on the Company’s weighted average cost of capital adjusted for risks commonly inherent in trade names. Goodwill is primarily attributable to the workforce of the acquired business and benefits related to expanded market opportunities from integrating Breakroom’s technology with the Company’s marketplace offerings. All of the goodwill was assigned to the Company’s single reporting unit and is not deductible for tax purposes. The Company estimated the fair values of assets acquired and liabilities assumed as of the date of the acquisition based on currently available information. The fair value of consideration transferred is subject to customary holdback provisions, related to non-employee investor holdback consideration. Upon the close of the transaction, the Company agreed to pay up to $3.5 million to former Breakroom founders, in equal quarterly installments over a three-year period post-closing of the transaction, contingent upon those employees’ continued employment with the Company (the “Employee Seller Holdback Consideration”). These costs are expensed over the continued employment period. For the year ended December 31, 2024, the Company incurred expenses of $0.6 million related to the Employee Seller Holdback Consideration, of which $0.4 million were recorded in research and development expenses and $0.2 million were recorded in general and administrative expenses within the Company’s Consolidated Statements of Operations. Additional acquisition-related costs were not material for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Information</t>
        </is>
      </c>
      <c r="B4" s="4" t="inlineStr">
        <is>
          <t xml:space="preserve">Revenue Information Contract Balances Contract liabilities are recorded as deferred revenue when customer payments are received in advance of the Company meeting all the revenue recognition criteria under ASC 606. Deferred revenue includes prepaid subscription and performance-based revenue. Generally, the remaining performance obligations will be satisfied within one to twelve months after prepayment. The Company recognized $12.8 million, $19.5 million, and $23.3 million of revenue during the years ended December 31, 2024, 2023, and 2022, respectively, that were included in the deferred revenue balance as of December 31, 2023, 2022, and 2021, respectively. As of December 31, 2024 and 2023, the Company had no contract assets. Deferred Commissions ASC 606 requires the deferral of the recognition of incremental costs to obtain a contract, which the Company has identified as certain of its sales commissions paid to internal sales representatives for the sale of the Company’s services. The Company amortizes deferred commissions over the expected period of benefit unless the amortization period is less than one year, in which case, the Company has elected to apply the practical expedient to expense those costs as incurred. The estimated period of benefit includes anticipated customer renewals. If the Company pays commissions on contract renewals that are commensurate with the initial commission, the amortization period is the initial contract term. If the renewal commission is not commensurate with the initial commission, commissions are deferred and subsequently amortized on a straight-line basis over the expected customer life, which has been estimated to be three years based on an analysis of historical data and other qualitative factors, such as new product offerings, the seasonality of certain customer relationships and estimated useful life of the Company’s marketplace technology. Amortization expense is included within sales and marketing expense in the Consolidated Statements of Operations. For the years ended December 31, 2024, 2023, and 2022, amortization expense for deferred sales commissions was $5.6 million, $5.5 million, and $5.4 million, respectively. There was no impairment to capitalized deferred commissions in the periods presented. Disaggregation of Revenue The Company disaggregates revenue into two streams: subscription revenue and performance-based revenue. The following table presents the Company’s revenue streams (in thousands): Year Ended December 31, 2024 2023 2022 Subscription $ 369,823 $ 508,384 $ 696,334 Performance-based 104,178 137,338 208,315 Total revenue $ 474,001 $ 645,722 $ 904,649 Performance Obligations An immaterial amount of revenue was recognized during the year ended December 31, 2024 from performance obligations satisfied in previous periods. No revenue was recognized during the years ended December 31, 2023 and 2022 from performance obligations satisfied in previous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in thousands): Year Ended December 31, 2024 2023 2022 Interest income $ 22,537 $ 19,929 $ 4,956 Other miscellaneous income (expense), net (699) 577 398 Other income (expense), net $ 21,838 $ 20,506 $ 5,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Fair Value Measurements The following table presents the Company’s financial assets measured at fair value on a recurring basis, as well as the amortized cost basis and gross unrealized gains and losses of those assets as of December 31, 2024 (in thousands): Balance Sheet Classification Amortized Cost Basis Gross Unrealized Gains Gross Unrealized Losses Fair Value Cash and Cash Equivalents Marketable Securities Level 1: Cash $ 176,987 $ — $ — $ 176,987 $ 176,987 $ — Money market mutual funds 18,721 — — 18,721 18,721 — U.S. treasury securities 149,555 73 — 149,628 — 149,628 Subtotal 345,263 73 — 345,336 195,708 149,628 Level 2: Commercial paper 11,688 — — 11,688 1,337 10,351 Certificates of deposit 3,987 — — 3,987 — 3,987 Corporate notes and obligations 135,302 17 (40) 135,279 21,387 113,892 Asset-backed securities 9,585 6 — 9,591 — 9,591 Subtotal 160,562 23 (40) 160,545 22,724 137,821 Total cash, cash equivalents, and marketable securities $ 505,825 $ 96 $ (40) $ 505,881 $ 218,432 $ 287,449 As of December 31, 2023, the Company’s financial assets consisted of the following (in thousands): Balance Sheet Classification Amortized Cost Basis Gross Unrealized Gains Gross Unrealized Losses Fair Value Cash and Cash Equivalents Marketable Securities Level 1: Cash $ 237,104 $ — $ — $ 237,104 $ 237,104 $ — Money market mutual funds 23,762 — — 23,762 23,762 — U.S. treasury securities 138,893 38 (8) 138,923 — 138,923 Subtotal 399,759 38 (8) 399,789 260,866 138,923 Level 2: Commercial paper 25,899 — — 25,899 6,495 19,404 Certificates of deposit 7,768 — — 7,768 3,010 4,758 Corporate notes and obligations 71,545 12 (21) 71,536 12,672 58,864 Asset-backed securities 7,319 7 (10) 7,316 — 7,316 U.S. agency securities 7,814 — (5) 7,809 — 7,809 Subtotal 120,345 19 (36) 120,328 22,177 98,151 Total cash, cash equivalents, and marketable securities $ 520,104 $ 57 $ (44) $ 520,117 $ 283,043 $ 237,074 The Company’s money market mutual funds and treasury securities are measured at fair value using quoted prices in active markets for identical assets and are classified within Level 1 in the fair value hierarchy. The fair values of the Company’s Level 2 commercial paper and certificates of deposit are determined using quoted prices in markets that are not active or using model-driven valuations employing significant inputs derived from observable market data. The fair values of the Company’s Level 2 corporate notes and obligations, asset-backed securities, and U.S. agency securities are determined using an evaluated price based on a compilation of reported market information, such as benchmark yield curves, credit spreads and estimated default rates. The carrying amounts of the Company’s remaining financial instruments not discussed in the above table, including accounts receivable and accounts payable, approximate fair value because of their short-term maturities, except for the Company’s senior unsecured notes due 2030 (the “Notes”) which are valued on a quarterly basis for disclosure purposes only based on quoted prices for the Notes in less active markets and categorized accordingly as Level 2 in the fair value hierarchy. The aggregate fair value of the Notes was estimated to be approximately $496.4 million as of December 31, 2024, and approximately $478.5 million as of December 31, 2023. Certain assets, including operating leases, long-lived assets, and goodwill, are also subject to measurement at fair value on a non-recurring basis using Level 2 or Level 3 inputs, respectively, but only when they are deemed to be impaired. As of December 31, 2024 and December 31, 2023, no impairments were identified on those assets required to be measured at fair value on a non-recurring basis. Equity Securities The Company’s investments in equity securities consist primarily of money market mutual funds. During the years ended December 31, 2024, 2023, and 2022, the Company recorded no material unrealized gains and losses in connection with its money market mutual funds held as of December 31, 2024. Available-for-sale Debt Securities The following table summarizes the fair value of the Company’s available-for-sale debt securities by contractual maturity as of December 31, 2024 (in thousands): Due within 1 year $ 306,210 Due after 1 year through 5 years 3,963 Total available-for-sale debt securities $ 310,173 Actual maturities may differ from contractual maturities because certain borrowers have the right to call or prepay certain obligations. The following table summarizes the available-for-sale debt securities which have been in a continuous unrealized loss position for less than 12 months and those that have been in a continuous unrealized loss position for more than 12 months as of December 31, 2024 (in thousands): Less Than 12 Months 12 Months or Greater Total Fair Value Gross Unrealized Losses Fair Value Gross Unrealized Losses Fair Value Gross Unrealized Losses Corporate notes and obligations 74,872 (40) — — 74,872 (40) Total available-for-sale debt securities $ 74,872 $ (40) $ — $ — $ 74,872 $ (40) The following table summarizes the available-for-sale debt securities which have been in a continuous unrealized loss position for less than 12 months and those that have been in a continuous unrealized loss position for more than 12 months as of December 31, 2023 (in thousands): Less Than 12 Months 12 Months or Greater Total Fair Value Gross Unrealized Losses Fair Value Gross Unrealized Losses Fair Value Gross Unrealized Losses Asset-backed securities $ 3,211 $ (6) $ 1,027 $ (4) $ 4,238 $ (10) Corporate notes and obligations 40,527 (21) — — 40,527 (21) U.S. treasury securities 7,397 (8) — — 7,397 (8) U.S. agency securities 7,809 (5) — — 7,809 (5) Total available-for-sale debt securities $ 58,944 $ (40) $ 1,027 $ (4) $ 59,971 $ (44) The Company did not recognize any credit losses for its available-for-sale debt securities during the years ended December 31, 2024, 2023, and 2022. During the years ended December 31, 2024 and December 31, 2023, the Company did not have any sales of its available-for-sale debt securities. During the year ended December 31, 2022, the Company recorded $0.9 million in proceeds related to sales of its available-for-sale debt securities. The Company recorded no material gross realized gains and gross realized losses in its Consolidated Statements of Operations during the year ended December 31, 2022 as a result of those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in thousands): December 31, 2024 2023 Computer and equipment $ 4,658 $ 4,878 Furniture and fixtures 897 897 Leasehold improvements 8,085 7,896 13,640 13,671 Less: Accumulated depreciation (8,751) (7,458) Total property and equipment, net $ 4,889 $ 6,213 Depreciation expense for the years ended December 31, 2024, 2023, and 2022 was $2.1 million, $2.5 million, and $2.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t>
        </is>
      </c>
      <c r="B1" s="2" t="inlineStr">
        <is>
          <t>12 Months Ended</t>
        </is>
      </c>
    </row>
    <row r="2">
      <c r="B2" s="2" t="inlineStr">
        <is>
          <t>Dec. 31, 2024</t>
        </is>
      </c>
    </row>
    <row r="3">
      <c r="A3" s="3" t="inlineStr">
        <is>
          <t>Research and Development [Abstract]</t>
        </is>
      </c>
      <c r="B3" s="4" t="inlineStr">
        <is>
          <t xml:space="preserve"> </t>
        </is>
      </c>
    </row>
    <row r="4">
      <c r="A4" s="4" t="inlineStr">
        <is>
          <t>Internal-Use Software, Net</t>
        </is>
      </c>
      <c r="B4" s="4" t="inlineStr">
        <is>
          <t xml:space="preserve">Internal-Use Software, Net Internal-use software consists of the following (in thousands): December 31, 2024 2023 Internal-use software $ 53,096 $ 46,899 Less: Accumulated amortization (34,586) (28,290) Total internal-use software, net $ 18,510 $ 18,609 Amortization expense for internal-use software for the years ended December 31, 2024, 2023, and 2022 was $9.3 million, $9.1 million, and $7.9 million, respectively. Future amortization expense of the Company’s internal-use software as of December 31, 2024 is as follows for the years ending December 31, (in thousands): 2025 $ 7,720 2026 6,178 2027 3,557 2028 1,055 Total future amortization expense $ 18,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4 2023 Accrued compensation and benefits $ 18,415 $ 17,895 Accrued marketing 10,956 8,133 Accrued commissions 3,913 3,740 Accrued partner expenses 1,204 2,255 Accrued refunds and customer liabilities 1,982 2,179 Other accrued expenses 7,023 7,539 Total accrued expenses $ 43,493 $ 41,7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Facility In April 2021, the Company entered into a $250.0 million credit facility agreement with a syndicate of banks. In July 2024, the Company entered into a supplement to the credit facility agreement, which increased the aggregate revolving commitments available under the credit facility from $250.0 million to $290.0 million. The credit facility has a maturity date of April 30, 2026 and bears interest at a rate based upon the Company’s Net Leverage Ratio. The Company’s Net Leverage Ratio is defined as total debt less total cash and permitted investments outstanding at period end, with a maximum total cash and permitted investments adjustment of $550.0 million, divided by the trailing 12 months of earnings, adjusted for items such as non-cash expenses and other nonrecurring transactions. The Company is also obligated to pay other customary fees including a commitment fee on a quarterly basis based on amounts committed but unused under the credit facility at a rate between 0.25% to 0.35%, depending on the Company’s Net Leverage Ratio. The credit facility is collateralized by security interests in substantially all of the Company’s assets and includes customary events of default such as non-payment of principal, non-payment of interest or fees, inaccuracy of representations and warranties, violation of certain covenants, cross default to certain other indebtedness, bankruptcy and insolvency events, material judgments against the Company, and a change of control. The occurrence of an event of default could result in the acceleration of the obligations under the credit facility. The credit facility agreement contains customary representations, warranties, affirmative covenants, such as financial statement reporting requirements, negative covenants, and financial covenants, such as maintenance of certain net leverage ratio requirements. The negative covenants include restrictions that, among other things, restrict the Company’s ability to incur liens and indebtedness, make certain investments, declare dividends, dispose of, transfer or sell assets, make stock repurchases and consummate certain other matters, all subject to certain exceptions. On November 19, 2021, the Company entered into an amendment to the credit agreement with a syndicate of banks and the lenders named therein (the “Credit Agreement”), to amend certain other provisions under the Credit Agreement relating to how letters of credit denominated in currencies other than U.S. Dollars are valued under the Credit Agreement. On January 10, 2022, the Company entered into a Second Amendment to the Credit Agreement (the “Second Amendment”) with a syndicate of banks and the lenders named therein. The Second Amendment increased the maximum amount of liquidity (including cash and permitted investments) that may be netted against the Company’s total indebtedness from $100.0 million to $550.0 million for purposes of calculating the Company’s total Net Leverage Ratio under the Credit Agreement. On April 26, 2022, the Company entered into a Third Amendment to the Credit Agreement with the administrative agent to clarify the amounts to be held with the administrative agent. On March 28, 2023, the Company entered into a Fourth Amendment to the Credit Agreement with the administrative agent to replace the London Interbank Offered Rate (“LIBOR”) reference rate with the Secured Overnight Financing Rate (“SOFR”) reference rate (as defined therein). No other terms or conditions of the Credit Agreement were changed as a result of this amendment. On July 8 2024, the Company entered into a supplement to the Credit Agreement, which increased the aggregate revolving commitments available under the Credit Agreement from $250.0 million to $290.0 million. The Company had no amounts outstanding under the Credit Agreement and was in compliance with the financial covenants as of December 31, 2024. The amount available under the credit facility as of December 31, 2024 was $286.6 million, which is the credit limit less letters of credit outstanding of $3.4 million. Senior Unsecured Notes On January 12, 2022, the Company issued an aggregate principal amount of $550.0 million senior unsecured Notes due 2030 in a private placement. The Notes and the guarantees are senior unsecured obligations of ZipRecruiter, Inc. The Notes were issued pursuant to an indenture dated as of January 12, 2022 (the “Indenture”) between the Company and the trustee. Pursuant to the Indenture, the Notes will mature on January 15, 2030 and bear interest at a rate of 5% per year. Interest on the Notes is payable semi-annually in arrears on January 15 and July 15 of each year. Unpaid amounts are included within accrued interest in the Company’s Consolidated Balance Sheets. The Indenture contains certain customary negative covenants, including but not limited to, limitations on the incurrence of debt, liens, consolidations or mergers, and asset sales. The Indenture also contains customary events of default. At its sole discretion, the Company has the option to redeem all or a part of the Notes as follows: (i) At any time prior to January 15, 2025, the Company may redeem all or part of the Notes, at its option, at a redemption price equal to 100% of the principal amount plus a make-whole premium as defined in the Indenture, and any accrued and unpaid interest, if any; (ii) Prior to January 15, 2025, the Company has the option to redeem up to 40% of the aggregate principal amount of the Notes from net cash proceeds from certain equity offerings at a redemption price equal to 105% of the principal amount of the Notes to be redeemed plus any accrued and unpaid interest; and (iii) At any time on or after January 15, 2025, the Company may redeem all or any portion of the Notes, at the redemption prices equal to the percentage of principal amount set forth below, plus accrued and unpaid interest, if any, if redeemed during the 12-month period beginning on January 15 of the year indicated below: Year Percentage 2025 102.50 % 2026 101.25 % 2027 and thereafter 100.00 % Upon the occurrence of a change of control triggering event (as defined in the Indenture), the Company must offer to repurchase the Notes at a repurchase price equal to 101% of the aggregate principal amount of the Notes to be repurchased, and any accrued and unpaid interest. The Company includes its Notes, net of debt issuance costs, within long-term borrowings, net in its Consolidated Balance Sheets. The Company accounts for the debt issuance costs incurred related to the Notes using the effective interest method, under which the debt issuance costs are amortized as interest expense until the applicable maturity date. As of December 31, 2024, the Company had a carrying amount of approximately $6.4 million of debt issuance costs related to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4, the Company had various noncancelable purchase commitments relating to hosting service agreements. Future minimum commitments are $6.8 million for 2025, and the Company has no further commitments for 2026 and beyond. Legal Matters The Company is subject to various legal proceedings and claims that arise in the ordinary course of business. If the Company determines that it is probable that a loss has been incurred and the amount is reasonably estimable, the Company will record a liability. However, if the Company determines that a contingent loss is reasonably possible and the loss or range of loss can be estimated, the Company will disclose the possible loss in the consolidated financial statements. Legal costs relating to loss contingencies are expensed as incurred. Indemnification In the ordinary course of business, the Company may provide indemnification of varying scopes and terms to customers, investors, directors and officers with respect to certain matters, including, but not limited to, losses arising out of the Company’s breach of such agreements, services to be provided by the Company, or from certain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As of December 31, 2024, the Company has not accrued a liability for these indemnification arrangements because the likelihood of incurring a payment obligation, if any, in connection with these indemnification arrangements is neither probable nor reasonably estimable. Non-income Taxes The Company collects and remits sales, use, and other taxes (“non-income taxes”) relating to the sale of the Company’s services in various jurisdictions. The Company accrues non-income taxes that may result from examinations by, or any anticipated negotiated agreements with, these tax authorities when a loss is probable and reasonably estimable. If the Company determines that a loss is reasonably possible and the loss or range of loss can be estimated, then the reasonably possible loss is disclosed. Due to the inherent complexity and uncertainty of these matters and judicial process in certain jurisdictions, the final outcome may be materially different from the Company’s expectations. Restructuring sales and marketing research and development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various noncancelable operating leases for its offices. These existing leases have remaining lease terms ranging from 5 months to 6 years. Certain lease agreements contain renewal options, termination rights, rent abatement and/or escalation clauses with renewal terms that can extend the lease term from 5 to 10 years. The Company signed an operating lease on March 2, 2020 with a term of 128 months commencing on August 29, 2020. The Company had the option to terminate a portion of the leased building (“Partial Premises”) on the last day of the 12th month of the lease term for a fee. The Company was reasonably certain it would exercise the Partial Premises termination option at lease commencement and subsequently exercised this termination option. The Company cannot determine with reasonable certainty that any other options will be exercised and therefore only the Partial Premises termination option is considered when recording the Company’s operating lease ROU assets, operating lease liabilities or lease expense. The components of lease cost related to the Company’s operating leases are as follows (in thousands): Year Ended 2024 2023 2022 Operating lease cost $ 4,546 $ 4,933 $ 5,502 Short-term lease cost 186 189 391 Variable lease cost 1,348 1,533 1,497 Sublease income — (507) (597) Net lease cost $ 6,080 $ 6,148 $ 6,793 The Company made cash payments for amounts included in the measurement of operating lease liabilities of $5.9 million, $6.9 million, and $7.6 million, for the years ended December 31, 2024, 2023, and 2022, respectively. Such amounts are presented net of tenant improvement allowances received of $0.1 million for the year ended December 31, 2022. For the years ended December 31, 2024 and 2023, no tenant improvement allowances were received. Supplemental information related to the Company’s operating leases is as follows: December 31, 2024 2023 2022 Weighted-average remaining lease term 5.0 years 5.0 years 5.2 years Weighted-average incremental borrowing rate 5.1 % 5.1 % 5.0 % Future undiscounted lease payments for the Company’s operating lease liabilities and a reconciliation of these payments to its operating lease liabilities as of December 31, 2024 are as follows (in thousands): 2025 $ 3,143 2026 1,394 2027 1,260 2028 1,293 2029 1,325 Thereafter 1,815 Total lease payments 10,230 Less: imputed interest (1,158) Present value of operating lease liabilities $ 9,072 As of December 31, 2024, the Company had one operating lease for office space which had not commenced with total undiscounted lease payments of $8.0 million and an initial term of 65 months with one five-year extension option. This operating lease is expected to commence in 2025 and therefore is not reflected i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t>
        </is>
      </c>
      <c r="B1" s="2" t="inlineStr">
        <is>
          <t>12 Months Ended</t>
        </is>
      </c>
    </row>
    <row r="2">
      <c r="B2" s="2" t="inlineStr">
        <is>
          <t>Dec. 31, 2024</t>
        </is>
      </c>
    </row>
    <row r="3">
      <c r="A3" s="3" t="inlineStr">
        <is>
          <t>Equity and Temporary Equity [Abstract]</t>
        </is>
      </c>
      <c r="B3" s="4" t="inlineStr">
        <is>
          <t xml:space="preserve"> </t>
        </is>
      </c>
    </row>
    <row r="4">
      <c r="A4" s="4" t="inlineStr">
        <is>
          <t>Common Stock</t>
        </is>
      </c>
      <c r="B4" s="4" t="inlineStr">
        <is>
          <t>Common Stock Common Stock The Company is authorized to issue a total of 1.45 billion shares consisting of 700 million shares of Class A common stock, 700 million shares of Class B common stock, and 50 million shares of preferred stock all with a par value per share of $0.00001. The Class A common stock is entitled to one vote per share and the Class B common stock is entitled to twenty votes per share. The Class A and Class B common stock have the same dividend and liquidation rights. The Class B common stock converts to Class A common stock at any time at the option of the holder. Additionally, each share of Class B common stock will convert automatically into one share of Class A common stock upon any transfer, except for certain transfers described in the amended and restated certificate of in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12 Months Ended</t>
        </is>
      </c>
    </row>
    <row r="2">
      <c r="B2" s="2" t="inlineStr">
        <is>
          <t>Dec. 31, 2024</t>
        </is>
      </c>
    </row>
    <row r="3">
      <c r="A3" s="3" t="inlineStr">
        <is>
          <t>Share-Based Payment Arrangement [Abstract]</t>
        </is>
      </c>
      <c r="B3" s="4" t="inlineStr">
        <is>
          <t xml:space="preserve"> </t>
        </is>
      </c>
    </row>
    <row r="4">
      <c r="A4" s="4" t="inlineStr">
        <is>
          <t>Share Repurchase Program</t>
        </is>
      </c>
      <c r="B4" s="4" t="inlineStr">
        <is>
          <t>Share Repurchase Program In February 2022, the Company’s board of directors authorized the Company to repurchase up to $100.0 million of outstanding shares of its common stock pursuant to a new share repurchase program (the “Program”). Additionally, the Company’s board of directors authorized increases to the Program of $350.0 million, $100.0 million, and $100.0 million in 2022, 2023, and November 2024, respectively, which resulted in a total of $650.0 million of outstanding shares of its common stock authorized to be repurchased under the Program. The Company may repurchase shares of common stock through open market or privately negotiated transactions, block purchases, or pursuant to one or more Rule 10b5-1 plans. The Program has no expiration date and will continue until otherwise suspended, terminated, or modified at any time for any reason by the board of directors. The Program does not obligate the Company to repurchase shares of common stock. There is no minimum or maximum number of shares to be repurchased under the Program. The timing and actual number of shares repurchased will depend on a variety of factors including price, market conditions, corporate and regulatory requirements, and other investment opportunities. During the year ended December 31, 2022, the Company repurchased 18.6 million shares of its Class A common stock for $339.3 million under the share repurchase program, including 7.7 million shares of its Class A common stock delivered under three accelerated share repurchase agreements totaling $150.0 million, 7.9 million shares of its Class A common stock delivered under a Rule 10b5-1 plan totaling $137.7 million, and 3.0 million shares of its Class A common stock totaling $51.6 million through open market purchases. During the year ended December 31, 2023, the Company repurchased 9.6 million shares of its Class A common stock for $147.3 million under the Program, including 6.9 million shares of its Class A common stock delivered under a Rule 10b5-1 plan totaling $110.7 million, 2.6 million shares of its Class A common stock purchased in the open market totaling $36.6 million, and 0.1 million shares of its Class A common stock delivered upon the final settlement of the accelerated share repurchase agreement that the Company entered into in December 2022. During the year ended December 31, 2024, the Company repurchased an aggregate 4.2 million shares of its Class A common stock for an aggregate purchase price of $40.3 million under the Program through open market purchases. Approximately $123.1 million remains available for future repurchases of the Company’s common stock under the Company’s share repurchase program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is recorded in the Consolidated Statements of Operations as follows (in thousands): Year Ended December 31, 2024 2023 2022 Cost of revenue $ 611 $ 660 $ 807 Sales and marketing 10,647 12,537 10,858 Research and development 33,604 35,352 30,985 General and administrative 19,591 35,686 34,306 Total stock-based compensation $ 64,453 $ 84,235 $ 76,956 2012 and 2014 Equity Incentive Plans Prior to adoption of the 2021 Equity Incentive Plan (the “2021 Plan”), the Company granted awards under the 2012 Equity Incentive Plan (the “2012 Plan”) or the 2014 Equity Incentive Plan (the “2014 Plan”, and together with the “2012 Plan”, the “Prior Plans”). All awards currently are granted from the 2021 Plan. However, the Prior Plans continue to govern the terms and conditions of the outstanding awards previously granted under the 2012 Plan and 2014 Plan. The Prior Plans permitted the grant of incentive stock options to employees and the grant of non-qualified stock options, restricted stock, restricted stock awards, RSUs, stock appreciation rights, performance units and performance shares to the Company’s employees, directors and consultants at the sole discretion of the board of directors. The Prior Plans also allowed for the administrator of the plan to include terms in an award agreement that the option holder may exercise in whole or part of the option prior to the full vesting of those options. Under the amended and restated certificate of incorporation, all outstanding options to purchase common stock became options to purchase an equivalent number of shares of Class B common stock and all RSUs became RSUs for an equivalent number of shares of Class B common stock under the Prior Plans. 2021 Equity Incentive Plan In April 2021, the Company adopted the 2021 Plan, which became effective on May 14, 2021 in connection with the Direct Listing. The 2021 Plan permits the grant of incentive stock options to employees and the grant of non-qualified stock options, restricted stock, restricted stock awards, RSUs, stock appreciation rights, performance units, performance shares and stock bonus awards to the Company’s employees, directors, and consultants. Under the 2021 Plan, 10.7 million shares of Class A common stock were initially reserved for issuance. The number of shares initially reserved for issuance pursuant to awards under the 2021 Plan will be increased by (i) (a) any reserved shares not issued or subject to outstanding awards granted under the Prior Plans that cease to be subject to such awards by forfeiture or otherwise after the effective date, (b) shares issued under the Prior Plans before or after the effective date pursuant to the exercise of stock options that are, after the effective date, forfeited, (c) shares issued under the Prior Plans that are repurchased by the Company at the original purchase price or are otherwise forfeited, and (d) shares that are subject to stock options or other awards under the Prior Plans that are used to pay the exercise price of a stock option or withheld to satisfy the tax withholding obligations related to any award and (ii) an annual increase on January 1st of each year beginning in 2022 through 2031, by the lesser of (a) 5% of the number of shares of all classes of the Company’s common stock issued and outstanding on December 31 immediately prior to the date of increase or (b) such number of shares determined by the board of directors. Under the 2021 Plan, as of December 31, 2024, 31.0 million shares of Class A common stock were authorized, of which 16.7 million shares of Class A common stock were available for future issuance. 2021 Employee Stock Purchase Plan In August 2021, the Company launched the ESPP. The ESPP provides for concurrent six-month offering and purchase periods beginning February 15 and August 15 of each year. The Company has initially reserved 1.3 million shares of its Class A common stock for issuance and sale under the ESPP. On January 1 of each of year, 2022 through 2031, the aggregate number of shares of Class A common stock reserved for issuance under the ESPP shall be increased automatically by the number of shares equal to 1% of the total number of outstanding shares of Class A common stock and shares of preferred stock of the Company (on an as converted to common stock basis) on the immediately preceding December 31; provided that the board of directors or compensation committee may in its sole discretion reduce the amount of the increase in any particular year. As of December 31, 2024, 3.7 million shares of Class A common stock were authorized of which 2.5 million shares of Class A common stock were available for future issuance. The ESPP allows eligible employees the option to purchase shares of the Company's Class A common stock at a 15% discount through payroll deductions of their eligible compensation, subject to certain plan limitations. On each purchase date, eligible employees can purchase the Company’s Class A common stock at a price per share equal to 85% of the lesser of the fair value of the Company’s Class A common stock on (i) the offering date or (ii) the purchase date. The offering date is the first day of any concurrent offering and purchase period, and the purchase date is the last day of any concurrent offering and purchase period. During the year ended December 31, 2024, 0.4 million shares of Class A common stock were purchased under the ESPP for an aggregate amount of $3.6 million. During the year ended December 31, 2023, 0.4 million shares of Class A common stock were purchased under the ESPP for an aggregate amount of $6.4 million. During the year ended December 31, 2022, 0.4 million shares of Class A common stock were purchased under the ESPP for an aggregate amount of $8.1 million. For the ESPP, the Company recorded stock-based compensation expense of $1.4 million, $2.1 million, and $2.6 million during the years ended December 31, 2024, 2023, and 2022, respectively. As of December 31, 2024, there was $0.2 million of unrecognized stock-based compensation expense that is expected to be recognized over the remaining term of the offering period ending on February 14, 2025. As of December 31, 2024, the Company recorded a liability of $1.6 million related to the accumulated payroll deductions, which are refundable to employees who withdraw from the ESPP. This amount is included within accrued expenses in the Consolidated Balance Sheets. Stock Options Under the Prior Plans and the 2021 Plan (collectively, the “Plans”), options must be granted with exercise prices not less than the fair value of the underlying common stock on the date of grant. Options granted generally vest over periods of up to four years and expire ten years from the grant date. In 2019, the Company amended the terms and conditions of the Israeli Sub-Plan of the 2014 Plan. The Israeli Sub-Plan amendment allows the Company to grant options to Israeli employees or Israeli non-employees with exercise prices less than the fair value of the underlying common stock on the date of grant. The Company’s policy is to issue new shares of common stock upon the exercise of stock options. A summary of the Company’s stock option activity under Plans for the year ended December 31, 2024 is as follows (in thousands, except weighted average information): Number of Options Outstanding Weighted Average Exercise Price Per Share Weighted Average Remaining Contractual Term (in years) Aggregate Intrinsic Value Outstanding at December 31, 2023 5,159 $ 2.27 3.5 $ 59,998 Granted — — Exercised (1,056) 1.89 Forfeited/Canceled (10) 2.16 Outstanding at December 31, 2024 4,093 $ 2.37 2.6 $ 19,945 Exercisable at December 31, 2024 4,088 $ 2.37 2.5 $ 19,913 No stock options were granted by the Company during the years ended December 31, 2024, 2023, and 2022. The total intrinsic value of options exercised in 2024, 2023, and 2022 was $7.9 million, $22.2 million, and $48.6 million, respectively. This intrinsic value represents the difference between the fair value of the Company’s common stock on the date of exercise and the exercise price of each option. During the year ended December 31, 2024, the tax benefit realized from stock option exercises was approximately $0.9 million. During the years ended December 31, 2024, 2023, and 2022, the Company recorded stock-based compensation expense for stock option awards of $0.7 million, $1.1 million, and $2.8 million, respectively, under the Plans. As of December 31, 2024, total remaining stock-based compensation expense for unvested stock options is $0.1 million, which is expected to be recognized over a weighted average period of 0.2 years. Restricted Stock Units The Company has granted RSUs to certain employees and directors of the Company. RSUs granted generally vest over a period of four years from the grant date. For all RSUs, excluding the CEO Performance Award discussed below, the Company recorded stock-based compensation expense of $62.4 million, $67.7 million, and $65.6 million during the years ended December 31, 2024, 2023, and 2022, respectively. On April 19, 2021, the Company granted the CEO Performance Award, which provided for a grant of 1.4 million RSUs. The CEO Performance Award consisted of five vesting tranches with a vesting schedule based on achieving stock price targets ranging from $67.61 per share to $157.75 per share, which is calculated as the volume-weighted average over a 30-day trading window following the first day the Company becomes a publicly traded company, as well as satisfying certain minimum service requirements of one Tranche Number of RSUs Eligible to Vest Company Stock Price Target Minimum Service Period (in years) 1 279,600 $67.61 1 2 279,600 $82.63 2 3 279,600 $102.66 3 4 279,600 $127.70 4 5 279,600 $157.75 5 The Company estimated the grant date fair value of this award using a model based on multiple stock price paths developed through the use of a Monte Carlo simulation. A Monte Carlo simulation model also was used to estimate a derived service period for each of the five vesting tranches, which is the measure of the expected time to achieve each of the stock price targets. The various assumptions used in the Monte Carlo simulation included an expected dividend yield of zero, expected term of ten years, estimated volatility of 59%, and a risk-free interest rate of 1.6%. Using these inputs, the weighted average grant date fair value was estimated to be $16.34 per share, the weighted average derived service period of each tranche was estimated to be 4.1 years and ranged from 3.2 to 5.0 years, and the aggregate stock-based compensation expense was estimated to be $22.8 million over the derived service period of each tranche using a graded attribution method. On December 21, 2023, the Company entered into the Cancellation Agreement with the CEO, which provided for the cancellation of the 1.4 million market-based RSUs included in the CEO Performance Award. As of the date of the Cancellation Agreement, none of the stock price targets set forth in the CEO Performance Award had been met so that all of the RSUs were unvested. The cancellation resulted in an acceleration of unrecognized stock-based compensation expense from future periods into the fourth quarter of 2023. Accordingly, a $7.5 million one-time non-cash expense was recorded in the year ended December 31, 2023 in general and administrative expenses within the Company’s Consolidated Statements of Operations. During the years ended December 31, 2023 and 2022, the Company recorded stock-based compensation expense of $13.3 million and $5.9 million, respectively, related to the CEO Performance Award. A summary of the Company’s RSU activity for the year ended December 31, 2024 is as follows (in thousands, except weighted average information): Number of Shares Weighted Average Grant Date Fair Value Per Share Unvested at December 31, 2023 6,675 $ 20.36 Granted 5,578 11.41 Vested (3,606) 18.61 Forfeited/Canceled (1,633) 17.33 Unvested at December 31, 2024 7,014 $ 14.85 The weighted-average grant date fair value per share of RSUs granted for the years ended December 31, 2024, 2023, and 2022 were $11.41, $20.03, and $19.30, respectively. The total fair value of RSUs vested during the years ended December 31, 2024, 2023, and 2022 was $36.3 million, $47.1 million, and $48.1 million, respectively. As of December 31, 2024, total unrecognized stock-based compensation expense for unvested RSUs was $100.1 million, which is expected to be recognized over a weighted average period of 1.3 years. The Company had no outstanding performance-based RSU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are domestic and foreign components of the Company’s income (loss) before income taxes (in thousands): Year Ended December 31, 2024 2023 2022 Domestic $ (5,205) $ 67,643 $ 71,136 Foreign (1,292) 2,907 2,948 Income (loss) before income taxes $ (6,497) $ 70,550 $ 74,084 The components of the Company's income tax expense are as follows (in thousands): Year Ended December 31, 2024 2023 2022 Current: Federal $ 17,461 $ 30,124 $ 6,099 State and local 3,448 8,498 4,394 Foreign 1,250 801 2,373 Total current income tax expense 22,159 39,423 12,866 Deferred: Federal (15,054) (14,866) (5,517) State and local (2,126) (2,414) 5,191 Foreign 1,378 (691) 50 Total deferred income tax benefit (15,802) (17,971) (276) Total income tax expense $ 6,357 $ 21,452 $ 12,590 A reconciliation of the income taxes computed at the U.S. federal statutory tax rate of 21% to the income tax expense is as follows (in thousands): Year Ended December 31, 2024 2023 2022 U.S. federal statutory income tax rate $ (1,380) $ 14,816 $ 15,559 State and local income taxes, net of federal benefit 1,669 5,002 3,451 Foreign derived intangible income deduction (645) (1,110) (519) Foreign rate differential (21) (1,872) 56 Stock-based compensation 6,266 7,931 (435) Officers compensation limitation 1,322 2,356 2,146 Non-deductible expenses 974 909 315 Tax credits (6,635) (9,189) (17,598) Uncertain tax positions 793 1,449 — Change in valuation allowance 3,519 2,282 12,654 Return to provision (154) (1,532) (3,775) Other 649 410 736 Income tax expense $ 6,357 $ 21,452 $ 12,590 During the year ended December 31, 2023, the Israeli Innovation Authority approved the Company’s application to be considered a Preferred Enterprise, as defined under the Law of Encouragement of Capital Investments, for the tax years ended December 31, 2023, 2022, 2021, and 2020. This approval resulted in a reduction in the statutory tax rate applied to the Company’s preferred income, as defined under the Law of Encouragement of Capital Investments, during those years from 23% to 16%. As a result, the Company recognized a cumulative benefit of $2.0 million during the year ended December 31, 2023, representing a $0.02 and $0.01 benefit to basic and diluted net income per share, respectively. The approval expired as of the end of the tax year ended December 31, 2023. The components of deferred tax assets and liabilities are as follows (in thousands): Year Ended December 31, 2024 2023 Deferred income tax assets: Net operating loss carryforwards $ 2,659 $ 409 Stock-based compensation 3,517 3,892 Accrued expenses 5,225 7,349 Tax credit carryforwards 17,421 15,606 Capitalized development 65,678 46,789 Operating lease liabilities 2,281 3,358 Intangible assets and goodwill — 117 Total deferred tax assets 96,781 77,520 Less valuation allowance (18,792) (14,935) Net deferred tax assets 77,989 62,585 Deferred tax liabilities: Property and equipment (357) (736) Operating lease right-of-use assets (1,502) (2,233) Intangible assets and goodwill (1,337) — Unremitted earnings of foreign subsidiaries (1,047) (776) Deferred commissions (1,823) (2,346) Other (118) (220) Total deferred tax liabilities (6,184) (6,311) Total net deferred tax assets $ 71,805 $ 56,274 The Company regularly assesses the need for a valuation allowance against its deferred tax assets as prescribed by ASC 740, Income Taxes . In making that assessment, the Company considers both positive and negative evidence related to the likelihood of realization of the deferred tax assets to determine, based on the weight of available evidence, which includes historical operating performance and the Company’s ability to generate sufficient taxable income in the future, whether it is more likely than not that some or all the deferred tax assets will not be realized. During the year ended December 31, 2024, the Company continued to maintain a valuation allowance against the deferred tax asset associated with carried forward California Research and Development Credits as the Company believes that it is more likely than not that it will not generate sufficient California sourced taxable income in future years to utilize that deferred tax asset and additionally established a valuation allowance against certain historic operating losses of foreign entities. These valuation allowances totaled $18.8 million and $14.9 million as of December 31, 2024 and 2023, respectively. The change in the valuation allowance was comprised of the following (in thousands): Year Ended December 31, 2024 2023 2022 Valuation allowance, at beginning of year $ 14,935 $ 12,748 $ — Increase in valuation allowance recorded through earnings 3,520 2,281 12,654 Increase in valuation allowance recorded through purchase accounting 337 — — Decrease in valuation allowance recorded through other comprehensive income — (94) — Increase in valuation allowance recorded through other comprehensive income — — 94 Valuation allowance, at end of year $ 18,792 $ 14,935 $ 12,748 As of December 31, 2024, the Company had no gross U.S. federal operating loss carryforwards, $5.3 million of gross state operating loss carryforwards, and $9.7 million of gross foreign operating loss carryforwards. The gross state operating loss carryforwards as of December 31, 2024 will expire at various dates beginning in the year ending December 31, 2036, if not utilized, while the foreign operating losses do not expire. As of December 31, 2023, the Company had no gross U.S. federal operating loss carryforwards, $9.1 million of gross state operating loss carryforwards, and no material gross foreign operating loss carryforwards. Additionally, as of December 31, 2024 and 2023, the Company had no U.S. federal credit carryforwards and state credit carryforwards of $26.4 million and $23.5 million, respectively. These amounts differ from the listing of deferred taxes above due to the federal detriment of state benefits, and unrecognized tax benefits recorded against the deferred tax. The majority of gross state credit carryforwards are not subject to expiration. Utilization of domestic net operating loss and credit carryforwards may be subject to an annual limitation provided for in the Internal Revenue Code and similar state codes. Such annual limitation could result in the expiration of net operating loss and credit carryforwards before utilization. The Company does not believe that such limitation rules will have a material impact on the consolidated financial statements. The following is a reconciliation of the total amounts of unrecognized tax benefits (in thousands): Year Ended December 31, 2024 2023 2022 Unrecognized tax benefit, beginning of year: $ 24,330 $ 17,077 $ 6,337 Gross increases - tax positions in prior year 1,075 3,912 7,720 Gross increases - tax positions in current year 2,056 3,341 3,020 Gross decreases - tax positions in prior year (674) — — Unrecognized tax benefit, end of year $ 26,787 $ 24,330 $ 17,077 For the years ended December 31, 2024 and 2023, the Company had gross unrecognized tax benefits of $26.8 million and $24.3 million, respectively. If recognized, $24.8 million, or $18.2 million net of existing valuation allowances, of unrecognized tax benefits would impact the Company’s effective tax rate. The Company has accrued $0.9 million of interest and penalties related to unrecognized tax benefits reflected in the consolidated financial statements during the year ended December 31, 2024. The Company did not accrue interest and penalties related to unrecognized tax benefits reflected in the consolidated financial statements during the years ended December 31, 2023 and 2022. The Company believes that any change to the unrecognized tax benefits in the next 12 months will not be material to the consolidated financial statements. In the normal course of business, the Company is subject to taxation in and is regularly audited by federal, state, and foreign tax authorities. Due to the Company’s historic net operating loss and tax credit carryforwards, the Company’s domestic income tax returns are open to examination by the Internal Revenue Service beginning with tax year 2013 and by state taxing authorities beginning with tax year 2014. As of December 31, 2024, the Company is undergoing routine tax examinations in various state and foreign taxing jurisdictions in which the Company has operated. These examinations cover various tax years and are in various stages of finalization. The Company believes that any income taxes ultimately assessed by any taxing authorities will not materially exceed amounts for which the Company has already provided. As of December 31, 2024, the Company does not consider the available cash balances related to undistributed earnings of its foreign subsidiaries to be indefinitely reinves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ensation committee of the Company’s board of directors approved the suspension of its ESPP following the completion of the purchase of shares of its common stock for the offering period that ended February 14,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854</v>
      </c>
      <c r="C4" s="7" t="n">
        <v>49098</v>
      </c>
      <c r="D4" s="7" t="n">
        <v>6149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oris Shimanovsk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0, 2024, Boris Shimanovsky, our Executive Vice President, Chief Technology Officer, adopted a Rule 10b5-1 Plan for the potential sale of up to 164,105 shares of common stock. The plan’s expiration date is March 31, 2026.</t>
        </is>
      </c>
    </row>
    <row r="10">
      <c r="A10" s="4" t="inlineStr">
        <is>
          <t>Name</t>
        </is>
      </c>
      <c r="B10" s="4" t="inlineStr">
        <is>
          <t>Boris Shimanovsky</t>
        </is>
      </c>
      <c r="C10" s="4" t="inlineStr">
        <is>
          <t xml:space="preserve"> </t>
        </is>
      </c>
    </row>
    <row r="11">
      <c r="A11" s="4" t="inlineStr">
        <is>
          <t>Title</t>
        </is>
      </c>
      <c r="B11" s="4" t="inlineStr">
        <is>
          <t>Executive Vice President, 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0, 2024</t>
        </is>
      </c>
      <c r="C13" s="4" t="inlineStr">
        <is>
          <t xml:space="preserve"> </t>
        </is>
      </c>
    </row>
    <row r="14">
      <c r="A14" s="4" t="inlineStr">
        <is>
          <t>Expiration Date</t>
        </is>
      </c>
      <c r="B14" s="4" t="inlineStr">
        <is>
          <t>March 31, 2026</t>
        </is>
      </c>
      <c r="C14" s="4" t="inlineStr">
        <is>
          <t xml:space="preserve"> </t>
        </is>
      </c>
    </row>
    <row r="15">
      <c r="A15" s="4" t="inlineStr">
        <is>
          <t>Arrangement Duration</t>
        </is>
      </c>
      <c r="B15" s="4" t="inlineStr">
        <is>
          <t>842 days</t>
        </is>
      </c>
      <c r="C15" s="4" t="inlineStr">
        <is>
          <t xml:space="preserve"> </t>
        </is>
      </c>
    </row>
    <row r="16">
      <c r="A16" s="4" t="inlineStr">
        <is>
          <t>Aggregate Available</t>
        </is>
      </c>
      <c r="B16" s="6" t="n">
        <v>164105</v>
      </c>
      <c r="C16" s="6" t="n">
        <v>1641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8432</v>
      </c>
      <c r="C3" s="7" t="n">
        <v>283043</v>
      </c>
    </row>
    <row r="4">
      <c r="A4" s="4" t="inlineStr">
        <is>
          <t>Marketable securities</t>
        </is>
      </c>
      <c r="B4" s="6" t="n">
        <v>287449</v>
      </c>
      <c r="C4" s="6" t="n">
        <v>237074</v>
      </c>
    </row>
    <row r="5">
      <c r="A5" s="4" t="inlineStr">
        <is>
          <t>Accounts receivable, net of allowances of $1,976 and $3,859 at December 31, 2024 and December 31, 2023, respectively</t>
        </is>
      </c>
      <c r="B5" s="6" t="n">
        <v>23454</v>
      </c>
      <c r="C5" s="6" t="n">
        <v>27247</v>
      </c>
    </row>
    <row r="6">
      <c r="A6" s="4" t="inlineStr">
        <is>
          <t>Prepaid expenses and other assets</t>
        </is>
      </c>
      <c r="B6" s="6" t="n">
        <v>10059</v>
      </c>
      <c r="C6" s="6" t="n">
        <v>9853</v>
      </c>
    </row>
    <row r="7">
      <c r="A7" s="4" t="inlineStr">
        <is>
          <t>Deferred commissions, current portion</t>
        </is>
      </c>
      <c r="B7" s="6" t="n">
        <v>4279</v>
      </c>
      <c r="C7" s="6" t="n">
        <v>5071</v>
      </c>
    </row>
    <row r="8">
      <c r="A8" s="4" t="inlineStr">
        <is>
          <t>Total current assets</t>
        </is>
      </c>
      <c r="B8" s="6" t="n">
        <v>543673</v>
      </c>
      <c r="C8" s="6" t="n">
        <v>562288</v>
      </c>
    </row>
    <row r="9">
      <c r="A9" s="4" t="inlineStr">
        <is>
          <t>Property and equipment, net</t>
        </is>
      </c>
      <c r="B9" s="6" t="n">
        <v>4889</v>
      </c>
      <c r="C9" s="6" t="n">
        <v>6213</v>
      </c>
    </row>
    <row r="10">
      <c r="A10" s="4" t="inlineStr">
        <is>
          <t>Operating lease right-of-use assets</t>
        </is>
      </c>
      <c r="B10" s="6" t="n">
        <v>6007</v>
      </c>
      <c r="C10" s="6" t="n">
        <v>8744</v>
      </c>
    </row>
    <row r="11">
      <c r="A11" s="4" t="inlineStr">
        <is>
          <t>Internal-use software, net</t>
        </is>
      </c>
      <c r="B11" s="6" t="n">
        <v>18510</v>
      </c>
      <c r="C11" s="6" t="n">
        <v>18609</v>
      </c>
    </row>
    <row r="12">
      <c r="A12" s="4" t="inlineStr">
        <is>
          <t>Deferred commissions, net of current portion</t>
        </is>
      </c>
      <c r="B12" s="6" t="n">
        <v>2915</v>
      </c>
      <c r="C12" s="6" t="n">
        <v>4114</v>
      </c>
    </row>
    <row r="13">
      <c r="A13" s="4" t="inlineStr">
        <is>
          <t>Intangible assets, net</t>
        </is>
      </c>
      <c r="B13" s="6" t="n">
        <v>5339</v>
      </c>
      <c r="C13" s="6" t="n">
        <v>0</v>
      </c>
    </row>
    <row r="14">
      <c r="A14" s="4" t="inlineStr">
        <is>
          <t>Goodwill</t>
        </is>
      </c>
      <c r="B14" s="6" t="n">
        <v>8518</v>
      </c>
      <c r="C14" s="6" t="n">
        <v>1724</v>
      </c>
    </row>
    <row r="15">
      <c r="A15" s="4" t="inlineStr">
        <is>
          <t>Deferred tax assets, net</t>
        </is>
      </c>
      <c r="B15" s="6" t="n">
        <v>73737</v>
      </c>
      <c r="C15" s="6" t="n">
        <v>57050</v>
      </c>
    </row>
    <row r="16">
      <c r="A16" s="4" t="inlineStr">
        <is>
          <t>Other assets</t>
        </is>
      </c>
      <c r="B16" s="6" t="n">
        <v>472</v>
      </c>
      <c r="C16" s="6" t="n">
        <v>758</v>
      </c>
    </row>
    <row r="17">
      <c r="A17" s="4" t="inlineStr">
        <is>
          <t>Total assets</t>
        </is>
      </c>
      <c r="B17" s="6" t="n">
        <v>664060</v>
      </c>
      <c r="C17" s="6" t="n">
        <v>659500</v>
      </c>
    </row>
    <row r="18">
      <c r="A18" s="3" t="inlineStr">
        <is>
          <t>Current liabilities</t>
        </is>
      </c>
      <c r="B18" s="4" t="inlineStr">
        <is>
          <t xml:space="preserve"> </t>
        </is>
      </c>
      <c r="C18" s="4" t="inlineStr">
        <is>
          <t xml:space="preserve"> </t>
        </is>
      </c>
    </row>
    <row r="19">
      <c r="A19" s="4" t="inlineStr">
        <is>
          <t>Accounts payable</t>
        </is>
      </c>
      <c r="B19" s="6" t="n">
        <v>10519</v>
      </c>
      <c r="C19" s="6" t="n">
        <v>11839</v>
      </c>
    </row>
    <row r="20">
      <c r="A20" s="4" t="inlineStr">
        <is>
          <t>Accrued expenses</t>
        </is>
      </c>
      <c r="B20" s="6" t="n">
        <v>43493</v>
      </c>
      <c r="C20" s="6" t="n">
        <v>41741</v>
      </c>
    </row>
    <row r="21">
      <c r="A21" s="4" t="inlineStr">
        <is>
          <t>Accrued interest</t>
        </is>
      </c>
      <c r="B21" s="6" t="n">
        <v>12866</v>
      </c>
      <c r="C21" s="6" t="n">
        <v>12837</v>
      </c>
    </row>
    <row r="22">
      <c r="A22" s="4" t="inlineStr">
        <is>
          <t>Deferred revenue</t>
        </is>
      </c>
      <c r="B22" s="6" t="n">
        <v>10837</v>
      </c>
      <c r="C22" s="6" t="n">
        <v>12860</v>
      </c>
    </row>
    <row r="23">
      <c r="A23" s="4" t="inlineStr">
        <is>
          <t>Operating lease liabilities, current portion</t>
        </is>
      </c>
      <c r="B23" s="6" t="n">
        <v>2786</v>
      </c>
      <c r="C23" s="6" t="n">
        <v>4429</v>
      </c>
    </row>
    <row r="24">
      <c r="A24" s="4" t="inlineStr">
        <is>
          <t>Other current liabilities</t>
        </is>
      </c>
      <c r="B24" s="6" t="n">
        <v>1093</v>
      </c>
      <c r="C24" s="6" t="n">
        <v>1164</v>
      </c>
    </row>
    <row r="25">
      <c r="A25" s="4" t="inlineStr">
        <is>
          <t>Total current liabilities</t>
        </is>
      </c>
      <c r="B25" s="6" t="n">
        <v>81594</v>
      </c>
      <c r="C25" s="6" t="n">
        <v>84870</v>
      </c>
    </row>
    <row r="26">
      <c r="A26" s="4" t="inlineStr">
        <is>
          <t>Operating lease liabilities, net of current portion</t>
        </is>
      </c>
      <c r="B26" s="6" t="n">
        <v>6286</v>
      </c>
      <c r="C26" s="6" t="n">
        <v>8721</v>
      </c>
    </row>
    <row r="27">
      <c r="A27" s="4" t="inlineStr">
        <is>
          <t>Long-term borrowings, net</t>
        </is>
      </c>
      <c r="B27" s="6" t="n">
        <v>543649</v>
      </c>
      <c r="C27" s="6" t="n">
        <v>542577</v>
      </c>
    </row>
    <row r="28">
      <c r="A28" s="4" t="inlineStr">
        <is>
          <t>Other long-term liabilities</t>
        </is>
      </c>
      <c r="B28" s="6" t="n">
        <v>19101</v>
      </c>
      <c r="C28" s="6" t="n">
        <v>14967</v>
      </c>
    </row>
    <row r="29">
      <c r="A29" s="4" t="inlineStr">
        <is>
          <t>Total liabilities</t>
        </is>
      </c>
      <c r="B29" s="6" t="n">
        <v>650630</v>
      </c>
      <c r="C29" s="6" t="n">
        <v>651135</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01 par value; 50,000 shares authorized as of December 31, 2024 and December 31, 2023; no shares issued and outstanding as of December 31, 2024 and December 31, 2023</t>
        </is>
      </c>
      <c r="B32" s="6" t="n">
        <v>0</v>
      </c>
      <c r="C32" s="6" t="n">
        <v>0</v>
      </c>
    </row>
    <row r="33">
      <c r="A33" s="4" t="inlineStr">
        <is>
          <t>Class B treasury stock, 195 shares outstanding as of December 31, 2024 and December 31, 2023</t>
        </is>
      </c>
      <c r="B33" s="6" t="n">
        <v>-644</v>
      </c>
      <c r="C33" s="6" t="n">
        <v>-644</v>
      </c>
    </row>
    <row r="34">
      <c r="A34" s="4" t="inlineStr">
        <is>
          <t>Additional paid-in capital</t>
        </is>
      </c>
      <c r="B34" s="6" t="n">
        <v>32402</v>
      </c>
      <c r="C34" s="6" t="n">
        <v>14526</v>
      </c>
    </row>
    <row r="35">
      <c r="A35" s="4" t="inlineStr">
        <is>
          <t>Accumulated deficit</t>
        </is>
      </c>
      <c r="B35" s="6" t="n">
        <v>-18385</v>
      </c>
      <c r="C35" s="6" t="n">
        <v>-5531</v>
      </c>
    </row>
    <row r="36">
      <c r="A36" s="4" t="inlineStr">
        <is>
          <t>Accumulated other comprehensive income</t>
        </is>
      </c>
      <c r="B36" s="6" t="n">
        <v>56</v>
      </c>
      <c r="C36" s="6" t="n">
        <v>13</v>
      </c>
    </row>
    <row r="37">
      <c r="A37" s="4" t="inlineStr">
        <is>
          <t>Total stockholders' equity</t>
        </is>
      </c>
      <c r="B37" s="6" t="n">
        <v>13430</v>
      </c>
      <c r="C37" s="6" t="n">
        <v>8365</v>
      </c>
    </row>
    <row r="38">
      <c r="A38" s="4" t="inlineStr">
        <is>
          <t>Total liabilities and stockholders' equity</t>
        </is>
      </c>
      <c r="B38" s="6" t="n">
        <v>664060</v>
      </c>
      <c r="C38" s="6" t="n">
        <v>659500</v>
      </c>
    </row>
    <row r="39">
      <c r="A39" s="4" t="inlineStr">
        <is>
          <t>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v>
      </c>
      <c r="C41" s="6" t="n">
        <v>1</v>
      </c>
    </row>
    <row r="42">
      <c r="A42" s="4" t="inlineStr">
        <is>
          <t>Common 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7" t="n">
        <v>0</v>
      </c>
      <c r="C4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recognizes the critical importance of maintaining the trust and confidence of our users, customers, clients, business partners, and employees. We are committed to protecting the privacy of our users and safeguarding our systems, networks, and services against cybersecurity risks, such as loss, unauthorized access, or other misuses. We take that responsibility very seriously and our processes are intended to maintain high standards of governance. Our board of directors provides oversight of risk management issues, including information security and data privacy. Our board of directors is actively involved in oversight of our risk management, and cybersecurity represents an important component of our overall approach to enterprise risk management, or ERM. The audit committee of our board of directors is regularly updated by management and reviews cybersecurity and other information technology risks, controls, and procedures on a regular basis. Our cybersecurity policies, standards, processes, and practices reflect our business and risks, take into account recognized frameworks (such as those established by the National Institute of Standards and Technology, the International Organization for Standardization, and other applicable industry standards), and are reviewed and updated based on the specific requirements of our business. This does not imply that we meet any particular technical standards, specifications, or requirements, only that we take into account these frameworks as a guide to help us identify, assess, and manage cybersecurity risks relevant to our business. In general, we address cybersecurity risks through a cross-functional approach that is focused on preserving the confidentiality, integrity, security, and availability of the information that we collect and store and by taking steps to proactively identify, prevent, and mitigate cybersecurity threats and effectively responding to cybersecurity incidents when they occur. Risk Management and Strategy As one of the critical elements of our overall ERM approach, our cybersecurity program is focused on the following key areas: Governance: Our board of directors’ oversight of cybersecurity risk management is supported by the audit committee of our board of directors, which regularly interacts with our ERM function, including our Chief Technology Officer, or CTO, Chief Legal Officer, or CLO, and other members of management and the relevant security, privacy, and compliance teams. Collaborative Approach and Implementation of Best Practices: We have implemented a cross-functional approach designed to identify, prevent, and mitigate cybersecurity threats and incidents alongside controls and procedures intended to provide for the prompt escalation of certain cybersecurity incidents so that decisions regarding the public disclosure and reporting of such incidents can be made by management in a timely manner. For example, through the AppSec Guild, we establish and promote development practices, policies, procedures, and technical designs intended to develop secure outward facing products and systems. Our Security Operations team helps to provide information technology security and oversight for corporate infrastructure and systems, and engages in cybersecurity incident response and management. Together, these groups work to establish a tiered posture intended to reflect best practices and protect us from cybersecurity threats. Technical Safeguards: We deploy technical safeguards that are designed to protect our information systems from cybersecurity threats, including, without limitation, through firewalls, intrusion prevention and detection systems, anti-malware functionality, and access controls, which are evaluated and improved through vulnerability assessments and regular reviews. Incident Response and Recovery Planning: We have established and maintain comprehensive cybersecurity incident response policies and procedures, and business continuity and disaster recovery plans, which are tested or evaluated on a regular basis. Third-Party Risk Management: We maintain a risk-based approach designed to identify and oversee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We perform security vetting for all new applicable third-party vendors and service providers, and conduct security reviews of applicable existing third-party vendors and service providers on an ongoing basis. Ongoing Employee Training: We provide regular, mandatory security awareness training and phishing simulation for our employees regarding cybersecurity threats as a means designed to equip our personnel with effective tools to identify and address cybersecurity threats. Additional information on our policies, procedures, and safeguards can be found in our Security and Compliance webpage (https://www.ziprecruiter.global/en/security). We engage in the periodic assessment and testing of our policies, standards, processes, and practices that are designed to address cybersecurity threats and incidents, as appropriate. These efforts include a wide range of activities, including audits, assessments, tabletop exercises, threat modeling, vulnerability testing, and other exercises focused on evaluating the effectiveness of our cybersecurity measures and planning. For example, ZipRecruiter has completed a third-party SOC 2 Type 2 audit, works with independent security researchers through its private bug bounty program, and conducts annual penetration testing using a third-party security tester. The results of such assessments, audits, and tests are regularly reviewed, and we adjust our cybersecurity policies, standards, processes, and practices as necessary based on the information provided by these assessments, audits, and reviews. In addition, we use external service providers, where appropriate, to assess, test or otherwise assist with aspects of our security processes.</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recognizes the critical importance of maintaining the trust and confidence of our users, customers, clients, business partners, and employees. We are committed to protecting the privacy of our users and safeguarding our systems, networks, and services against cybersecurity risks, such as loss, unauthorized access, or other misuses. We take that responsibility very seriously and our processes are intended to maintain high standards of governance. Our board of directors provides oversight of risk management issues, including information security and data privacy. Our board of directors is actively involved in oversight of our risk management, and cybersecurity represents an important component of our overall approach to enterprise risk management, or ERM. The audit committee of our board of directors is regularly updated by management and reviews cybersecurity and other information technology risks, controls, and procedures on a regular basis. Our cybersecurity policies, standards, processes, and practices reflect our business and risks, take into account recognized frameworks (such as those established by the National Institute of Standards and Technology, the International Organization for Standardization, and other applicable industry standards), and are reviewed and updated based on the specific requirements of our business. This does not imply that we meet any particular technical standards, specifications, or requirements, only that we take into account these frameworks as a guide to help us identify, assess, and manage cybersecurity risks relevant to our business. In general, we address cybersecurity risks through a cross-functional approach that is focused on preserving the confidentiality, integrity, security, and availability of the information that we collect and store and by taking steps to proactively identify, prevent, and mitigate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n coordination with our audit committee, oversees our ERM, including the management of risks arising from cybersecurity threats. Our audit committee receives regular presentations and reports on cybersecurity, privacy, and compliance, which address a wide range of topics including recent developments, evolving standards, the threat environment, technological trends, and information security considerations arising with respect to our peers and third parties. Our audit committee also receives prompt and timely information regarding any cybersecurity incident that meets certain thresholds, as well as ongoing updates regarding any such incident until it has been addressed.</t>
        </is>
      </c>
    </row>
    <row r="11">
      <c r="A11" s="4" t="inlineStr">
        <is>
          <t>Cybersecurity Risk Board Committee or Subcommittee Responsible for Oversight [Text Block]</t>
        </is>
      </c>
      <c r="B11" s="4" t="inlineStr">
        <is>
          <t>Our CTO is primarily responsible for assessing and managing our material risks from cybersecurity threats. Our CTO has served in various roles in information technology for over 25 years, including serving as the CTO of two large companies, and holds a master’s degree in Computer Science. Our CTO works collaboratively with our Security Operations team, AppSec Guild, and VP, Corporate Counsel to implement a program designed to protect our information systems from cybersecurity threats and to promptly respond to any cybersecurity incidents in accordance with our incident response and recovery plans.</t>
        </is>
      </c>
    </row>
    <row r="12">
      <c r="A12" s="4" t="inlineStr">
        <is>
          <t>Cybersecurity Risk Process for Informing Board Committee or Subcommittee Responsible for Oversight [Text Block]</t>
        </is>
      </c>
      <c r="B12" s="4" t="inlineStr">
        <is>
          <t>Our board of directors, in coordination with our audit committee, oversees our ERM, including the management of risks arising from cybersecurity threats. Our audit committee receives regular presentations and reports on cybersecurity, privacy, and compliance, which address a wide range of topics including recent developments, evolving standards, the threat environment, technological trends, and information security considerations arising with respect to our peers and third parties. Our audit committee also receives prompt and timely information regarding any cybersecurity incident that meets certain thresholds, as well as ongoing updates regarding any such incident until it has been addressed.</t>
        </is>
      </c>
    </row>
    <row r="13">
      <c r="A13" s="4" t="inlineStr">
        <is>
          <t>Cybersecurity Risk Role of Management [Text Block]</t>
        </is>
      </c>
      <c r="B13" s="4" t="inlineStr">
        <is>
          <t>Our CTO is primarily responsible for assessing and managing our material risks from cybersecurity threats. Our CTO has served in various roles in information technology for over 25 years, including serving as the CTO of two large companies, and holds a master’s degree in Computer Science. Our CTO works collaboratively with our Security Operations team, AppSec Guild, and VP, Corporate Counsel to implement a program designed to protect our information systems from cybersecurity threats and to promptly respond to any cybersecurity incidents in accordance with our incident response and recovery plans. To facilitate the success of our cybersecurity risk management, multidisciplinary teams throughout our company are utilized to address cybersecurity threats and to respond to cybersecurity incidents. Through ongoing communications with these teams, our Security Operations team monitors the prevention, detection, mitigation and remediation of cybersecurity threats and incidents in real time and reports such threats and incidents to our Legal Team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TO is primarily responsible for assessing and managing our material risks from cybersecurity threats. Our CTO has served in various roles in information technology for over 25 years, including serving as the CTO of two large companies, and holds a master’s degree in Computer Science. Our CTO works collaboratively with our Security Operations team, AppSec Guild, and VP, Corporate Counsel to implement a program designed to protect our information systems from cybersecurity threats and to promptly respond to any cybersecurity incidents in accordance with our incident response and recovery plans.</t>
        </is>
      </c>
    </row>
    <row r="16">
      <c r="A16" s="4" t="inlineStr">
        <is>
          <t>Cybersecurity Risk Management Expertise of Management Responsible [Text Block]</t>
        </is>
      </c>
      <c r="B16" s="4" t="inlineStr">
        <is>
          <t>Our CTO has served in various roles in information technology for over 25 years, including serving as the CTO of two large companies, and holds a master’s degree in Computer Science.</t>
        </is>
      </c>
    </row>
    <row r="17">
      <c r="A17" s="4" t="inlineStr">
        <is>
          <t>Cybersecurity Risk Process for Informing Management or Committees Responsible [Text Block]</t>
        </is>
      </c>
      <c r="B17" s="4" t="inlineStr">
        <is>
          <t>Our board of directors, in coordination with our audit committee, oversees our ERM, including the management of risks arising from cybersecurity threats. Our audit committee receives regular presentations and reports on cybersecurity, privacy, and compliance, which address a wide range of topics including recent developments, evolving standards, the threat environment, technological trends, and information security considerations arising with respect to our peers and third parties. Our audit committee also receives prompt and timely information regarding any cybersecurity incident that meets certain thresholds, as well as ongoing updates regarding any such incident until it has been address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U.S. GAAP”) and include the accounts of the Company and its wholly owned subsidiaries. All intercompany transactions and balances have been eliminated in consolidation. Certain reclassifications have been made to prior year presentation to conform to current year presentation.</t>
        </is>
      </c>
    </row>
    <row r="5">
      <c r="A5" s="4" t="inlineStr">
        <is>
          <t>Foreign Currency Remeasurement</t>
        </is>
      </c>
      <c r="B5" s="4" t="inlineStr">
        <is>
          <t>The Company’s foreign subsidiaries operate in their local currency and their functional currency is the U.S. dollar. Monetary assets and liabilities of each subsidiary, denominated in local or other foreign currency, are remeasured at the end of each reporting period using the exchange rates at that date. Non-monetary assets and liabilities and equity are remeasured at the historical exchange rates, while results of operations in the local currency or other foreign currencies are translated into U.S. dollars at the exchange rates in effect at the date of the transaction.</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By their nature, estimates are subject to an inherent degree of uncertainty and actual results could differ from those estimates. As of the date these consolidated financial statements are issued, the Company is not aware of any specific event or circumstance that would require an update to the Company’s estimates or judgments, or change to the carrying value of the Company’s assets or liabilities. However, these estimates and judgments may change as new events occur and additional information is obtained, which may result in changes being recognized in the consolidated financial statements in future periods. Actual results could differ from those estimates and any such differences may have a material impact on the financial statements.</t>
        </is>
      </c>
    </row>
    <row r="7">
      <c r="A7" s="4" t="inlineStr">
        <is>
          <t>Fair Value Measurements</t>
        </is>
      </c>
      <c r="B7" s="4" t="inlineStr">
        <is>
          <t>The Company measures certain of its financial instruments at fair value on a recurring basis. Financial instruments measured at fair value on a recurring basis primarily include the Company’s cash equivalents and marketable securities. The Company also measured certain assets acquired and liabilities assumed as part of a business combination at fair value on a nonrecurring basis upon acquisition of all of the outstanding share capital of Breakroom on July 23, 2024. For more information on the Breakroom acquisition, please see Note 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is>
      </c>
    </row>
    <row r="8">
      <c r="A8" s="4" t="inlineStr">
        <is>
          <t>Segments and Geographic Information</t>
        </is>
      </c>
      <c r="B8" s="4" t="inlineStr">
        <is>
          <t>The Company operates as a single operating segment. The Company’s Chief Operating Decision Maker (“CODM”), its Chief Executive Officer (the “CEO”), regularly reviews financial information presented on a consolidated basis for purposes of assessing financial performance and allocating resources.</t>
        </is>
      </c>
    </row>
    <row r="9">
      <c r="A9" s="4" t="inlineStr">
        <is>
          <t>Revenue Recognition</t>
        </is>
      </c>
      <c r="B9" s="4" t="inlineStr">
        <is>
          <t>The Company recognizes revenue when control of the promised goods or services is transferred to the Company’s customers, in an amount that reflects the consideration it expects to be entitled to in exchange for those goods or services. The Company determines revenue recognition through the following five steps: (1) Identification of the contract, or contracts, with a customer (2) Identification of all performance obligations in the contract (3) Determination of the transaction price (4) Allocation of the transaction price to the performance obligations in the contract (5) Recognition of revenue when, or as, the performance obligation or obligations are satisfied The Company identifies enforceable revenue contracts when the terms are agreed to by the customer. Some of the Company’s contracts with customers contain multiple performance obligations. For these contracts, the Company accounts for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and the number and types of users within the Company’s contracts. Revenue is recognized as performance obligations are satisfied and is presented net of the sales allowance. The Company derives its revenues from the following sources: Subscription Revenue Subscription revenue consists of time-based job posting plans, upsells which complement or expand visibility and prominence to job posting plans, and resume database plans. Plans are priced at a flat rate based on plan size and whether the plan is for a daily, monthly, or annual term. Customer contracts are typically subject to renewal at the end of the subscription term. Contracts are only cancelable at the end of the term and are nonrefundable. Time-based job posting plans : Job posting plans provide customers access to cloud-based software services, where they may create job postings that are posted to the Company’s marketplace in addition to numerous other job sites or partner networks with job seeker communities. Customers may also access the Company’s software to review job applications and manage job postings. The Company recognizes revenue from job posting plans ratably over the term of the agreement beginning on the date the subscription service is made available to the customer. Once a customer requests a cancellation of their subscription, the open job postings are closed at the end of the term; however, the customer may still access the software to review past job postings or prior applications received under a separate upsell subscription. Job posting plans are billed in advance of the subscription period, which typically ranges from one to twelve months, except for daily subscription plans, which are billed in arrears based on how many days the customer uses the services. Upsell services : Additional features to complement or expand visibility to job posting plans may be purchased as an upsell service. For these services, the Company bills the customers in advance and recognizes revenue ratably over the term of the agreement beginning on the date the upsell services are made available to the customer, which typically ranges from one to twelve months. Upsell services also include job posting enhancements which are applied to individual job postings. Such services enhance job postings by providing customers with a temporary boost in the prominence of the job postings, expanding visibility to job postings by inviting strong fit potential candidates to apply to the job, or highlighting key attributes of job postings to make them stand out to job seekers. Individual job posting enhancements may be purchased by a customer when needed, or in recurring monthly prepaid bundles to complement their job posting subscription plan, and are billed in advance of use. Typically these prepaid bundles can be used over a period ranging from one to twelve months. Revenue from job posting enhancements is recognized as the customer uses the enhancement on their job postings. Unused prepaid job posting enhancements are not refundable, and the Company recognizes revenue for the estimated portion of prepaid job posting enhancements that are expected to expire unused, or breakage, based on estimates considering historical breakage levels for upsell services. Breakage is recognized as revenue in proportion to the pattern of actual usage by customers. Resume database plans : Access to the Company’s resume database is purchased on a subscription basis and allows a customer to search for and view resumes. Resume database plans are priced based on how many resumes the customer would like to view in a month and may be purchased independent of, or in addition to, a job posting plan. Resume database plans are billed in advance of the subscription period, which typically ranges from one to twelve months. Revenue is recognized ratably over the subscription period. Performance-Based Revenue Performance-based revenue consists of customers who pay on a per click by job applicant or per job application basis for the job postings they wish to distribute through the Company’s software. Customers pay an amount per click or per application that is usually capped at a contractual maximum per recruitment campaign, with campaigns typically lasting from one to three months. Customers on this pricing model do not have access to the Company’s applicant tracking software for subscription customers though they may purchase resume database subscription plans separately. Customers that use performance-based plans are typically companies with consistent hiring needs and sophisticated recruitment campaigns where they manage incoming applications and job postings on their own applicant tracking systems. Performance-based revenue is typically billed monthly, in arrears, and revenue is recognized as job applicants click on or apply to the distributed job postings, up to the contractual maximum per recruitment campaign. Sales Allowance</t>
        </is>
      </c>
    </row>
    <row r="10">
      <c r="A10" s="4" t="inlineStr">
        <is>
          <t>Cost of Revenue</t>
        </is>
      </c>
      <c r="B10" s="4" t="inlineStr">
        <is>
          <t>Cost of revenue consists of third-party hosting fees, credit card processing fees, personnel-related costs (including salaries, bonuses, benefits and stock-based compensation) for customer support employees, partner revenue share amounts, job distribution costs from performance-based revenue, and amortization of capitalized software costs associated with the Company’s marketplace technology to provide services to its customers. In addition, the Company allocates a portion of overhead costs, such as rent, IT costs, supplies and depreciation and amortization, to cost of revenue based on headcount.</t>
        </is>
      </c>
    </row>
    <row r="11">
      <c r="A11" s="4" t="inlineStr">
        <is>
          <t>Sales and Marketing</t>
        </is>
      </c>
      <c r="B11" s="4" t="inlineStr">
        <is>
          <t>Marketing and advertising expense includes advertising, online lead generation, customer and industry events and candidate acquisition. Other sales and marketing expense includes personnel-related costs (including salaries, sales commissions, bonuses, benefits, and stock-based compensation) for the Company’s sales and marketing employees, marketing activities, and related allocated overhead costs. The Company allocates a portion of overhead costs, such as rent, IT costs, supplies, and depreciation and amortization, to other sales and marketing expense based on headcount.</t>
        </is>
      </c>
    </row>
    <row r="12">
      <c r="A12" s="4" t="inlineStr">
        <is>
          <t>Research and Development</t>
        </is>
      </c>
      <c r="B12" s="4" t="inlineStr">
        <is>
          <t>Research and development expense consists of personnel-related costs (including salaries, bonuses, benefits and stock-based compensation) for the Company’s research and development employees, amortization of capitalized software costs associated with the development of internal databases, candidate insights, and reporting that support the Company’s marketplace technology and the cost of certain third-party service providers. The Company allocates a portion of overhead costs, such as rent, IT costs, supplies, and depreciation and amortization, to research and development expense based on headcount. Research and development costs, other than software development costs qualifying for capitalization, are expensed as incurred.</t>
        </is>
      </c>
    </row>
    <row r="13">
      <c r="A13" s="4" t="inlineStr">
        <is>
          <t>General and Administrative</t>
        </is>
      </c>
      <c r="B13" s="4" t="inlineStr">
        <is>
          <t>General and administrative expense consists of personnel-related costs (including salaries, bonuses, benefits and stock-based compensation) for employees in the Company’s executive, finance, human resource and administrative departments, and fees for third-party professional services, including consulting, legal and accounting services. In addition, the Company allocates a portion of overhead costs, such as rent, IT costs, supplies, and depreciation and amortization, to general and administrative expense based on headcount.</t>
        </is>
      </c>
    </row>
    <row r="14">
      <c r="A14" s="4" t="inlineStr">
        <is>
          <t>Stock-Based Compensation</t>
        </is>
      </c>
      <c r="B14" s="4" t="inlineStr">
        <is>
          <t>Compensation expense related to stock-based awards is measured and recognized in the financial statements based on the fair value of the awards granted. The Company estimates the fair value of employee stock-based compensation awards on the grant date and recognizes forfeitures as they occur. The Company has elected to treat stock-based compensation awards with graded vesting schedules and only time-based service conditions as a single award and recognizes stock-based compensation on a straight-line basis over the requisite service period. For awards that contain both market or performance conditions and service conditions, the grant date fair value is recognized as stock-based compensation expense using a graded vesting attribution model. No expense is recognized for awards with performance conditions until the performance condition is probable of being met. The Company estimates the fair value of restricted stock units (“RSUs”) based on the fair value of its common stock. The fair value of the Company’s common stock is determined based on the New York Stock Exchange closing price on the date prior to the date of grant. The Company estimates the fair value of stock options using the Black-Scholes option pricing model. The Black-Scholes option pricing model requires the Company to make certain assumptions including the fair value of the underlying common stock, the expected term, the expected volatility, the risk-free interest rate and the dividend yield. The Company did not grant any new options or modify any existing options during the years ended December 31, 2024, 2023, and 2022. Stock-Based Compensation for Awards with a Market Condition In April 2021, the Company granted an RSU award to Ian Siegel, the Company’s CEO (the “CEO Performance Award”), which included service, market, and performance-based vesting conditions. The fair value of the award is determined using a Monte Carlo simulation model. The associated stock-based compensation expense is recorded over the requisite service period, using a graded attribution method. The requisite service period is the longer of the service period derived from the Monte Carlo simulation model and the explicit service period the CEO is required to remain employed to vest in the award. The market condition is satisfied upon achieving certain stock price targets for a period following the completion of the Company’s Direct Listing. The CEO Performance Award also contains an implied performance-based vesting condition as the CEO’s ability to earn the award was contingent upon the completion of the Direct Listing. Accordingly, no expense was recognized prior to the completion of the Company’s Direct Listing on May 26, 2021, as vesting was not considered probable for accounting purposes until the Direct Listing occurred. Provided that Ian Siegel continues to be the CEO of the Company, stock-based compensation expense is recognized over the requisite service period, regardless of whether the stock price targets are achieved. If the stock price targets are met sooner than the derived service period, the Company will accelerate the recognition of stock-based compensation expense to reflect the cumulative expense associated with the vested shares. In December 2023, the Company entered into a Cancellation of Restricted Stock Unit letter agreement (the “Cancellation Agreement”) with the CEO, which provided for the cancellation of the 1.4 million market-based RSUs included in the CEO Performance Award. The cancellation resulted in an acceleration of unrecognized stock-based compensation expense from future periods into the fourth quarter of 2023, and was recorded in general and administrative expenses within the Company’s Consolidated Statements of Operations. For more information on the Cancellation Agreement, please see Note 16. Stock-Based Compensation Under the Employee Stock Purchase Plan In August 2021, the Company launched an employee stock purchase plan (the “ESPP”). The ESPP allows eligible employees the option to purchase shares of the Company's Class A common stock at a 15% discount through payroll deductions of their eligible compensation, subject to certain plan limitations. The ESPP provides for concurrent six-month offering and purchase periods beginning February and August of each year. On each purchase date, eligible employees purchase the Company’s Class A common stock at a price per share equal to 85% of the lesser of the fair value of the Company’s Class A common stock on (i) the offering date or (ii) the purchase date. The offering date is the first day of any concurrent offering and purchase period, and the purchase date is the last day of such a period. The Company recognizes stock-based compensation expense related to shares issued pursuant to its ESPP on a straight-line basis over the offering period. Net Share Settlement In October 2021, the Company’s board of directors approved a “net share settlement” approach for satisfaction of tax withholding obligations in connection with settlement of taxes for RSUs, and exercises of non-qualified stock options, at the Company’s discretion. As a result, the Company currently withholds shares upon vesting of RSUs, and the withheld shares are immediately canceled. The Company has presented “Shares withheld related to net share settlement” in its Consolidated Statements of Changes in Stockholders' Equity as a reduction, separate from the total number of shares issued upon vesting and settlement. Upon payment of the withholding taxes to the appropriate taxing jurisdiction, the Company reflects the cash payment as a financing outflow in the Consolidated Statements of Cash Flows.</t>
        </is>
      </c>
    </row>
    <row r="15">
      <c r="A15" s="4" t="inlineStr">
        <is>
          <t>Income Taxes</t>
        </is>
      </c>
      <c r="B15" s="4" t="inlineStr">
        <is>
          <t>The Company accounts for income taxes in accordance with Accounting Standards Codification (“ASC”) 740, Income Taxes. Current tax liabilities and assets are recognized for the estimated taxes payable or refundable, respectively, on the tax returns for the current year.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alized from future taxable income. To the extent that it believes that realizability is not likely, the Company establishes or maintains a valuation allowance. A valuation allowance is established for deferred tax assets which the Company does not believe meet the “more likely than not” threshold for realizability. The Company’s judgments regarding future taxable income may change over time due to market conditions, tax laws, tax planning strategies or other factors. If the Company’s assumptions and estimates change in the future, the valuation allowance may materially increase or decrease, resulting in an increase or decrease in income tax expense and the related impact on the Company’s reported net income or loss.</t>
        </is>
      </c>
    </row>
    <row r="16">
      <c r="A16" s="4" t="inlineStr">
        <is>
          <t>Investments</t>
        </is>
      </c>
      <c r="B16" s="4" t="inlineStr">
        <is>
          <t>The Company maintains an investment portfolio of highly rated debt securities and money market mutual funds to manage its excess cash reserves. The Company’s primary objectives in investing its excess cash reserves are to preserve capital, provide sufficient liquidity to satisfy both operational cash flow requirements and potential strategic investment opportunities, and to obtain a reasonable or market rate of return on investments. The Company’s investments are all highly liquid and available for use in current operations, including those with maturity dates beyond one year, and therefore the Company classifies these securities within current assets in its Consolidated Balance Sheets. The Company considers its highly liquid investments with original maturities of three months or less at the date of purchase to be cash equivalents. Investments not considered cash equivalents are classified as marketable securities in the Company’s Consolidated Balance Sheets. The Company classifies and accounts for its money market mutual funds which have readily determinable fair values as equity securities, and it carries such securities at fair value with unrealized gains and losses reported in other income (expense), net in its Consolidated Statements of Operations. The Company classifies and accounts for its debt securities as available-for-sale, and it carries such securities at fair value with unrealized gains and losses excluded from earnings and reported net of tax as a separate component of stockholders’ equity in accumulated other comprehensive income until the security is sold or matures. During the year ended December 31, 2024, in connection with its available-for-sale debt securities, the Company recorded immaterial pre-tax unrealized gains in other comprehensive income (loss) with no associated tax expense. During the year ended December 31, 2023, in connection with its available-for-sale debt securities, the Company recorded pre-tax unrealized gains in other comprehensive income (loss) of $0.4 million with no associated tax expense. During the year ended December 31, 2022, in connection with its available-for-sale debt securities, the Company recorded pre-tax unrealized losses in other comprehensive income (loss) of $0.4 million with no associated tax expense. The Company determines any realized gains and losses on the sale of its available-for-sale debt securities using a specific identification method, and it records such gains and losses through other income (expense), net in its Consolidated Statements of Operations. During the years ended December 31, 2024 and 2023, the Company did not have any sales of its available-for-sale debt securities and consequently, did not reclassify any amounts out of beginning accumulated other comprehensive income (loss) into other income (expense), net in the Consolidated Statements of Operations. During the year ended December 31, 2022, the Company recorded $0.9 million in proceeds related to sales of its available-for-sale debt securities. Because the Company first purchased these investments during the year ended December 31, 2022, it did not reclassify any net amounts out of beginning accumulated other comprehensive income (loss) into other income (expense), net in the Consolidated Statements of Operations during the year ended December 31, 2022. If an available-for-sale debt security’s fair value declines below its amortized cost basis, the Company evaluates whether it intends to sell the security, or whether it more likely than not will be required to sell the security before the recovery of its amortized cost basis. If either condition is met, the Company records an impairment loss on the security through other income (expense), net in its Consolidated Statements of Operations. If neither condition is met, the Company evaluates whether the decline is the result of credit-related factors, in which case the Company records the credit-related portion of the impairment loss through other income (expense), net in its Consolidated Statements of Operations, and records the non-credit-related portion of the impairment loss, net of tax, through other comprehensive income (loss) in the Consolidated Statements of Comprehensive Income (Loss).</t>
        </is>
      </c>
    </row>
    <row r="17">
      <c r="A17" s="4" t="inlineStr">
        <is>
          <t>Concentrations of Risk</t>
        </is>
      </c>
      <c r="B17" s="4" t="inlineStr">
        <is>
          <t>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The Company monitors the relative credit standing of the financial institutions with which it transacts and limits its credit exposure to any singular entity. Accordingly, the Company believes minimal credit risk exists with respect to these cash balances. The Company invests only in highly rated debt and equity securities. The Company believes the financial institutions that hold its investments are financially sound, and accordingly, are subject to minimal credit risk. One customer accounted for 14% of the Company's outstanding accounts receivable as of December 31, 2024. One separate customer accounted for 10% of the Company's outstanding accounts receivable as of December 31, 2024 and December 31, 2023. The Company closely monitors the financial conditions of the foregoing customers, which have been in good credit standing. No other customer individually accounted for 10% or more of the Company’s outstanding accounts receivable as of December 31, 2024 and December 31, 2023. As such, the Company does not consider the concentration of its accounts receivable to be a material risk. There were no customers that individually represented 10% or more of revenue for the years ended December 31, 2024, 2023, and 2022. The Company uses third parties to collect its credit card receivables and believes risk related to its credit card processors is minimal. The Company’s business is also subject to certain risks and concentrations related to its dependence on third-party suppliers for its hosting services.</t>
        </is>
      </c>
    </row>
    <row r="18">
      <c r="A18" s="4" t="inlineStr">
        <is>
          <t>Accounts Receivable and Allowance for Doubtful Accounts</t>
        </is>
      </c>
      <c r="B18" s="4" t="inlineStr">
        <is>
          <t>The Company receives payments via credit card, electronic payment or check. The Company’s accounts receivable consists of receivables from the Company’s credit card processing merchants and customers. Credit card payment is required unless the plan qualifies for credit terms which the Company may grant in the normal course of business. The Company does not normally require collateral or other security to support credit sales. Accounts receivable from customers do not bear interest, are typically due within 30 days and are recorded at the invoiced amount. The Company reduces accounts receivable by its allowance for doubtful accounts. The Company regularly monitors collections and payments from customers and maintains an allowance for doubtful accounts for estimated losses resulting from the inability of customers to make required payments. Management estimates its allowance for doubtful accounts in accordance with ASC 326, Financial Instruments—Credit Losses</t>
        </is>
      </c>
    </row>
    <row r="19">
      <c r="A19" s="4" t="inlineStr">
        <is>
          <t>Property and Equipment</t>
        </is>
      </c>
      <c r="B19" s="4" t="inlineStr">
        <is>
          <t>Property and equipment is initially recorded at cost, and depreciated using the straight-line method over the estimated useful lives of the assets, which is generally three years for computer hardware and five years for furniture and equipment. Leasehold improvements are amortized using the straight-line method over the shorter of the lease term or estimated useful life. Costs of maintenance and repairs that do not improve or extend the lives of the respective assets are expensed as incurred. Upon retirement or sale, the cost and related accumulated depreciation are removed from the Consolidated Balance Sheets and the resulting gain or loss is reflected in general and administrative expenses in the Consolidated Statements of Operations.</t>
        </is>
      </c>
    </row>
    <row r="20">
      <c r="A20" s="4" t="inlineStr">
        <is>
          <t>Leases</t>
        </is>
      </c>
      <c r="B20" s="4" t="inlineStr">
        <is>
          <t>The Company determines at contract inception whether the arrangement is a lease based on its ability to control a physically distinct asset and determines the classification of the lease as either operating or finance. For all leases, the Company combines all components of the lease including related non-lease components as a single component. Operating leases are reflected as operating lease right-of-use (“ROU”) assets and operating lease liabilities in the Consolidated Balance Sheets. The Company has also elected to utilize the short-term lease recognition exemption and, for those leases that qualify, the Company has not recognized operating lease ROU assets or operating lease liabilities. The Company does not have any finance leases. Operating lease ROU assets represent the Company’s right to use an underlying asset for the lease term, and operating lease liabilities represent the obligation to make lease payments arising from the lease. Operating lease ROU assets and operating lease liabilities are recognized at commencement date based on the present value of lease payments over the lease term. As the Company’s leases do not provide an implicit rate, the Company uses its incremental borrowing rate in determining the present value of lease payments. The Company estimates the incremental borrowing rate to reflect the profile of collateralized borrowing over the expected term of the leases based on the information available at the later of the initial date of adoption of ASC 842, Leases, on January 1, 2019, or the lease commencement date. The operating lease ROU asset also includes any lease payments made prior to lease commencement date and is reduced by lease incentives that the Company estimates it will realize. Lease terms may include options to extend or terminate the lease when the Company is reasonably certain that it will exercise the option. Lease expense is recognized on a straight-line basis over the lease term in the Consolidated Statements of Operations. Certain lease agreements may contain variable costs such as utilities and common area maintenance. Variable lease costs are expensed when the cost is incurred. The Company computes rental income from subleasing certain of its office facilities on a straight-line basis over the sublease term in the Consolidated Statements of Operations. The difference between rental income and rental payments over the lease term is recorded as an unbilled rent receivable, which is included in prepaid expenses and other assets on the consolidated balance sheet.</t>
        </is>
      </c>
    </row>
    <row r="21">
      <c r="A21" s="4" t="inlineStr">
        <is>
          <t>Internal-Use Software</t>
        </is>
      </c>
      <c r="B21" s="4" t="inlineStr">
        <is>
          <t>The Company capitalizes eligible costs associated with the development of its internal-use software in accordance with ASC 350-40, Internal-Use Software . Accordingly, the Company capitalizes costs incurred during the development phase including: (1) external direct costs of materials and services consumed in developing or obtaining the software, and (2) personnel-related costs (including salaries, bonuses, benefits and stock-based compensation) for employees who are directly associated with the project. The Company expenses all costs as incurred that relate to the planning and post implementation phases of its software development cycle and costs associated with minor enhancements and maintenance. Capitalized costs are amortized using the straight-line method over three years. Amortization of internal-use software costs associated with the Company’s marketplace technology to provide services to its customers is recorded in cost of revenue. Amortization of internal-use software costs associated with internal databases, candidate insights, and reporting are recorded in research and development and general and administrative expenses in the Consolidated Statements of Operations. Amortization of these costs is allocated in the Consolidated Statements of Operations based on the nature of the underlying projects.</t>
        </is>
      </c>
    </row>
    <row r="22">
      <c r="A22" s="4" t="inlineStr">
        <is>
          <t>Impairment of Long-Lived Assets</t>
        </is>
      </c>
      <c r="B22" s="4" t="inlineStr">
        <is>
          <t>The Company periodically evaluates whether events and circumstances have occurred that indicate the remaining estimated useful life of long-lived assets may warrant revision or that the remaining balance of long-lived assets may not be recoverable in accordance with ASC 360, Property, Plant and Equipment , Accounting for the Impairment or Disposal of Long-Lived Assets . In determining whether an asset is impaired, assets are grouped at the lowest level for which there are identifiable cash flows that are largely independent of the cash flows of other groups of assets.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are less than the carrying value of the asset, a loss is recorded as the excess of the asset’s carrying value over its fair value. There were no material impairment charges related to long-lived assets during the years ended December 31, 2024, 2023, and 2022.</t>
        </is>
      </c>
    </row>
    <row r="23">
      <c r="A23" s="4" t="inlineStr">
        <is>
          <t>Business Combinations</t>
        </is>
      </c>
      <c r="B23" s="4" t="inlineStr">
        <is>
          <t>The results of businesses acquired in a business combination are included in the Company’s consolidated financial statements from the date of acquisition. Assets acquired and liabilities assumed in a business combination are recorded at their estimated fair values on the acquisition date. The excess of the purchase price over the fair values of net identifiable assets acquired and liabilities assumed is recorded as goodwill. Determining the fair values of assets acquired and liabilities assumed may require management to use significant judgment and estimates including the selection of valuation methodologies, estimates of future revenue and cash flows, estimates of costs, discount rates and selection of comparable companies. The Company’s estimates of fair value are based on assumptions believed to be reasonable, but which are inherently uncertain and unpredictable and, as a result, actual results may differ from estimates. Transaction costs associated with business combinations are expensed as incurred.</t>
        </is>
      </c>
    </row>
    <row r="24">
      <c r="A24" s="4" t="inlineStr">
        <is>
          <t>Intangible Assets</t>
        </is>
      </c>
      <c r="B24" s="4" t="inlineStr">
        <is>
          <t>Intangible assets are amortized over their estimated useful life using the straight-line method which approximates the pattern in which the economic benefits are consumed. The Company evaluates its intangible assets for impairment when evidence exists that certain triggering events or changes in circumstances indicate that the carrying amount of these assets may not be recoverable. There were no impairment charges in the periods presented.</t>
        </is>
      </c>
    </row>
    <row r="25">
      <c r="A25" s="4" t="inlineStr">
        <is>
          <t>Goodwill</t>
        </is>
      </c>
      <c r="B25" s="4" t="inlineStr">
        <is>
          <t xml:space="preserve">Goodwill represents the future economic benefits arising from other assets acquired in a business combination that are not individually identified and separately recognized. The excess of the purchase price over the fair values of net identifiable assets acquired and liabilities assumed is recorded as goodwill. During the year ended December 31, 2024, the Company recognized $6.8 million in additional goodwill related to its acquisition of Breakroom. For more information on the Breakroom acquisition, please see Note 4. The Company tests for impairment at least annually, in the fourth quarter, or whenever events or changes in circumstances indicate that goodwill might be impaired. The Company currently has one reporting unit. In testing for goodwill impairment, the Company has an option to first make an assessment of qualitative factors to determine whether the existence of events or circumstances leads to a determination that it is more likely than not that the fair value of a reporting unit is less than its carrying amount. If, after assessing the totality of events or circumstances, it is determined that it is not more likely than not that the fair value of a reporting unit is less than its carrying amount, then additional impairment testing is not required. However, if concluded otherwise, the quantitative impairment test is performed. </t>
        </is>
      </c>
    </row>
    <row r="26">
      <c r="A26" s="4" t="inlineStr">
        <is>
          <t>Share Repurchase Program</t>
        </is>
      </c>
      <c r="B26" s="4" t="inlineStr">
        <is>
          <t>All shares repurchased under the Company’s share repurchase program are purchased for immediate retirement. Repurchased shares reduce the Company’s outstanding shares and its weighted average number of common shares outstanding for purposes of calculating basic and diluted earnings per share. All excess of repurchase price over par value for shares repurchased is allocated to retained earnings to the extent the Company has retained earnings. If the Company has an accumulated deficit, all excess of repurchase price over par value for shares repurchased is allocated first to additional paid-in capital, to the extent the Company has additional paid-in capital, until depleted, and then to accumulated deficit in the Company’s Consolidated Statements of Changes in Stockholders' Equity.</t>
        </is>
      </c>
    </row>
    <row r="27">
      <c r="A27" s="4" t="inlineStr">
        <is>
          <t>Recent Accounting Pronouncements</t>
        </is>
      </c>
      <c r="B27" s="4" t="inlineStr">
        <is>
          <t>Accounting Pronouncements Not Yet Adopted In December 2023, the Financial Accounting Standards Board (“FASB”) issued Accounting Standards Update (“ASU”) 2023-09, Income Taxes (Topic 740): Improvements to Income Tax Disclosures, which intends to enhance the transparency and decision usefulness of income tax disclosures, primarily through expanding disclosures in an entity’s income tax rate reconciliation table and regarding cash taxes paid both in the U.S. and foreign jurisdictions. The update will be effective for annual periods beginning after December 15, 2024 on a prospective basis. Early adoption is permitted. The Company is currently evaluating the effects of the adoption of this update on its consolidated financial statements. In November 2024, the FASB issued ASU 2024-03, Income Statement—Reporting Comprehensive Income—Expense Disaggregation Disclosures (Subtopic 220-40): Disaggregation of Income Statement Expenses, which requires disaggregated information about certain income statement expense line items on an annual and interim basis. The update will be effective for annual periods beginning after December 15, 2026 and interim periods within fiscal years beginning after December 15, 2027 on either a prospective or retrospective basis. Early adoption is permitted. The Company is currently evaluating the effects of the adoption of this update on its consolidated financial statements. Recently Adopted Accounting Pronouncements In November 2023, the FASB issued ASU 2023-07, Segment Reporting (Topic 280): Improvements to Reportable Segment Disclosures, which expands disclosure requirements about a public entity’s reportable segments and significant segment expenses. This update also expands the interim segment disclosure requirements. Public entities that have a single reportable segment will be required to provide on both an interim and annual basis all the disclosures required by ASC 280, including those added by the amendments in ASU 2023-07. The standard is effective for fiscal years beginning after December 15, 2023, and interim periods within fiscal years beginning after December 15, 2024. The Company adopted ASU 2023-07 for the fiscal year ended December 31, 2024 and applied the changes using a retrospective approach. The adoption did not have a material impact on the Company’s consolidated financial statements apart from the addition of certain incremental footnote disclosures, including certain significant segmen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Allowance for Credit Loss</t>
        </is>
      </c>
      <c r="B4" s="4" t="inlineStr">
        <is>
          <t xml:space="preserve">The following table summarizes the changes in the sales allowance (in thousands): Year Ended December 31, 2024 2023 2022 Sales allowance, at beginning of year $ 3,531 $ 4,251 $ 5,919 Recorded as a reduction to revenue 16,971 29,839 39,877 Recorded as a reduction to deferred revenue 3,788 4,814 4,852 Utilization of allowance for refunds and credits (21,601) (35,373) (46,397) Sales allowance, at end of year $ 2,689 $ 3,531 $ 4,251 </t>
        </is>
      </c>
    </row>
    <row r="5">
      <c r="A5" s="4" t="inlineStr">
        <is>
          <t>Schedule Of Sales and Marketing Cost Expensed And Incurred</t>
        </is>
      </c>
      <c r="B5" s="4" t="inlineStr">
        <is>
          <t xml:space="preserve">Sales and marketing costs are expensed as incurred, and consist of the following: Year Ended December 31, 2024 2023 2022 Marketing and advertising $ 105,940 $ 131,399 $ 338,513 Other sales and marketing 109,868 133,854 145,916 Total sales and marketing $ 215,808 $ 265,253 $ 484,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e following table presents the Company’s basic net income (loss) per share (in thousands, except per share amounts): Year Ended December 31, 2024 2023 2022 Net income (loss) per share, basic: Net income (loss) $ (12,854) $ 49,098 $ 61,494 Weighted average shares of Class A and Class B common stock outstanding 98,588 100,730 114,272 Net income (loss) per share attributable to Class A and Class B common stockholders, basic $ (0.13) $ 0.49 $ 0.54 </t>
        </is>
      </c>
    </row>
    <row r="5">
      <c r="A5" s="4" t="inlineStr">
        <is>
          <t>Schedule of Earnings Per Share, Diluted, by Common Class, Including Two Class Method</t>
        </is>
      </c>
      <c r="B5" s="4" t="inlineStr">
        <is>
          <t xml:space="preserve">The following table presents the Company’s diluted net income per share (in thousands, except per share amounts): Year Ended December 31, 2024 2023 2022 Net income (loss) per share, diluted: Numerator: Net income (loss) $ (12,854) $ 49,098 $ 61,494 Denominator: Weighted average shares of Class A and Class B common stock outstanding, basic 98,588 100,730 114,272 Effect of dilutive securities: Options to purchase common stock — 4,761 6,943 Unvested restricted stock units — 267 183 Employee stock purchase plan — 23 — Weighted average shares of Class A and Class B common stock outstanding, diluted 98,588 105,781 121,398 Net income (loss) per share attributable to Class A and Class B common stockholders, diluted $ (0.13) $ 0.46 $ 0.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The Fair Value of Identified Assets Acquired and Liabilities Assumed As of The Acquisition</t>
        </is>
      </c>
      <c r="B4" s="4" t="inlineStr">
        <is>
          <t xml:space="preserve">The following table summarizes the estimated fair values of identified assets and liabilities as of the acquisition date (in thousands): Fair Value Cash and cash equivalents $ 372 Intangible assets 6,208 Goodwill 6,794 Other assets 153 Total assets 13,527 Current liabilities (187) Net assets acquired $ 13,340 </t>
        </is>
      </c>
    </row>
    <row r="5">
      <c r="A5" s="4" t="inlineStr">
        <is>
          <t>Schedule of Preliminary Identifiable Intangible Assets Acquired and Their Estimated Useful Life</t>
        </is>
      </c>
      <c r="B5" s="4" t="inlineStr">
        <is>
          <t xml:space="preserve">The following table summarizes the estimated fair values of identifiable intangible assets acquired and their estimated useful life at the date of acquisition (in thousands, except useful life information): Fair Value Useful Life (In Years) Developed technology $ 5,783 3 Trade names and trademarks 425 10 Total intangible assets subject to amortization $ 6,208 </t>
        </is>
      </c>
    </row>
    <row r="6">
      <c r="A6" s="4" t="inlineStr">
        <is>
          <t>Schedule of Finite-Lived Intangible Assets, Future Amortization Expense</t>
        </is>
      </c>
      <c r="B6" s="4" t="inlineStr">
        <is>
          <t xml:space="preserve">Future amortization expense for the Company’s finite-lived intangible assets as of December 31, 2024 is as follows for the years ended December 31, (in thousands): 2025 $ 1,970 2026 1,970 2027 1,120 2028 43 2029 43 Thereafter 193 Total future amortization expense $ 5,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revenue into two streams: subscription revenue and performance-based revenue. The following table presents the Company’s revenue streams (in thousands): Year Ended December 31, 2024 2023 2022 Subscription $ 369,823 $ 508,384 $ 696,334 Performance-based 104,178 137,338 208,315 Total revenue $ 474,001 $ 645,722 $ 904,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s of the following (in thousands): Year Ended December 31, 2024 2023 2022 Interest income $ 22,537 $ 19,929 $ 4,956 Other miscellaneous income (expense), net (699) 577 398 Other income (expense), net $ 21,838 $ 20,506 $ 5,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Company’s financial assets measured at fair value on a recurring basis, as well as the amortized cost basis and gross unrealized gains and losses of those assets as of December 31, 2024 (in thousands): Balance Sheet Classification Amortized Cost Basis Gross Unrealized Gains Gross Unrealized Losses Fair Value Cash and Cash Equivalents Marketable Securities Level 1: Cash $ 176,987 $ — $ — $ 176,987 $ 176,987 $ — Money market mutual funds 18,721 — — 18,721 18,721 — U.S. treasury securities 149,555 73 — 149,628 — 149,628 Subtotal 345,263 73 — 345,336 195,708 149,628 Level 2: Commercial paper 11,688 — — 11,688 1,337 10,351 Certificates of deposit 3,987 — — 3,987 — 3,987 Corporate notes and obligations 135,302 17 (40) 135,279 21,387 113,892 Asset-backed securities 9,585 6 — 9,591 — 9,591 Subtotal 160,562 23 (40) 160,545 22,724 137,821 Total cash, cash equivalents, and marketable securities $ 505,825 $ 96 $ (40) $ 505,881 $ 218,432 $ 287,449 As of December 31, 2023, the Company’s financial assets consisted of the following (in thousands): Balance Sheet Classification Amortized Cost Basis Gross Unrealized Gains Gross Unrealized Losses Fair Value Cash and Cash Equivalents Marketable Securities Level 1: Cash $ 237,104 $ — $ — $ 237,104 $ 237,104 $ — Money market mutual funds 23,762 — — 23,762 23,762 — U.S. treasury securities 138,893 38 (8) 138,923 — 138,923 Subtotal 399,759 38 (8) 399,789 260,866 138,923 Level 2: Commercial paper 25,899 — — 25,899 6,495 19,404 Certificates of deposit 7,768 — — 7,768 3,010 4,758 Corporate notes and obligations 71,545 12 (21) 71,536 12,672 58,864 Asset-backed securities 7,319 7 (10) 7,316 — 7,316 U.S. agency securities 7,814 — (5) 7,809 — 7,809 Subtotal 120,345 19 (36) 120,328 22,177 98,151 Total cash, cash equivalents, and marketable securities $ 520,104 $ 57 $ (44) $ 520,117 $ 283,043 $ 237,074 </t>
        </is>
      </c>
    </row>
    <row r="5">
      <c r="A5" s="4" t="inlineStr">
        <is>
          <t>Schedule of Investments Classified by Contractual Maturity Date</t>
        </is>
      </c>
      <c r="B5" s="4" t="inlineStr">
        <is>
          <t xml:space="preserve">The following table summarizes the fair value of the Company’s available-for-sale debt securities by contractual maturity as of December 31, 2024 (in thousands): Due within 1 year $ 306,210 Due after 1 year through 5 years 3,963 Total available-for-sale debt securities $ 310,173 </t>
        </is>
      </c>
    </row>
    <row r="6">
      <c r="A6" s="4" t="inlineStr">
        <is>
          <t>Schedule of Debt Securities, Available-for-Sale, Unrealized Loss Position, Fair Value</t>
        </is>
      </c>
      <c r="B6" s="4" t="inlineStr">
        <is>
          <t>The following table summarizes the available-for-sale debt securities which have been in a continuous unrealized loss position for less than 12 months and those that have been in a continuous unrealized loss position for more than 12 months as of December 31, 2024 (in thousands): Less Than 12 Months 12 Months or Greater Total Fair Value Gross Unrealized Losses Fair Value Gross Unrealized Losses Fair Value Gross Unrealized Losses Corporate notes and obligations 74,872 (40) — — 74,872 (40) Total available-for-sale debt securities $ 74,872 $ (40) $ — $ — $ 74,872 $ (40) The following table summarizes the available-for-sale debt securities which have been in a continuous unrealized loss position for less than 12 months and those that have been in a continuous unrealized loss position for more than 12 months as of December 31, 2023 (in thousands): Less Than 12 Months 12 Months or Greater Total Fair Value Gross Unrealized Losses Fair Value Gross Unrealized Losses Fair Value Gross Unrealized Losses Asset-backed securities $ 3,211 $ (6) $ 1,027 $ (4) $ 4,238 $ (10) Corporate notes and obligations 40,527 (21) — — 40,527 (21) U.S. treasury securities 7,397 (8) — — 7,397 (8) U.S. agency securities 7,809 (5) — — 7,809 (5) Total available-for-sale debt securities $ 58,944 $ (40) $ 1,027 $ (4) $ 59,971 $ (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in thousands): December 31, 2024 2023 Computer and equipment $ 4,658 $ 4,878 Furniture and fixtures 897 897 Leasehold improvements 8,085 7,896 13,640 13,671 Less: Accumulated depreciation (8,751) (7,458) Total property and equipment, net $ 4,889 $ 6,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ernal-Use Software, Ne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Computer Software</t>
        </is>
      </c>
      <c r="B4" s="4" t="inlineStr">
        <is>
          <t xml:space="preserve">Internal-use software consists of the following (in thousands): December 31, 2024 2023 Internal-use software $ 53,096 $ 46,899 Less: Accumulated amortization (34,586) (28,290) Total internal-use software, net $ 18,510 $ 18,609 </t>
        </is>
      </c>
    </row>
    <row r="5">
      <c r="A5" s="4" t="inlineStr">
        <is>
          <t>Schedule of Capitalized Computer Software, Future Amortization Expense</t>
        </is>
      </c>
      <c r="B5" s="4" t="inlineStr">
        <is>
          <t xml:space="preserve">Future amortization expense of the Company’s internal-use software as of December 31, 2024 is as follows for the years ending December 31, (in thousands): 2025 $ 7,720 2026 6,178 2027 3,557 2028 1,055 Total future amortization expense $ 18,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 for credit loss, current</t>
        </is>
      </c>
      <c r="B3" s="7" t="n">
        <v>1976</v>
      </c>
      <c r="C3" s="7" t="n">
        <v>3859</v>
      </c>
    </row>
    <row r="4">
      <c r="A4" s="3" t="inlineStr">
        <is>
          <t>Stockholders' equity</t>
        </is>
      </c>
      <c r="B4" s="4" t="inlineStr">
        <is>
          <t xml:space="preserve"> </t>
        </is>
      </c>
      <c r="C4" s="4" t="inlineStr">
        <is>
          <t xml:space="preserve"> </t>
        </is>
      </c>
    </row>
    <row r="5">
      <c r="A5" s="4" t="inlineStr">
        <is>
          <t>Preferred stock, par value (in dollars per share)</t>
        </is>
      </c>
      <c r="B5" s="8" t="n">
        <v>1e-05</v>
      </c>
      <c r="C5" s="8" t="n">
        <v>1e-05</v>
      </c>
    </row>
    <row r="6">
      <c r="A6" s="4" t="inlineStr">
        <is>
          <t>Preferred stock, authorized (in shares)</t>
        </is>
      </c>
      <c r="B6" s="6" t="n">
        <v>50000000</v>
      </c>
      <c r="C6" s="6" t="n">
        <v>5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8" t="n">
        <v>1e-05</v>
      </c>
      <c r="C9" s="4" t="inlineStr">
        <is>
          <t xml:space="preserve"> </t>
        </is>
      </c>
    </row>
    <row r="10">
      <c r="A10" s="4" t="inlineStr">
        <is>
          <t>Common stock, authorized (in shares)</t>
        </is>
      </c>
      <c r="B10" s="6" t="n">
        <v>1450000000</v>
      </c>
      <c r="C10" s="4" t="inlineStr">
        <is>
          <t xml:space="preserve"> </t>
        </is>
      </c>
    </row>
    <row r="11">
      <c r="A11" s="4" t="inlineStr">
        <is>
          <t>Treasury stock (in shares)</t>
        </is>
      </c>
      <c r="B11" s="6" t="n">
        <v>195000</v>
      </c>
      <c r="C11" s="6" t="n">
        <v>195000</v>
      </c>
    </row>
    <row r="12">
      <c r="A12" s="4" t="inlineStr">
        <is>
          <t>Common Class A</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par value (in dollars per share)</t>
        </is>
      </c>
      <c r="B14" s="8" t="n">
        <v>1e-05</v>
      </c>
      <c r="C14" s="8" t="n">
        <v>1e-05</v>
      </c>
    </row>
    <row r="15">
      <c r="A15" s="4" t="inlineStr">
        <is>
          <t>Common stock, authorized (in shares)</t>
        </is>
      </c>
      <c r="B15" s="6" t="n">
        <v>700000000</v>
      </c>
      <c r="C15" s="6" t="n">
        <v>700000000</v>
      </c>
    </row>
    <row r="16">
      <c r="A16" s="4" t="inlineStr">
        <is>
          <t>Common stock, issued (in shares)</t>
        </is>
      </c>
      <c r="B16" s="6" t="n">
        <v>75615000</v>
      </c>
      <c r="C16" s="6" t="n">
        <v>76173000</v>
      </c>
    </row>
    <row r="17">
      <c r="A17" s="4" t="inlineStr">
        <is>
          <t>Common stock, outstanding (in shares)</t>
        </is>
      </c>
      <c r="B17" s="6" t="n">
        <v>75615000</v>
      </c>
      <c r="C17" s="6" t="n">
        <v>76173000</v>
      </c>
    </row>
    <row r="18">
      <c r="A18" s="4" t="inlineStr">
        <is>
          <t>Common Class B</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in dollars per share)</t>
        </is>
      </c>
      <c r="B20" s="8" t="n">
        <v>1e-05</v>
      </c>
      <c r="C20" s="8" t="n">
        <v>1e-05</v>
      </c>
    </row>
    <row r="21">
      <c r="A21" s="4" t="inlineStr">
        <is>
          <t>Common stock, authorized (in shares)</t>
        </is>
      </c>
      <c r="B21" s="6" t="n">
        <v>700000000</v>
      </c>
      <c r="C21" s="6" t="n">
        <v>700000000</v>
      </c>
    </row>
    <row r="22">
      <c r="A22" s="4" t="inlineStr">
        <is>
          <t>Common stock, issued (in shares)</t>
        </is>
      </c>
      <c r="B22" s="6" t="n">
        <v>22829000</v>
      </c>
      <c r="C22" s="6" t="n">
        <v>22829000</v>
      </c>
    </row>
    <row r="23">
      <c r="A23" s="4" t="inlineStr">
        <is>
          <t>Common stock, outstanding (in shares)</t>
        </is>
      </c>
      <c r="B23" s="6" t="n">
        <v>22634000</v>
      </c>
      <c r="C23" s="6" t="n">
        <v>226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4 2023 Accrued compensation and benefits $ 18,415 $ 17,895 Accrued marketing 10,956 8,133 Accrued commissions 3,913 3,740 Accrued partner expenses 1,204 2,255 Accrued refunds and customer liabilities 1,982 2,179 Other accrued expenses 7,023 7,539 Total accrued expenses $ 43,493 $ 41,7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 Redemption</t>
        </is>
      </c>
      <c r="B4" s="4" t="inlineStr">
        <is>
          <t>At any time on or after January 15, 2025, the Company may redeem all or any portion of the Notes, at the redemption prices equal to the percentage of principal amount set forth below, plus accrued and unpaid interest, if any, if redeemed during the 12-month period beginning on January 15 of the year indicated below: Year Percentage 2025 102.50 % 2026 101.25 % 2027 and thereafter 1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cost related to the Company’s operating leases are as follows (in thousands): Year Ended 2024 2023 2022 Operating lease cost $ 4,546 $ 4,933 $ 5,502 Short-term lease cost 186 189 391 Variable lease cost 1,348 1,533 1,497 Sublease income — (507) (597) Net lease cost $ 6,080 $ 6,148 $ 6,793 Supplemental information related to the Company’s operating leases is as follows: December 31, 2024 2023 2022 Weighted-average remaining lease term 5.0 years 5.0 years 5.2 years Weighted-average incremental borrowing rate 5.1 % 5.1 % 5.0 %</t>
        </is>
      </c>
    </row>
    <row r="5">
      <c r="A5" s="4" t="inlineStr">
        <is>
          <t>Schedule of Operating Lease Maturity</t>
        </is>
      </c>
      <c r="B5" s="4" t="inlineStr">
        <is>
          <t xml:space="preserve">Future undiscounted lease payments for the Company’s operating lease liabilities and a reconciliation of these payments to its operating lease liabilities as of December 31, 2024 are as follows (in thousands): 2025 $ 3,143 2026 1,394 2027 1,260 2028 1,293 2029 1,325 Thereafter 1,815 Total lease payments 10,230 Less: imputed interest (1,158) Present value of operating lease liabilities $ 9,0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expense is recorded in the Consolidated Statements of Operations as follows (in thousands): Year Ended December 31, 2024 2023 2022 Cost of revenue $ 611 $ 660 $ 807 Sales and marketing 10,647 12,537 10,858 Research and development 33,604 35,352 30,985 General and administrative 19,591 35,686 34,306 Total stock-based compensation $ 64,453 $ 84,235 $ 76,956 </t>
        </is>
      </c>
    </row>
    <row r="5">
      <c r="A5" s="4" t="inlineStr">
        <is>
          <t>Schedule of Stock Options Roll Forward</t>
        </is>
      </c>
      <c r="B5" s="4" t="inlineStr">
        <is>
          <t xml:space="preserve">A summary of the Company’s stock option activity under Plans for the year ended December 31, 2024 is as follows (in thousands, except weighted average information): Number of Options Outstanding Weighted Average Exercise Price Per Share Weighted Average Remaining Contractual Term (in years) Aggregate Intrinsic Value Outstanding at December 31, 2023 5,159 $ 2.27 3.5 $ 59,998 Granted — — Exercised (1,056) 1.89 Forfeited/Canceled (10) 2.16 Outstanding at December 31, 2024 4,093 $ 2.37 2.6 $ 19,945 Exercisable at December 31, 2024 4,088 $ 2.37 2.5 $ 19,913 </t>
        </is>
      </c>
    </row>
    <row r="6">
      <c r="A6" s="4" t="inlineStr">
        <is>
          <t>Schedule of Share-based Payment Arrangement, Restricted Stock and Restricted Stock Unit, Activity</t>
        </is>
      </c>
      <c r="B6" s="4" t="inlineStr">
        <is>
          <t>Tranche Number of RSUs Eligible to Vest Company Stock Price Target Minimum Service Period (in years) 1 279,600 $67.61 1 2 279,600 $82.63 2 3 279,600 $102.66 3 4 279,600 $127.70 4 5 279,600 $157.75 5</t>
        </is>
      </c>
    </row>
    <row r="7">
      <c r="A7" s="4" t="inlineStr">
        <is>
          <t>Schedule of Nonvested Restricted Stock Units Activity</t>
        </is>
      </c>
      <c r="B7" s="4" t="inlineStr">
        <is>
          <t xml:space="preserve">A summary of the Company’s RSU activity for the year ended December 31, 2024 is as follows (in thousands, except weighted average information): Number of Shares Weighted Average Grant Date Fair Value Per Share Unvested at December 31, 2023 6,675 $ 20.36 Granted 5,578 11.41 Vested (3,606) 18.61 Forfeited/Canceled (1,633) 17.33 Unvested at December 31, 2024 7,014 $ 14.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are domestic and foreign components of the Company’s income (loss) before income taxes (in thousands): Year Ended December 31, 2024 2023 2022 Domestic $ (5,205) $ 67,643 $ 71,136 Foreign (1,292) 2,907 2,948 Income (loss) before income taxes $ (6,497) $ 70,550 $ 74,084 </t>
        </is>
      </c>
    </row>
    <row r="5">
      <c r="A5" s="4" t="inlineStr">
        <is>
          <t>Schedule of Components of Income Tax Expense (Benefit)</t>
        </is>
      </c>
      <c r="B5" s="4" t="inlineStr">
        <is>
          <t xml:space="preserve">The components of the Company's income tax expense are as follows (in thousands): Year Ended December 31, 2024 2023 2022 Current: Federal $ 17,461 $ 30,124 $ 6,099 State and local 3,448 8,498 4,394 Foreign 1,250 801 2,373 Total current income tax expense 22,159 39,423 12,866 Deferred: Federal (15,054) (14,866) (5,517) State and local (2,126) (2,414) 5,191 Foreign 1,378 (691) 50 Total deferred income tax benefit (15,802) (17,971) (276) Total income tax expense $ 6,357 $ 21,452 $ 12,590 </t>
        </is>
      </c>
    </row>
    <row r="6">
      <c r="A6" s="4" t="inlineStr">
        <is>
          <t>Schedule of Effective Income Tax Rate Reconciliation</t>
        </is>
      </c>
      <c r="B6" s="4" t="inlineStr">
        <is>
          <t xml:space="preserve">A reconciliation of the income taxes computed at the U.S. federal statutory tax rate of 21% to the income tax expense is as follows (in thousands): Year Ended December 31, 2024 2023 2022 U.S. federal statutory income tax rate $ (1,380) $ 14,816 $ 15,559 State and local income taxes, net of federal benefit 1,669 5,002 3,451 Foreign derived intangible income deduction (645) (1,110) (519) Foreign rate differential (21) (1,872) 56 Stock-based compensation 6,266 7,931 (435) Officers compensation limitation 1,322 2,356 2,146 Non-deductible expenses 974 909 315 Tax credits (6,635) (9,189) (17,598) Uncertain tax positions 793 1,449 — Change in valuation allowance 3,519 2,282 12,654 Return to provision (154) (1,532) (3,775) Other 649 410 736 Income tax expense $ 6,357 $ 21,452 $ 12,590 </t>
        </is>
      </c>
    </row>
    <row r="7">
      <c r="A7" s="4" t="inlineStr">
        <is>
          <t>Schedule of Deferred Tax Assets and Liabilities</t>
        </is>
      </c>
      <c r="B7" s="4" t="inlineStr">
        <is>
          <t xml:space="preserve">The components of deferred tax assets and liabilities are as follows (in thousands): Year Ended December 31, 2024 2023 Deferred income tax assets: Net operating loss carryforwards $ 2,659 $ 409 Stock-based compensation 3,517 3,892 Accrued expenses 5,225 7,349 Tax credit carryforwards 17,421 15,606 Capitalized development 65,678 46,789 Operating lease liabilities 2,281 3,358 Intangible assets and goodwill — 117 Total deferred tax assets 96,781 77,520 Less valuation allowance (18,792) (14,935) Net deferred tax assets 77,989 62,585 Deferred tax liabilities: Property and equipment (357) (736) Operating lease right-of-use assets (1,502) (2,233) Intangible assets and goodwill (1,337) — Unremitted earnings of foreign subsidiaries (1,047) (776) Deferred commissions (1,823) (2,346) Other (118) (220) Total deferred tax liabilities (6,184) (6,311) Total net deferred tax assets $ 71,805 $ 56,274 </t>
        </is>
      </c>
    </row>
    <row r="8">
      <c r="A8" s="4" t="inlineStr">
        <is>
          <t>Schedule of Valuation Allowance</t>
        </is>
      </c>
      <c r="B8" s="4" t="inlineStr">
        <is>
          <t xml:space="preserve">The change in the valuation allowance was comprised of the following (in thousands): Year Ended December 31, 2024 2023 2022 Valuation allowance, at beginning of year $ 14,935 $ 12,748 $ — Increase in valuation allowance recorded through earnings 3,520 2,281 12,654 Increase in valuation allowance recorded through purchase accounting 337 — — Decrease in valuation allowance recorded through other comprehensive income — (94) — Increase in valuation allowance recorded through other comprehensive income — — 94 Valuation allowance, at end of year $ 18,792 $ 14,935 $ 12,748 </t>
        </is>
      </c>
    </row>
    <row r="9">
      <c r="A9" s="4" t="inlineStr">
        <is>
          <t>Schedule of Unrecognized Tax Benefits Roll Forward</t>
        </is>
      </c>
      <c r="B9" s="4" t="inlineStr">
        <is>
          <t xml:space="preserve">The following is a reconciliation of the total amounts of unrecognized tax benefits (in thousands): Year Ended December 31, 2024 2023 2022 Unrecognized tax benefit, beginning of year: $ 24,330 $ 17,077 $ 6,337 Gross increases - tax positions in prior year 1,075 3,912 7,720 Gross increases - tax positions in current year 2,056 3,341 3,020 Gross decreases - tax positions in prior year (674) — — Unrecognized tax benefit, end of year $ 26,787 $ 24,330 $ 17,0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51" customWidth="1" min="5" max="5"/>
    <col width="22" customWidth="1" min="6" max="6"/>
    <col width="22" customWidth="1" min="7" max="7"/>
    <col width="22" customWidth="1" min="8" max="8"/>
    <col width="22" customWidth="1" min="9" max="9"/>
  </cols>
  <sheetData>
    <row r="1">
      <c r="A1" s="1" t="inlineStr">
        <is>
          <t>Basis of Presentation, Principles of Consolidation, and Summary of Significant Accounting Policies (Details)</t>
        </is>
      </c>
      <c r="D1" s="2" t="inlineStr">
        <is>
          <t>1 Months Ended</t>
        </is>
      </c>
      <c r="E1" s="2" t="inlineStr">
        <is>
          <t>12 Months Ended</t>
        </is>
      </c>
    </row>
    <row r="2">
      <c r="B2" s="2" t="inlineStr">
        <is>
          <t>Jul. 23, 2024 USD ($)</t>
        </is>
      </c>
      <c r="C2" s="2" t="inlineStr">
        <is>
          <t>Apr. 19, 2021 shares</t>
        </is>
      </c>
      <c r="D2" s="2" t="inlineStr">
        <is>
          <t>Aug. 31, 2021</t>
        </is>
      </c>
      <c r="E2" s="2" t="inlineStr">
        <is>
          <t>Dec. 31, 2024 USD ($) segment reportingUnit shares</t>
        </is>
      </c>
      <c r="F2" s="2" t="inlineStr">
        <is>
          <t>Dec. 31, 2023 USD ($)</t>
        </is>
      </c>
      <c r="G2" s="2" t="inlineStr">
        <is>
          <t>Dec. 31, 2022 USD ($)</t>
        </is>
      </c>
      <c r="H2" s="2" t="inlineStr">
        <is>
          <t>Jan. 12, 2022 USD ($)</t>
        </is>
      </c>
      <c r="I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row>
    <row r="5">
      <c r="A5" s="4" t="inlineStr">
        <is>
          <t>Total sales allowance</t>
        </is>
      </c>
      <c r="B5" s="4" t="inlineStr">
        <is>
          <t xml:space="preserve"> </t>
        </is>
      </c>
      <c r="C5" s="4" t="inlineStr">
        <is>
          <t xml:space="preserve"> </t>
        </is>
      </c>
      <c r="D5" s="4" t="inlineStr">
        <is>
          <t xml:space="preserve"> </t>
        </is>
      </c>
      <c r="E5" s="7" t="n">
        <v>2689000</v>
      </c>
      <c r="F5" s="7" t="n">
        <v>3531000</v>
      </c>
      <c r="G5" s="7" t="n">
        <v>4251000</v>
      </c>
      <c r="H5" s="4" t="inlineStr">
        <is>
          <t xml:space="preserve"> </t>
        </is>
      </c>
      <c r="I5" s="7" t="n">
        <v>5919000</v>
      </c>
    </row>
    <row r="6">
      <c r="A6" s="4" t="inlineStr">
        <is>
          <t>Advertising expense</t>
        </is>
      </c>
      <c r="B6" s="4" t="inlineStr">
        <is>
          <t xml:space="preserve"> </t>
        </is>
      </c>
      <c r="C6" s="4" t="inlineStr">
        <is>
          <t xml:space="preserve"> </t>
        </is>
      </c>
      <c r="D6" s="4" t="inlineStr">
        <is>
          <t xml:space="preserve"> </t>
        </is>
      </c>
      <c r="E6" s="6" t="n">
        <v>98000000</v>
      </c>
      <c r="F6" s="6" t="n">
        <v>121000000</v>
      </c>
      <c r="G6" s="6" t="n">
        <v>280100000</v>
      </c>
      <c r="H6" s="4" t="inlineStr">
        <is>
          <t xml:space="preserve"> </t>
        </is>
      </c>
      <c r="I6" s="4" t="inlineStr">
        <is>
          <t xml:space="preserve"> </t>
        </is>
      </c>
    </row>
    <row r="7">
      <c r="A7" s="4" t="inlineStr">
        <is>
          <t>Prepaid advertising expense</t>
        </is>
      </c>
      <c r="B7" s="4" t="inlineStr">
        <is>
          <t xml:space="preserve"> </t>
        </is>
      </c>
      <c r="C7" s="4" t="inlineStr">
        <is>
          <t xml:space="preserve"> </t>
        </is>
      </c>
      <c r="D7" s="4" t="inlineStr">
        <is>
          <t xml:space="preserve"> </t>
        </is>
      </c>
      <c r="E7" s="6" t="n">
        <v>2200000</v>
      </c>
      <c r="F7" s="6" t="n">
        <v>1500000</v>
      </c>
      <c r="G7" s="4" t="inlineStr">
        <is>
          <t xml:space="preserve"> </t>
        </is>
      </c>
      <c r="H7" s="4" t="inlineStr">
        <is>
          <t xml:space="preserve"> </t>
        </is>
      </c>
      <c r="I7" s="4" t="inlineStr">
        <is>
          <t xml:space="preserve"> </t>
        </is>
      </c>
    </row>
    <row r="8">
      <c r="A8" s="4" t="inlineStr">
        <is>
          <t>Gain (loss) recognized in other comprehensive income</t>
        </is>
      </c>
      <c r="B8" s="4" t="inlineStr">
        <is>
          <t xml:space="preserve"> </t>
        </is>
      </c>
      <c r="C8" s="4" t="inlineStr">
        <is>
          <t xml:space="preserve"> </t>
        </is>
      </c>
      <c r="D8" s="4" t="inlineStr">
        <is>
          <t xml:space="preserve"> </t>
        </is>
      </c>
      <c r="E8" s="6" t="n">
        <v>0</v>
      </c>
      <c r="F8" s="6" t="n">
        <v>400000</v>
      </c>
      <c r="G8" s="6" t="n">
        <v>-400000</v>
      </c>
      <c r="H8" s="4" t="inlineStr">
        <is>
          <t xml:space="preserve"> </t>
        </is>
      </c>
      <c r="I8" s="4" t="inlineStr">
        <is>
          <t xml:space="preserve"> </t>
        </is>
      </c>
    </row>
    <row r="9">
      <c r="A9" s="4" t="inlineStr">
        <is>
          <t>Associated tax expenses</t>
        </is>
      </c>
      <c r="B9" s="4" t="inlineStr">
        <is>
          <t xml:space="preserve"> </t>
        </is>
      </c>
      <c r="C9" s="4" t="inlineStr">
        <is>
          <t xml:space="preserve"> </t>
        </is>
      </c>
      <c r="D9" s="4" t="inlineStr">
        <is>
          <t xml:space="preserve"> </t>
        </is>
      </c>
      <c r="E9" s="6" t="n">
        <v>0</v>
      </c>
      <c r="F9" s="6" t="n">
        <v>0</v>
      </c>
      <c r="G9" s="6" t="n">
        <v>0</v>
      </c>
      <c r="H9" s="4" t="inlineStr">
        <is>
          <t xml:space="preserve"> </t>
        </is>
      </c>
      <c r="I9" s="4" t="inlineStr">
        <is>
          <t xml:space="preserve"> </t>
        </is>
      </c>
    </row>
    <row r="10">
      <c r="A10" s="4" t="inlineStr">
        <is>
          <t>Sales of marketable securities</t>
        </is>
      </c>
      <c r="B10" s="4" t="inlineStr">
        <is>
          <t xml:space="preserve"> </t>
        </is>
      </c>
      <c r="C10" s="4" t="inlineStr">
        <is>
          <t xml:space="preserve"> </t>
        </is>
      </c>
      <c r="D10" s="4" t="inlineStr">
        <is>
          <t xml:space="preserve"> </t>
        </is>
      </c>
      <c r="E10" s="6" t="n">
        <v>0</v>
      </c>
      <c r="F10" s="6" t="n">
        <v>0</v>
      </c>
      <c r="G10" s="6" t="n">
        <v>861000</v>
      </c>
      <c r="H10" s="4" t="inlineStr">
        <is>
          <t xml:space="preserve"> </t>
        </is>
      </c>
      <c r="I10" s="4" t="inlineStr">
        <is>
          <t xml:space="preserve"> </t>
        </is>
      </c>
    </row>
    <row r="11">
      <c r="A11" s="4" t="inlineStr">
        <is>
          <t>Allowance for doubtful accounts</t>
        </is>
      </c>
      <c r="B11" s="4" t="inlineStr">
        <is>
          <t xml:space="preserve"> </t>
        </is>
      </c>
      <c r="C11" s="4" t="inlineStr">
        <is>
          <t xml:space="preserve"> </t>
        </is>
      </c>
      <c r="D11" s="4" t="inlineStr">
        <is>
          <t xml:space="preserve"> </t>
        </is>
      </c>
      <c r="E11" s="7" t="n">
        <v>1200000</v>
      </c>
      <c r="F11" s="6" t="n">
        <v>2400000</v>
      </c>
      <c r="G11" s="7" t="n">
        <v>1800000</v>
      </c>
      <c r="H11" s="4" t="inlineStr">
        <is>
          <t xml:space="preserve"> </t>
        </is>
      </c>
      <c r="I11" s="4" t="inlineStr">
        <is>
          <t xml:space="preserve"> </t>
        </is>
      </c>
    </row>
    <row r="12">
      <c r="A12" s="4" t="inlineStr">
        <is>
          <t>Capitalized costs, amortization period</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4" t="inlineStr">
        <is>
          <t xml:space="preserve"> </t>
        </is>
      </c>
      <c r="E13" s="7" t="n">
        <v>8518000</v>
      </c>
      <c r="F13" s="6" t="n">
        <v>1724000</v>
      </c>
      <c r="G13" s="4" t="inlineStr">
        <is>
          <t xml:space="preserve"> </t>
        </is>
      </c>
      <c r="H13" s="4" t="inlineStr">
        <is>
          <t xml:space="preserve"> </t>
        </is>
      </c>
      <c r="I13" s="4" t="inlineStr">
        <is>
          <t xml:space="preserve"> </t>
        </is>
      </c>
    </row>
    <row r="14">
      <c r="A14" s="4" t="inlineStr">
        <is>
          <t>Number of reporting units | reportingUnit</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row>
    <row r="15">
      <c r="A15" s="4" t="inlineStr">
        <is>
          <t>Excise tax payable</t>
        </is>
      </c>
      <c r="B15" s="4" t="inlineStr">
        <is>
          <t xml:space="preserve"> </t>
        </is>
      </c>
      <c r="C15" s="4" t="inlineStr">
        <is>
          <t xml:space="preserve"> </t>
        </is>
      </c>
      <c r="D15" s="4" t="inlineStr">
        <is>
          <t xml:space="preserve"> </t>
        </is>
      </c>
      <c r="E15" s="7" t="n">
        <v>100000</v>
      </c>
      <c r="F15" s="6" t="n">
        <v>1100000</v>
      </c>
      <c r="G15" s="4" t="inlineStr">
        <is>
          <t xml:space="preserve"> </t>
        </is>
      </c>
      <c r="H15" s="4" t="inlineStr">
        <is>
          <t xml:space="preserve"> </t>
        </is>
      </c>
      <c r="I15" s="4" t="inlineStr">
        <is>
          <t xml:space="preserve"> </t>
        </is>
      </c>
    </row>
    <row r="16">
      <c r="A16" s="4" t="inlineStr">
        <is>
          <t>Breakro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acquired</t>
        </is>
      </c>
      <c r="B18" s="7" t="n">
        <v>620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6" t="n">
        <v>6794000</v>
      </c>
      <c r="C19" s="4" t="inlineStr">
        <is>
          <t xml:space="preserve"> </t>
        </is>
      </c>
      <c r="D19" s="4" t="inlineStr">
        <is>
          <t xml:space="preserve"> </t>
        </is>
      </c>
      <c r="E19" s="6" t="n">
        <v>6800000</v>
      </c>
      <c r="F19" s="4" t="inlineStr">
        <is>
          <t xml:space="preserve"> </t>
        </is>
      </c>
      <c r="G19" s="4" t="inlineStr">
        <is>
          <t xml:space="preserve"> </t>
        </is>
      </c>
      <c r="H19" s="4" t="inlineStr">
        <is>
          <t xml:space="preserve"> </t>
        </is>
      </c>
      <c r="I19" s="4" t="inlineStr">
        <is>
          <t xml:space="preserve"> </t>
        </is>
      </c>
    </row>
    <row r="20">
      <c r="A20" s="4" t="inlineStr">
        <is>
          <t>Breakroom | Developed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 acquired</t>
        </is>
      </c>
      <c r="B22" s="6" t="n">
        <v>5783000</v>
      </c>
      <c r="C22" s="4" t="inlineStr">
        <is>
          <t xml:space="preserve"> </t>
        </is>
      </c>
      <c r="D22" s="4" t="inlineStr">
        <is>
          <t xml:space="preserve"> </t>
        </is>
      </c>
      <c r="E22" s="6" t="n">
        <v>5800000</v>
      </c>
      <c r="F22" s="4" t="inlineStr">
        <is>
          <t xml:space="preserve"> </t>
        </is>
      </c>
      <c r="G22" s="4" t="inlineStr">
        <is>
          <t xml:space="preserve"> </t>
        </is>
      </c>
      <c r="H22" s="4" t="inlineStr">
        <is>
          <t xml:space="preserve"> </t>
        </is>
      </c>
      <c r="I22" s="4" t="inlineStr">
        <is>
          <t xml:space="preserve"> </t>
        </is>
      </c>
    </row>
    <row r="23">
      <c r="A23" s="4" t="inlineStr">
        <is>
          <t>Breakroom | Trade names and tradem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 acquired</t>
        </is>
      </c>
      <c r="B25" s="7" t="n">
        <v>425000</v>
      </c>
      <c r="C25" s="4" t="inlineStr">
        <is>
          <t xml:space="preserve"> </t>
        </is>
      </c>
      <c r="D25" s="4" t="inlineStr">
        <is>
          <t xml:space="preserve"> </t>
        </is>
      </c>
      <c r="E25" s="7" t="n">
        <v>400000</v>
      </c>
      <c r="F25" s="4" t="inlineStr">
        <is>
          <t xml:space="preserve"> </t>
        </is>
      </c>
      <c r="G25" s="4" t="inlineStr">
        <is>
          <t xml:space="preserve"> </t>
        </is>
      </c>
      <c r="H25" s="4" t="inlineStr">
        <is>
          <t xml:space="preserve"> </t>
        </is>
      </c>
      <c r="I25" s="4" t="inlineStr">
        <is>
          <t xml:space="preserve"> </t>
        </is>
      </c>
    </row>
    <row r="26">
      <c r="A26" s="4" t="inlineStr">
        <is>
          <t>Senior Notes Due 2030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550000000</v>
      </c>
      <c r="I28" s="4" t="inlineStr">
        <is>
          <t xml:space="preserve"> </t>
        </is>
      </c>
    </row>
    <row r="29">
      <c r="A29" s="4" t="inlineStr">
        <is>
          <t>Computer, equipment and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seful life</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row>
    <row r="32">
      <c r="A32" s="4" t="inlineStr">
        <is>
          <t>Furniture and fix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seful life</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row>
    <row r="35">
      <c r="A35" s="4" t="inlineStr">
        <is>
          <t>Unvested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units granted (in shares) | shares</t>
        </is>
      </c>
      <c r="B37" s="4" t="inlineStr">
        <is>
          <t xml:space="preserve"> </t>
        </is>
      </c>
      <c r="C37" s="4" t="inlineStr">
        <is>
          <t xml:space="preserve"> </t>
        </is>
      </c>
      <c r="D37" s="4" t="inlineStr">
        <is>
          <t xml:space="preserve"> </t>
        </is>
      </c>
      <c r="E37" s="6" t="n">
        <v>5578000</v>
      </c>
      <c r="F37" s="4" t="inlineStr">
        <is>
          <t xml:space="preserve"> </t>
        </is>
      </c>
      <c r="G37" s="4" t="inlineStr">
        <is>
          <t xml:space="preserve"> </t>
        </is>
      </c>
      <c r="H37" s="4" t="inlineStr">
        <is>
          <t xml:space="preserve"> </t>
        </is>
      </c>
      <c r="I37" s="4" t="inlineStr">
        <is>
          <t xml:space="preserve"> </t>
        </is>
      </c>
    </row>
    <row r="38">
      <c r="A38" s="4" t="inlineStr">
        <is>
          <t>Employee stock purchase plan | ESP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PP discount percentage from market price, beginning of purchase period (as a percent)</t>
        </is>
      </c>
      <c r="B40" s="4" t="inlineStr">
        <is>
          <t xml:space="preserve"> </t>
        </is>
      </c>
      <c r="C40" s="4" t="inlineStr">
        <is>
          <t xml:space="preserve"> </t>
        </is>
      </c>
      <c r="D40" s="10" t="n">
        <v>0.1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PP, concurrent offering and purchase period</t>
        </is>
      </c>
      <c r="B41" s="4" t="inlineStr">
        <is>
          <t xml:space="preserve"> </t>
        </is>
      </c>
      <c r="C41" s="4" t="inlineStr">
        <is>
          <t xml:space="preserve"> </t>
        </is>
      </c>
      <c r="D41" s="4" t="inlineStr">
        <is>
          <t>6 month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SPP purchase price of common stock, percent of market price (as a percent)</t>
        </is>
      </c>
      <c r="B42" s="4" t="inlineStr">
        <is>
          <t xml:space="preserve"> </t>
        </is>
      </c>
      <c r="C42" s="4" t="inlineStr">
        <is>
          <t xml:space="preserve"> </t>
        </is>
      </c>
      <c r="D42" s="10" t="n">
        <v>0.8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hief Executive Officer | Unveste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units granted (in shares) | shares</t>
        </is>
      </c>
      <c r="B45" s="4" t="inlineStr">
        <is>
          <t xml:space="preserve"> </t>
        </is>
      </c>
      <c r="C45" s="6" t="n">
        <v>1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sales allowance</t>
        </is>
      </c>
      <c r="B48" s="4" t="inlineStr">
        <is>
          <t xml:space="preserve"> </t>
        </is>
      </c>
      <c r="C48" s="4" t="inlineStr">
        <is>
          <t xml:space="preserve"> </t>
        </is>
      </c>
      <c r="D48" s="4" t="inlineStr">
        <is>
          <t xml:space="preserve"> </t>
        </is>
      </c>
      <c r="E48" s="7" t="n">
        <v>800000</v>
      </c>
      <c r="F48" s="6" t="n">
        <v>1500000</v>
      </c>
      <c r="G48" s="4" t="inlineStr">
        <is>
          <t xml:space="preserve"> </t>
        </is>
      </c>
      <c r="H48" s="4" t="inlineStr">
        <is>
          <t xml:space="preserve"> </t>
        </is>
      </c>
      <c r="I48" s="4" t="inlineStr">
        <is>
          <t xml:space="preserve"> </t>
        </is>
      </c>
    </row>
    <row r="49">
      <c r="A49" s="4" t="inlineStr">
        <is>
          <t>Accrue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sales allowance</t>
        </is>
      </c>
      <c r="B51" s="4" t="inlineStr">
        <is>
          <t xml:space="preserve"> </t>
        </is>
      </c>
      <c r="C51" s="4" t="inlineStr">
        <is>
          <t xml:space="preserve"> </t>
        </is>
      </c>
      <c r="D51" s="4" t="inlineStr">
        <is>
          <t xml:space="preserve"> </t>
        </is>
      </c>
      <c r="E51" s="7" t="n">
        <v>1900000</v>
      </c>
      <c r="F51" s="7" t="n">
        <v>2000000</v>
      </c>
      <c r="G51" s="4" t="inlineStr">
        <is>
          <t xml:space="preserve"> </t>
        </is>
      </c>
      <c r="H51" s="4" t="inlineStr">
        <is>
          <t xml:space="preserve"> </t>
        </is>
      </c>
      <c r="I51" s="4" t="inlineStr">
        <is>
          <t xml:space="preserve"> </t>
        </is>
      </c>
    </row>
    <row r="52">
      <c r="A52" s="4" t="inlineStr">
        <is>
          <t>Revenue Benchmark | Geographic Concentration Risk | Non-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centration risk (as a percent)</t>
        </is>
      </c>
      <c r="B54" s="4" t="inlineStr">
        <is>
          <t xml:space="preserve"> </t>
        </is>
      </c>
      <c r="C54" s="4" t="inlineStr">
        <is>
          <t xml:space="preserve"> </t>
        </is>
      </c>
      <c r="D54" s="4" t="inlineStr">
        <is>
          <t xml:space="preserve"> </t>
        </is>
      </c>
      <c r="E54" s="10" t="n">
        <v>0.02</v>
      </c>
      <c r="F54" s="10" t="n">
        <v>0.02</v>
      </c>
      <c r="G54" s="10" t="n">
        <v>0.02</v>
      </c>
      <c r="H54" s="4" t="inlineStr">
        <is>
          <t xml:space="preserve"> </t>
        </is>
      </c>
      <c r="I54" s="4" t="inlineStr">
        <is>
          <t xml:space="preserve"> </t>
        </is>
      </c>
    </row>
    <row r="55">
      <c r="A55" s="4" t="inlineStr">
        <is>
          <t>Accounts Receivable Concentration Risk | Customer Concentration Risk | Customer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centration risk (as a percent)</t>
        </is>
      </c>
      <c r="B57" s="4" t="inlineStr">
        <is>
          <t xml:space="preserve"> </t>
        </is>
      </c>
      <c r="C57" s="4" t="inlineStr">
        <is>
          <t xml:space="preserve"> </t>
        </is>
      </c>
      <c r="D57" s="4" t="inlineStr">
        <is>
          <t xml:space="preserve"> </t>
        </is>
      </c>
      <c r="E57" s="10" t="n">
        <v>0.14</v>
      </c>
      <c r="F57" s="4" t="inlineStr">
        <is>
          <t xml:space="preserve"> </t>
        </is>
      </c>
      <c r="G57" s="4" t="inlineStr">
        <is>
          <t xml:space="preserve"> </t>
        </is>
      </c>
      <c r="H57" s="4" t="inlineStr">
        <is>
          <t xml:space="preserve"> </t>
        </is>
      </c>
      <c r="I57" s="4" t="inlineStr">
        <is>
          <t xml:space="preserve"> </t>
        </is>
      </c>
    </row>
    <row r="58">
      <c r="A58" s="4" t="inlineStr">
        <is>
          <t>Accounts Receivable Concentration Risk | Customer Concentration Risk | Customer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centration risk (as a percent)</t>
        </is>
      </c>
      <c r="B60" s="4" t="inlineStr">
        <is>
          <t xml:space="preserve"> </t>
        </is>
      </c>
      <c r="C60" s="4" t="inlineStr">
        <is>
          <t xml:space="preserve"> </t>
        </is>
      </c>
      <c r="D60" s="4" t="inlineStr">
        <is>
          <t xml:space="preserve"> </t>
        </is>
      </c>
      <c r="E60" s="10" t="n">
        <v>0.1</v>
      </c>
      <c r="F60" s="10" t="n">
        <v>0.1</v>
      </c>
      <c r="G60" s="4" t="inlineStr">
        <is>
          <t xml:space="preserve"> </t>
        </is>
      </c>
      <c r="H60" s="4" t="inlineStr">
        <is>
          <t xml:space="preserve"> </t>
        </is>
      </c>
      <c r="I60"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Principles of Consolidation, and Summary of Significant Accounting Policies - Schedule of Accounts Receivab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Sales allowance, at beginning of year</t>
        </is>
      </c>
      <c r="B4" s="7" t="n">
        <v>3531</v>
      </c>
      <c r="C4" s="7" t="n">
        <v>4251</v>
      </c>
      <c r="D4" s="7" t="n">
        <v>5919</v>
      </c>
    </row>
    <row r="5">
      <c r="A5" s="4" t="inlineStr">
        <is>
          <t>Recorded as a reduction to revenue</t>
        </is>
      </c>
      <c r="B5" s="6" t="n">
        <v>16971</v>
      </c>
      <c r="C5" s="6" t="n">
        <v>29839</v>
      </c>
      <c r="D5" s="6" t="n">
        <v>39877</v>
      </c>
    </row>
    <row r="6">
      <c r="A6" s="4" t="inlineStr">
        <is>
          <t>Recorded as a reduction to deferred revenue</t>
        </is>
      </c>
      <c r="B6" s="6" t="n">
        <v>3788</v>
      </c>
      <c r="C6" s="6" t="n">
        <v>4814</v>
      </c>
      <c r="D6" s="6" t="n">
        <v>4852</v>
      </c>
    </row>
    <row r="7">
      <c r="A7" s="4" t="inlineStr">
        <is>
          <t>Utilization of allowance for refunds and credits</t>
        </is>
      </c>
      <c r="B7" s="6" t="n">
        <v>-21601</v>
      </c>
      <c r="C7" s="6" t="n">
        <v>-35373</v>
      </c>
      <c r="D7" s="6" t="n">
        <v>-46397</v>
      </c>
    </row>
    <row r="8">
      <c r="A8" s="4" t="inlineStr">
        <is>
          <t>Sales allowance, at end of year</t>
        </is>
      </c>
      <c r="B8" s="7" t="n">
        <v>2689</v>
      </c>
      <c r="C8" s="7" t="n">
        <v>3531</v>
      </c>
      <c r="D8" s="7" t="n">
        <v>42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Principles of Consolidation, and Summary of Significant Accounting Policies - Schedule Of Sales and Marketing Cost Expensed And Incurred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Marketing and advertising</t>
        </is>
      </c>
      <c r="B4" s="7" t="n">
        <v>105940</v>
      </c>
      <c r="C4" s="7" t="n">
        <v>131399</v>
      </c>
      <c r="D4" s="7" t="n">
        <v>338513</v>
      </c>
    </row>
    <row r="5">
      <c r="A5" s="4" t="inlineStr">
        <is>
          <t>Other sales and marketing</t>
        </is>
      </c>
      <c r="B5" s="6" t="n">
        <v>109868</v>
      </c>
      <c r="C5" s="6" t="n">
        <v>133854</v>
      </c>
      <c r="D5" s="6" t="n">
        <v>145916</v>
      </c>
    </row>
    <row r="6">
      <c r="A6" s="4" t="inlineStr">
        <is>
          <t>Total sales and marketing</t>
        </is>
      </c>
      <c r="B6" s="7" t="n">
        <v>215808</v>
      </c>
      <c r="C6" s="7" t="n">
        <v>265253</v>
      </c>
      <c r="D6" s="7" t="n">
        <v>4844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 Basic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per share, basic:</t>
        </is>
      </c>
      <c r="B3" s="4" t="inlineStr">
        <is>
          <t xml:space="preserve"> </t>
        </is>
      </c>
      <c r="C3" s="4" t="inlineStr">
        <is>
          <t xml:space="preserve"> </t>
        </is>
      </c>
      <c r="D3" s="4" t="inlineStr">
        <is>
          <t xml:space="preserve"> </t>
        </is>
      </c>
    </row>
    <row r="4">
      <c r="A4" s="4" t="inlineStr">
        <is>
          <t>Net income (loss)</t>
        </is>
      </c>
      <c r="B4" s="7" t="n">
        <v>-12854</v>
      </c>
      <c r="C4" s="7" t="n">
        <v>49098</v>
      </c>
      <c r="D4" s="7" t="n">
        <v>61494</v>
      </c>
    </row>
    <row r="5">
      <c r="A5" s="4" t="inlineStr">
        <is>
          <t>Weighted average shares of Class A and Class B common stock outstanding, basic (in shares)</t>
        </is>
      </c>
      <c r="B5" s="6" t="n">
        <v>98588</v>
      </c>
      <c r="C5" s="6" t="n">
        <v>100730</v>
      </c>
      <c r="D5" s="6" t="n">
        <v>114272</v>
      </c>
    </row>
    <row r="6">
      <c r="A6" s="4" t="inlineStr">
        <is>
          <t>Net income (loss) per share attributable to Class A and Class B common stockholders, basic (in dollars per share)</t>
        </is>
      </c>
      <c r="B6" s="9" t="n">
        <v>-0.13</v>
      </c>
      <c r="C6" s="9" t="n">
        <v>0.49</v>
      </c>
      <c r="D6" s="9" t="n">
        <v>0.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12854</v>
      </c>
      <c r="C4" s="7" t="n">
        <v>49098</v>
      </c>
      <c r="D4" s="7" t="n">
        <v>61494</v>
      </c>
    </row>
    <row r="5">
      <c r="A5" s="3" t="inlineStr">
        <is>
          <t>Denominator:</t>
        </is>
      </c>
      <c r="B5" s="4" t="inlineStr">
        <is>
          <t xml:space="preserve"> </t>
        </is>
      </c>
      <c r="C5" s="4" t="inlineStr">
        <is>
          <t xml:space="preserve"> </t>
        </is>
      </c>
      <c r="D5" s="4" t="inlineStr">
        <is>
          <t xml:space="preserve"> </t>
        </is>
      </c>
    </row>
    <row r="6">
      <c r="A6" s="4" t="inlineStr">
        <is>
          <t>Weighted average shares of Class A and Class B common stock outstanding, basic (in shares)</t>
        </is>
      </c>
      <c r="B6" s="6" t="n">
        <v>98588</v>
      </c>
      <c r="C6" s="6" t="n">
        <v>100730</v>
      </c>
      <c r="D6" s="6" t="n">
        <v>114272</v>
      </c>
    </row>
    <row r="7">
      <c r="A7" s="3" t="inlineStr">
        <is>
          <t>Effect of dilutive securities:</t>
        </is>
      </c>
      <c r="B7" s="4" t="inlineStr">
        <is>
          <t xml:space="preserve"> </t>
        </is>
      </c>
      <c r="C7" s="4" t="inlineStr">
        <is>
          <t xml:space="preserve"> </t>
        </is>
      </c>
      <c r="D7" s="4" t="inlineStr">
        <is>
          <t xml:space="preserve"> </t>
        </is>
      </c>
    </row>
    <row r="8">
      <c r="A8" s="4" t="inlineStr">
        <is>
          <t>Weighted average shares of Class A and Class B common stock outstanding, diluted (in shares)</t>
        </is>
      </c>
      <c r="B8" s="6" t="n">
        <v>98588</v>
      </c>
      <c r="C8" s="6" t="n">
        <v>105781</v>
      </c>
      <c r="D8" s="6" t="n">
        <v>121398</v>
      </c>
    </row>
    <row r="9">
      <c r="A9" s="4" t="inlineStr">
        <is>
          <t>Net income (loss) per share attributable to Class A and Class B common stockholders, diluted (in dollars per share)</t>
        </is>
      </c>
      <c r="B9" s="9" t="n">
        <v>-0.13</v>
      </c>
      <c r="C9" s="9" t="n">
        <v>0.46</v>
      </c>
      <c r="D9" s="9" t="n">
        <v>0.51</v>
      </c>
    </row>
    <row r="10">
      <c r="A10" s="4" t="inlineStr">
        <is>
          <t>Options to purchase common stock</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Share based payment arrangements (in shares)</t>
        </is>
      </c>
      <c r="B12" s="6" t="n">
        <v>0</v>
      </c>
      <c r="C12" s="6" t="n">
        <v>4761</v>
      </c>
      <c r="D12" s="6" t="n">
        <v>6943</v>
      </c>
    </row>
    <row r="13">
      <c r="A13" s="4" t="inlineStr">
        <is>
          <t>Unvested restricted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Share based payment arrangements (in shares)</t>
        </is>
      </c>
      <c r="B15" s="6" t="n">
        <v>0</v>
      </c>
      <c r="C15" s="6" t="n">
        <v>267</v>
      </c>
      <c r="D15" s="6" t="n">
        <v>183</v>
      </c>
    </row>
    <row r="16">
      <c r="A16" s="4" t="inlineStr">
        <is>
          <t>Employee stock purchase plan</t>
        </is>
      </c>
      <c r="B16" s="4" t="inlineStr">
        <is>
          <t xml:space="preserve"> </t>
        </is>
      </c>
      <c r="C16" s="4" t="inlineStr">
        <is>
          <t xml:space="preserve"> </t>
        </is>
      </c>
      <c r="D16" s="4" t="inlineStr">
        <is>
          <t xml:space="preserve"> </t>
        </is>
      </c>
    </row>
    <row r="17">
      <c r="A17" s="3" t="inlineStr">
        <is>
          <t>Effect of dilutive securities:</t>
        </is>
      </c>
      <c r="B17" s="4" t="inlineStr">
        <is>
          <t xml:space="preserve"> </t>
        </is>
      </c>
      <c r="C17" s="4" t="inlineStr">
        <is>
          <t xml:space="preserve"> </t>
        </is>
      </c>
      <c r="D17" s="4" t="inlineStr">
        <is>
          <t xml:space="preserve"> </t>
        </is>
      </c>
    </row>
    <row r="18">
      <c r="A18" s="4" t="inlineStr">
        <is>
          <t>Share based payment arrangements (in shares)</t>
        </is>
      </c>
      <c r="B18" s="6" t="n">
        <v>0</v>
      </c>
      <c r="C18" s="6" t="n">
        <v>23</v>
      </c>
      <c r="D18"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74001</v>
      </c>
      <c r="C4" s="7" t="n">
        <v>645722</v>
      </c>
      <c r="D4" s="7" t="n">
        <v>904649</v>
      </c>
    </row>
    <row r="5">
      <c r="A5" s="4" t="inlineStr">
        <is>
          <t>Cost of revenue</t>
        </is>
      </c>
      <c r="B5" s="6" t="n">
        <v>50150</v>
      </c>
      <c r="C5" s="6" t="n">
        <v>64309</v>
      </c>
      <c r="D5" s="6" t="n">
        <v>86298</v>
      </c>
    </row>
    <row r="6">
      <c r="A6" s="4" t="inlineStr">
        <is>
          <t>Gross profit</t>
        </is>
      </c>
      <c r="B6" s="6" t="n">
        <v>423851</v>
      </c>
      <c r="C6" s="6" t="n">
        <v>581413</v>
      </c>
      <c r="D6" s="6" t="n">
        <v>818351</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215808</v>
      </c>
      <c r="C8" s="6" t="n">
        <v>265253</v>
      </c>
      <c r="D8" s="6" t="n">
        <v>484429</v>
      </c>
    </row>
    <row r="9">
      <c r="A9" s="4" t="inlineStr">
        <is>
          <t>Research and development</t>
        </is>
      </c>
      <c r="B9" s="6" t="n">
        <v>134831</v>
      </c>
      <c r="C9" s="6" t="n">
        <v>141801</v>
      </c>
      <c r="D9" s="6" t="n">
        <v>127737</v>
      </c>
    </row>
    <row r="10">
      <c r="A10" s="4" t="inlineStr">
        <is>
          <t>General and administrative</t>
        </is>
      </c>
      <c r="B10" s="6" t="n">
        <v>71950</v>
      </c>
      <c r="C10" s="6" t="n">
        <v>94922</v>
      </c>
      <c r="D10" s="6" t="n">
        <v>108957</v>
      </c>
    </row>
    <row r="11">
      <c r="A11" s="4" t="inlineStr">
        <is>
          <t>Total operating expenses</t>
        </is>
      </c>
      <c r="B11" s="6" t="n">
        <v>422589</v>
      </c>
      <c r="C11" s="6" t="n">
        <v>501976</v>
      </c>
      <c r="D11" s="6" t="n">
        <v>721123</v>
      </c>
    </row>
    <row r="12">
      <c r="A12" s="4" t="inlineStr">
        <is>
          <t>Income from operations</t>
        </is>
      </c>
      <c r="B12" s="6" t="n">
        <v>1262</v>
      </c>
      <c r="C12" s="6" t="n">
        <v>79437</v>
      </c>
      <c r="D12" s="6" t="n">
        <v>97228</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29597</v>
      </c>
      <c r="C14" s="6" t="n">
        <v>-29393</v>
      </c>
      <c r="D14" s="6" t="n">
        <v>-28498</v>
      </c>
    </row>
    <row r="15">
      <c r="A15" s="4" t="inlineStr">
        <is>
          <t>Other income (expense), net</t>
        </is>
      </c>
      <c r="B15" s="6" t="n">
        <v>21838</v>
      </c>
      <c r="C15" s="6" t="n">
        <v>20506</v>
      </c>
      <c r="D15" s="6" t="n">
        <v>5354</v>
      </c>
    </row>
    <row r="16">
      <c r="A16" s="4" t="inlineStr">
        <is>
          <t>Total other income (expense), net</t>
        </is>
      </c>
      <c r="B16" s="6" t="n">
        <v>-7759</v>
      </c>
      <c r="C16" s="6" t="n">
        <v>-8887</v>
      </c>
      <c r="D16" s="6" t="n">
        <v>-23144</v>
      </c>
    </row>
    <row r="17">
      <c r="A17" s="4" t="inlineStr">
        <is>
          <t>Income (loss) before income taxes</t>
        </is>
      </c>
      <c r="B17" s="6" t="n">
        <v>-6497</v>
      </c>
      <c r="C17" s="6" t="n">
        <v>70550</v>
      </c>
      <c r="D17" s="6" t="n">
        <v>74084</v>
      </c>
    </row>
    <row r="18">
      <c r="A18" s="4" t="inlineStr">
        <is>
          <t>Income tax expense</t>
        </is>
      </c>
      <c r="B18" s="6" t="n">
        <v>6357</v>
      </c>
      <c r="C18" s="6" t="n">
        <v>21452</v>
      </c>
      <c r="D18" s="6" t="n">
        <v>12590</v>
      </c>
    </row>
    <row r="19">
      <c r="A19" s="4" t="inlineStr">
        <is>
          <t>Net income (loss)</t>
        </is>
      </c>
      <c r="B19" s="7" t="n">
        <v>-12854</v>
      </c>
      <c r="C19" s="7" t="n">
        <v>49098</v>
      </c>
      <c r="D19" s="7" t="n">
        <v>61494</v>
      </c>
    </row>
    <row r="20">
      <c r="A20" s="3" t="inlineStr">
        <is>
          <t>Net income (loss) per share attributable to Class A and Class B common stockholders:</t>
        </is>
      </c>
      <c r="B20" s="4" t="inlineStr">
        <is>
          <t xml:space="preserve"> </t>
        </is>
      </c>
      <c r="C20" s="4" t="inlineStr">
        <is>
          <t xml:space="preserve"> </t>
        </is>
      </c>
      <c r="D20" s="4" t="inlineStr">
        <is>
          <t xml:space="preserve"> </t>
        </is>
      </c>
    </row>
    <row r="21">
      <c r="A21" s="4" t="inlineStr">
        <is>
          <t>Basic (in dollars per share)</t>
        </is>
      </c>
      <c r="B21" s="9" t="n">
        <v>-0.13</v>
      </c>
      <c r="C21" s="9" t="n">
        <v>0.49</v>
      </c>
      <c r="D21" s="9" t="n">
        <v>0.54</v>
      </c>
    </row>
    <row r="22">
      <c r="A22" s="4" t="inlineStr">
        <is>
          <t>Diluted (in dollars per share)</t>
        </is>
      </c>
      <c r="B22" s="9" t="n">
        <v>-0.13</v>
      </c>
      <c r="C22" s="9" t="n">
        <v>0.46</v>
      </c>
      <c r="D22" s="9" t="n">
        <v>0.51</v>
      </c>
    </row>
    <row r="23">
      <c r="A23" s="3" t="inlineStr">
        <is>
          <t>Weighted average shares used in computing net income (loss) per share attributable to Class A and Class B common stockholders:</t>
        </is>
      </c>
      <c r="B23" s="4" t="inlineStr">
        <is>
          <t xml:space="preserve"> </t>
        </is>
      </c>
      <c r="C23" s="4" t="inlineStr">
        <is>
          <t xml:space="preserve"> </t>
        </is>
      </c>
      <c r="D23" s="4" t="inlineStr">
        <is>
          <t xml:space="preserve"> </t>
        </is>
      </c>
    </row>
    <row r="24">
      <c r="A24" s="4" t="inlineStr">
        <is>
          <t>Basic (in shares)</t>
        </is>
      </c>
      <c r="B24" s="6" t="n">
        <v>98588</v>
      </c>
      <c r="C24" s="6" t="n">
        <v>100730</v>
      </c>
      <c r="D24" s="6" t="n">
        <v>114272</v>
      </c>
    </row>
    <row r="25">
      <c r="A25" s="4" t="inlineStr">
        <is>
          <t>Diluted (in shares)</t>
        </is>
      </c>
      <c r="B25" s="6" t="n">
        <v>98588</v>
      </c>
      <c r="C25" s="6" t="n">
        <v>105781</v>
      </c>
      <c r="D25" s="6" t="n">
        <v>121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et Income (Loss) Per Share - Narrative (Details) - shares shares in Millions</t>
        </is>
      </c>
      <c r="C1" s="2" t="inlineStr">
        <is>
          <t>12 Months Ended</t>
        </is>
      </c>
    </row>
    <row r="2">
      <c r="B2" s="2" t="inlineStr">
        <is>
          <t>Dec. 21, 2023</t>
        </is>
      </c>
      <c r="C2" s="2" t="inlineStr">
        <is>
          <t>Dec. 31, 2024</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net income per share (in shares)</t>
        </is>
      </c>
      <c r="B4" s="4" t="inlineStr">
        <is>
          <t xml:space="preserve"> </t>
        </is>
      </c>
      <c r="C4" s="11" t="n">
        <v>12.7</v>
      </c>
      <c r="D4" s="11" t="n">
        <v>6.4</v>
      </c>
      <c r="E4" s="6" t="n">
        <v>6</v>
      </c>
    </row>
    <row r="5">
      <c r="A5" s="4" t="inlineStr">
        <is>
          <t>Chief Executive Officer | Unveste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cancelled (in shares)</t>
        </is>
      </c>
      <c r="B7" s="11" t="n">
        <v>1.4</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Acquisitions - Narrative (Details) - Breakroom - USD ($) $ in Millions</t>
        </is>
      </c>
      <c r="C1" s="2" t="inlineStr">
        <is>
          <t>12 Months Ended</t>
        </is>
      </c>
    </row>
    <row r="2">
      <c r="B2" s="2" t="inlineStr">
        <is>
          <t>Jul. 23, 2024</t>
        </is>
      </c>
      <c r="C2" s="2" t="inlineStr">
        <is>
          <t>Dec. 31, 2024</t>
        </is>
      </c>
    </row>
    <row r="3">
      <c r="A3" s="3" t="inlineStr">
        <is>
          <t>Business Acquisition [Line Items]</t>
        </is>
      </c>
      <c r="B3" s="4" t="inlineStr">
        <is>
          <t xml:space="preserve"> </t>
        </is>
      </c>
      <c r="C3" s="4" t="inlineStr">
        <is>
          <t xml:space="preserve"> </t>
        </is>
      </c>
    </row>
    <row r="4">
      <c r="A4" s="4" t="inlineStr">
        <is>
          <t>Business acquisition, percentage</t>
        </is>
      </c>
      <c r="B4" s="10" t="n">
        <v>1</v>
      </c>
      <c r="C4" s="4" t="inlineStr">
        <is>
          <t xml:space="preserve"> </t>
        </is>
      </c>
    </row>
    <row r="5">
      <c r="A5" s="4" t="inlineStr">
        <is>
          <t>Business combination, consideration amount</t>
        </is>
      </c>
      <c r="B5" s="5" t="n">
        <v>13.3</v>
      </c>
      <c r="C5" s="4" t="inlineStr">
        <is>
          <t xml:space="preserve"> </t>
        </is>
      </c>
    </row>
    <row r="6">
      <c r="A6" s="4" t="inlineStr">
        <is>
          <t>Payments to acquire businesses, gross</t>
        </is>
      </c>
      <c r="B6" s="11" t="n">
        <v>12.4</v>
      </c>
      <c r="C6" s="4" t="inlineStr">
        <is>
          <t xml:space="preserve"> </t>
        </is>
      </c>
    </row>
    <row r="7">
      <c r="A7" s="4" t="inlineStr">
        <is>
          <t>Business combination, consideration transferred, liabilities incurred</t>
        </is>
      </c>
      <c r="B7" s="11" t="n">
        <v>0.9</v>
      </c>
      <c r="C7" s="4" t="inlineStr">
        <is>
          <t xml:space="preserve"> </t>
        </is>
      </c>
    </row>
    <row r="8">
      <c r="A8" s="4" t="inlineStr">
        <is>
          <t>Amortization expense</t>
        </is>
      </c>
      <c r="B8" s="11" t="n">
        <v>0.9</v>
      </c>
      <c r="C8" s="4" t="inlineStr">
        <is>
          <t xml:space="preserve"> </t>
        </is>
      </c>
    </row>
    <row r="9">
      <c r="A9" s="4" t="inlineStr">
        <is>
          <t>Contingent consideration liability</t>
        </is>
      </c>
      <c r="B9" s="5" t="n">
        <v>3.5</v>
      </c>
      <c r="C9" s="4" t="inlineStr">
        <is>
          <t xml:space="preserve"> </t>
        </is>
      </c>
    </row>
    <row r="10">
      <c r="A10" s="4" t="inlineStr">
        <is>
          <t>Business acquisition, payment period</t>
        </is>
      </c>
      <c r="B10" s="4" t="inlineStr">
        <is>
          <t>3 years</t>
        </is>
      </c>
      <c r="C10" s="4" t="inlineStr">
        <is>
          <t xml:space="preserve"> </t>
        </is>
      </c>
    </row>
    <row r="11">
      <c r="A11" s="4" t="inlineStr">
        <is>
          <t>Business combination, acquisition related costs</t>
        </is>
      </c>
      <c r="B11" s="4" t="inlineStr">
        <is>
          <t xml:space="preserve"> </t>
        </is>
      </c>
      <c r="C11" s="5" t="n">
        <v>0.6</v>
      </c>
    </row>
    <row r="12">
      <c r="A12" s="4" t="inlineStr">
        <is>
          <t>Research and developmen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combination, acquisition related costs</t>
        </is>
      </c>
      <c r="B14" s="4" t="inlineStr">
        <is>
          <t xml:space="preserve"> </t>
        </is>
      </c>
      <c r="C14" s="11" t="n">
        <v>0.4</v>
      </c>
    </row>
    <row r="15">
      <c r="A15" s="4" t="inlineStr">
        <is>
          <t>General and administrativ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combination, acquisition related costs</t>
        </is>
      </c>
      <c r="B17" s="4" t="inlineStr">
        <is>
          <t xml:space="preserve"> </t>
        </is>
      </c>
      <c r="C17" s="5"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The Estimated Fair Value of Identified Assets and Liabilities As of The Acquisition (Details) - USD ($) $ in Thousands</t>
        </is>
      </c>
      <c r="B1" s="2" t="inlineStr">
        <is>
          <t>Dec. 31, 2024</t>
        </is>
      </c>
      <c r="C1" s="2" t="inlineStr">
        <is>
          <t>Jul. 23,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8518</v>
      </c>
      <c r="C3" s="4" t="inlineStr">
        <is>
          <t xml:space="preserve"> </t>
        </is>
      </c>
      <c r="D3" s="7" t="n">
        <v>1724</v>
      </c>
    </row>
    <row r="4">
      <c r="A4" s="4" t="inlineStr">
        <is>
          <t>Breakroo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372</v>
      </c>
      <c r="D6" s="4" t="inlineStr">
        <is>
          <t xml:space="preserve"> </t>
        </is>
      </c>
    </row>
    <row r="7">
      <c r="A7" s="4" t="inlineStr">
        <is>
          <t>Intangible assets</t>
        </is>
      </c>
      <c r="B7" s="4" t="inlineStr">
        <is>
          <t xml:space="preserve"> </t>
        </is>
      </c>
      <c r="C7" s="6" t="n">
        <v>6208</v>
      </c>
      <c r="D7" s="4" t="inlineStr">
        <is>
          <t xml:space="preserve"> </t>
        </is>
      </c>
    </row>
    <row r="8">
      <c r="A8" s="4" t="inlineStr">
        <is>
          <t>Goodwill</t>
        </is>
      </c>
      <c r="B8" s="7" t="n">
        <v>6800</v>
      </c>
      <c r="C8" s="6" t="n">
        <v>6794</v>
      </c>
      <c r="D8" s="4" t="inlineStr">
        <is>
          <t xml:space="preserve"> </t>
        </is>
      </c>
    </row>
    <row r="9">
      <c r="A9" s="4" t="inlineStr">
        <is>
          <t>Other assets</t>
        </is>
      </c>
      <c r="B9" s="4" t="inlineStr">
        <is>
          <t xml:space="preserve"> </t>
        </is>
      </c>
      <c r="C9" s="6" t="n">
        <v>153</v>
      </c>
      <c r="D9" s="4" t="inlineStr">
        <is>
          <t xml:space="preserve"> </t>
        </is>
      </c>
    </row>
    <row r="10">
      <c r="A10" s="4" t="inlineStr">
        <is>
          <t>Total assets</t>
        </is>
      </c>
      <c r="B10" s="4" t="inlineStr">
        <is>
          <t xml:space="preserve"> </t>
        </is>
      </c>
      <c r="C10" s="6" t="n">
        <v>13527</v>
      </c>
      <c r="D10" s="4" t="inlineStr">
        <is>
          <t xml:space="preserve"> </t>
        </is>
      </c>
    </row>
    <row r="11">
      <c r="A11" s="4" t="inlineStr">
        <is>
          <t>Current liabilities</t>
        </is>
      </c>
      <c r="B11" s="4" t="inlineStr">
        <is>
          <t xml:space="preserve"> </t>
        </is>
      </c>
      <c r="C11" s="6" t="n">
        <v>-187</v>
      </c>
      <c r="D11" s="4" t="inlineStr">
        <is>
          <t xml:space="preserve"> </t>
        </is>
      </c>
    </row>
    <row r="12">
      <c r="A12" s="4" t="inlineStr">
        <is>
          <t>Net assets acquired</t>
        </is>
      </c>
      <c r="B12" s="4" t="inlineStr">
        <is>
          <t xml:space="preserve"> </t>
        </is>
      </c>
      <c r="C12" s="7" t="n">
        <v>13340</v>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Estimated Fair Value of Identifiable Intangible Assets Acquired and Their Estimated Useful Life Formation (Details) - Breakroom - USD ($) $ in Thousands</t>
        </is>
      </c>
      <c r="C1" s="2" t="inlineStr">
        <is>
          <t>12 Months Ended</t>
        </is>
      </c>
    </row>
    <row r="2">
      <c r="B2" s="2" t="inlineStr">
        <is>
          <t>Jul. 23, 2024</t>
        </is>
      </c>
      <c r="C2" s="2" t="inlineStr">
        <is>
          <t>Dec. 31, 2024</t>
        </is>
      </c>
    </row>
    <row r="3">
      <c r="A3" s="3" t="inlineStr">
        <is>
          <t>Finite-Lived Intangible Assets [Line Items]</t>
        </is>
      </c>
      <c r="B3" s="4" t="inlineStr">
        <is>
          <t xml:space="preserve"> </t>
        </is>
      </c>
      <c r="C3" s="4" t="inlineStr">
        <is>
          <t xml:space="preserve"> </t>
        </is>
      </c>
    </row>
    <row r="4">
      <c r="A4" s="4" t="inlineStr">
        <is>
          <t>Fair Value</t>
        </is>
      </c>
      <c r="B4" s="7" t="n">
        <v>6208</v>
      </c>
      <c r="C4" s="4" t="inlineStr">
        <is>
          <t xml:space="preserve"> </t>
        </is>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air Value</t>
        </is>
      </c>
      <c r="B7" s="7" t="n">
        <v>5783</v>
      </c>
      <c r="C7" s="7" t="n">
        <v>5800</v>
      </c>
    </row>
    <row r="8">
      <c r="A8" s="4" t="inlineStr">
        <is>
          <t>Useful Life (In Years)</t>
        </is>
      </c>
      <c r="B8" s="4" t="inlineStr">
        <is>
          <t>3 years</t>
        </is>
      </c>
      <c r="C8" s="4" t="inlineStr">
        <is>
          <t xml:space="preserve"> </t>
        </is>
      </c>
    </row>
    <row r="9">
      <c r="A9" s="4" t="inlineStr">
        <is>
          <t>Trade names and 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air Value</t>
        </is>
      </c>
      <c r="B11" s="7" t="n">
        <v>425</v>
      </c>
      <c r="C11" s="7" t="n">
        <v>400</v>
      </c>
    </row>
    <row r="12">
      <c r="A12" s="4" t="inlineStr">
        <is>
          <t>Useful Life (In Years)</t>
        </is>
      </c>
      <c r="B12" s="4" t="inlineStr">
        <is>
          <t>10 years</t>
        </is>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Future Amortization Expense (Details) $ in Thousands</t>
        </is>
      </c>
      <c r="B1" s="2" t="inlineStr">
        <is>
          <t>Dec. 31, 2024 USD ($)</t>
        </is>
      </c>
    </row>
    <row r="2">
      <c r="A2" s="3" t="inlineStr">
        <is>
          <t>Business Combination, Asset Acquisition, and Joint Venture Formation [Abstract]</t>
        </is>
      </c>
      <c r="B2" s="4" t="inlineStr">
        <is>
          <t xml:space="preserve"> </t>
        </is>
      </c>
    </row>
    <row r="3">
      <c r="A3" s="4" t="inlineStr">
        <is>
          <t>2025</t>
        </is>
      </c>
      <c r="B3" s="7" t="n">
        <v>1970</v>
      </c>
    </row>
    <row r="4">
      <c r="A4" s="4" t="inlineStr">
        <is>
          <t>2026</t>
        </is>
      </c>
      <c r="B4" s="6" t="n">
        <v>1970</v>
      </c>
    </row>
    <row r="5">
      <c r="A5" s="4" t="inlineStr">
        <is>
          <t>2027</t>
        </is>
      </c>
      <c r="B5" s="6" t="n">
        <v>1120</v>
      </c>
    </row>
    <row r="6">
      <c r="A6" s="4" t="inlineStr">
        <is>
          <t>2028</t>
        </is>
      </c>
      <c r="B6" s="6" t="n">
        <v>43</v>
      </c>
    </row>
    <row r="7">
      <c r="A7" s="4" t="inlineStr">
        <is>
          <t>2029</t>
        </is>
      </c>
      <c r="B7" s="6" t="n">
        <v>43</v>
      </c>
    </row>
    <row r="8">
      <c r="A8" s="4" t="inlineStr">
        <is>
          <t>Thereafter</t>
        </is>
      </c>
      <c r="B8" s="6" t="n">
        <v>193</v>
      </c>
    </row>
    <row r="9">
      <c r="A9" s="4" t="inlineStr">
        <is>
          <t>Total future amortization expense</t>
        </is>
      </c>
      <c r="B9" s="7" t="n">
        <v>53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Information - Narrative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that was included in deferred revenue balances</t>
        </is>
      </c>
      <c r="B4" s="7" t="n">
        <v>12800000</v>
      </c>
      <c r="C4" s="7" t="n">
        <v>19500000</v>
      </c>
      <c r="D4" s="7" t="n">
        <v>23300000</v>
      </c>
    </row>
    <row r="5">
      <c r="A5" s="4" t="inlineStr">
        <is>
          <t>Contract assets</t>
        </is>
      </c>
      <c r="B5" s="7" t="n">
        <v>0</v>
      </c>
      <c r="C5" s="6" t="n">
        <v>0</v>
      </c>
      <c r="D5" s="4" t="inlineStr">
        <is>
          <t xml:space="preserve"> </t>
        </is>
      </c>
    </row>
    <row r="6">
      <c r="A6" s="4" t="inlineStr">
        <is>
          <t>Capitalized costs, amortization period</t>
        </is>
      </c>
      <c r="B6" s="4" t="inlineStr">
        <is>
          <t>3 years</t>
        </is>
      </c>
      <c r="C6" s="4" t="inlineStr">
        <is>
          <t xml:space="preserve"> </t>
        </is>
      </c>
      <c r="D6" s="4" t="inlineStr">
        <is>
          <t xml:space="preserve"> </t>
        </is>
      </c>
    </row>
    <row r="7">
      <c r="A7" s="4" t="inlineStr">
        <is>
          <t>Amortization expense for deferred sales commissions</t>
        </is>
      </c>
      <c r="B7" s="7" t="n">
        <v>5600000</v>
      </c>
      <c r="C7" s="6" t="n">
        <v>5500000</v>
      </c>
      <c r="D7" s="6" t="n">
        <v>5400000</v>
      </c>
    </row>
    <row r="8">
      <c r="A8" s="4" t="inlineStr">
        <is>
          <t>Impairment to capitalized deferred commissions</t>
        </is>
      </c>
      <c r="B8" s="6" t="n">
        <v>0</v>
      </c>
      <c r="C8" s="6" t="n">
        <v>0</v>
      </c>
      <c r="D8" s="6" t="n">
        <v>0</v>
      </c>
    </row>
    <row r="9">
      <c r="A9" s="4" t="inlineStr">
        <is>
          <t>Revenue recognized from performance obligations satisfied in previous periods</t>
        </is>
      </c>
      <c r="B9" s="7" t="n">
        <v>0</v>
      </c>
      <c r="C9" s="7" t="n">
        <v>0</v>
      </c>
      <c r="D9"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36" customWidth="1" min="2" max="2"/>
    <col width="22" customWidth="1" min="3" max="3"/>
    <col width="22" customWidth="1" min="4" max="4"/>
  </cols>
  <sheetData>
    <row r="1">
      <c r="A1" s="1" t="inlineStr">
        <is>
          <t>Revenue Information - Schedule of Revenue Streams (Details) $ in Thousands</t>
        </is>
      </c>
      <c r="B1" s="2" t="inlineStr">
        <is>
          <t>12 Months Ended</t>
        </is>
      </c>
    </row>
    <row r="2">
      <c r="B2" s="2" t="inlineStr">
        <is>
          <t>Dec. 31, 2024 USD ($) revenueStream</t>
        </is>
      </c>
      <c r="C2" s="2" t="inlineStr">
        <is>
          <t>Dec. 31, 2023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venue streams | revenueStream</t>
        </is>
      </c>
      <c r="B4" s="6" t="n">
        <v>2</v>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revenue</t>
        </is>
      </c>
      <c r="B6" s="7" t="n">
        <v>474001</v>
      </c>
      <c r="C6" s="7" t="n">
        <v>645722</v>
      </c>
      <c r="D6" s="7" t="n">
        <v>904649</v>
      </c>
    </row>
    <row r="7">
      <c r="A7" s="4" t="inlineStr">
        <is>
          <t>Subscription</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6" t="n">
        <v>369823</v>
      </c>
      <c r="C9" s="6" t="n">
        <v>508384</v>
      </c>
      <c r="D9" s="6" t="n">
        <v>696334</v>
      </c>
    </row>
    <row r="10">
      <c r="A10" s="4" t="inlineStr">
        <is>
          <t>Performance-based</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7" t="n">
        <v>104178</v>
      </c>
      <c r="C12" s="7" t="n">
        <v>137338</v>
      </c>
      <c r="D12" s="7" t="n">
        <v>2083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7" t="n">
        <v>22537</v>
      </c>
      <c r="C4" s="7" t="n">
        <v>19929</v>
      </c>
      <c r="D4" s="7" t="n">
        <v>4956</v>
      </c>
    </row>
    <row r="5">
      <c r="A5" s="4" t="inlineStr">
        <is>
          <t>Other miscellaneous income (expense), net</t>
        </is>
      </c>
      <c r="B5" s="6" t="n">
        <v>-699</v>
      </c>
      <c r="C5" s="6" t="n">
        <v>577</v>
      </c>
      <c r="D5" s="6" t="n">
        <v>398</v>
      </c>
    </row>
    <row r="6">
      <c r="A6" s="4" t="inlineStr">
        <is>
          <t>Other income (expense), net</t>
        </is>
      </c>
      <c r="B6" s="7" t="n">
        <v>21838</v>
      </c>
      <c r="C6" s="7" t="n">
        <v>20506</v>
      </c>
      <c r="D6" s="7" t="n">
        <v>53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mortized Cost, Unrealized Gains and Losses, and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7" t="n">
        <v>310173</v>
      </c>
      <c r="C3" s="4" t="inlineStr">
        <is>
          <t xml:space="preserve"> </t>
        </is>
      </c>
    </row>
    <row r="4">
      <c r="A4" s="4" t="inlineStr">
        <is>
          <t>Cash and Cash Equivalents</t>
        </is>
      </c>
      <c r="B4" s="6" t="n">
        <v>218432</v>
      </c>
      <c r="C4" s="7" t="n">
        <v>283043</v>
      </c>
    </row>
    <row r="5">
      <c r="A5" s="4" t="inlineStr">
        <is>
          <t>Marketable securities</t>
        </is>
      </c>
      <c r="B5" s="6" t="n">
        <v>287449</v>
      </c>
      <c r="C5" s="6" t="n">
        <v>237074</v>
      </c>
    </row>
    <row r="6">
      <c r="A6" s="4" t="inlineStr">
        <is>
          <t>Fair Value, Recurr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Total cash, cash equivalents, and marketable securities</t>
        </is>
      </c>
      <c r="B8" s="6" t="n">
        <v>505825</v>
      </c>
      <c r="C8" s="6" t="n">
        <v>520104</v>
      </c>
    </row>
    <row r="9">
      <c r="A9" s="4" t="inlineStr">
        <is>
          <t>Gross Unrealized Gains</t>
        </is>
      </c>
      <c r="B9" s="6" t="n">
        <v>96</v>
      </c>
      <c r="C9" s="6" t="n">
        <v>57</v>
      </c>
    </row>
    <row r="10">
      <c r="A10" s="4" t="inlineStr">
        <is>
          <t>Gross Unrealized Losses</t>
        </is>
      </c>
      <c r="B10" s="6" t="n">
        <v>-40</v>
      </c>
      <c r="C10" s="6" t="n">
        <v>-44</v>
      </c>
    </row>
    <row r="11">
      <c r="A11" s="4" t="inlineStr">
        <is>
          <t>Total cash, cash equivalents, and marketable securities</t>
        </is>
      </c>
      <c r="B11" s="6" t="n">
        <v>505881</v>
      </c>
      <c r="C11" s="6" t="n">
        <v>520117</v>
      </c>
    </row>
    <row r="12">
      <c r="A12" s="4" t="inlineStr">
        <is>
          <t>Level 1:</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ash and Cash Equivalents</t>
        </is>
      </c>
      <c r="B14" s="6" t="n">
        <v>195708</v>
      </c>
      <c r="C14" s="6" t="n">
        <v>260866</v>
      </c>
    </row>
    <row r="15">
      <c r="A15" s="4" t="inlineStr">
        <is>
          <t>Marketable securities</t>
        </is>
      </c>
      <c r="B15" s="6" t="n">
        <v>149628</v>
      </c>
      <c r="C15" s="6" t="n">
        <v>138923</v>
      </c>
    </row>
    <row r="16">
      <c r="A16" s="4" t="inlineStr">
        <is>
          <t>Level 1: | Fair Value, Recurring</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cash, cash equivalents, and marketable securities</t>
        </is>
      </c>
      <c r="B18" s="6" t="n">
        <v>345263</v>
      </c>
      <c r="C18" s="6" t="n">
        <v>399759</v>
      </c>
    </row>
    <row r="19">
      <c r="A19" s="4" t="inlineStr">
        <is>
          <t>Gross Unrealized Gains</t>
        </is>
      </c>
      <c r="B19" s="6" t="n">
        <v>73</v>
      </c>
      <c r="C19" s="6" t="n">
        <v>38</v>
      </c>
    </row>
    <row r="20">
      <c r="A20" s="4" t="inlineStr">
        <is>
          <t>Gross Unrealized Losses</t>
        </is>
      </c>
      <c r="B20" s="6" t="n">
        <v>0</v>
      </c>
      <c r="C20" s="6" t="n">
        <v>-8</v>
      </c>
    </row>
    <row r="21">
      <c r="A21" s="4" t="inlineStr">
        <is>
          <t>Total cash, cash equivalents, and marketable securities</t>
        </is>
      </c>
      <c r="B21" s="6" t="n">
        <v>345336</v>
      </c>
      <c r="C21" s="6" t="n">
        <v>399789</v>
      </c>
    </row>
    <row r="22">
      <c r="A22" s="4" t="inlineStr">
        <is>
          <t>Level 2:</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sh and Cash Equivalents</t>
        </is>
      </c>
      <c r="B24" s="6" t="n">
        <v>22724</v>
      </c>
      <c r="C24" s="6" t="n">
        <v>22177</v>
      </c>
    </row>
    <row r="25">
      <c r="A25" s="4" t="inlineStr">
        <is>
          <t>Marketable securities</t>
        </is>
      </c>
      <c r="B25" s="6" t="n">
        <v>137821</v>
      </c>
      <c r="C25" s="6" t="n">
        <v>98151</v>
      </c>
    </row>
    <row r="26">
      <c r="A26" s="4" t="inlineStr">
        <is>
          <t>Level 2: | 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ash and Cash Equivalents</t>
        </is>
      </c>
      <c r="B28" s="6" t="n">
        <v>1337</v>
      </c>
      <c r="C28" s="6" t="n">
        <v>6495</v>
      </c>
    </row>
    <row r="29">
      <c r="A29" s="4" t="inlineStr">
        <is>
          <t>Marketable securities</t>
        </is>
      </c>
      <c r="B29" s="6" t="n">
        <v>10351</v>
      </c>
      <c r="C29" s="6" t="n">
        <v>19404</v>
      </c>
    </row>
    <row r="30">
      <c r="A30" s="4" t="inlineStr">
        <is>
          <t>Level 2: | Certificates of deposit</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Cash and Cash Equivalents</t>
        </is>
      </c>
      <c r="B32" s="6" t="n">
        <v>0</v>
      </c>
      <c r="C32" s="6" t="n">
        <v>3010</v>
      </c>
    </row>
    <row r="33">
      <c r="A33" s="4" t="inlineStr">
        <is>
          <t>Marketable securities</t>
        </is>
      </c>
      <c r="B33" s="6" t="n">
        <v>3987</v>
      </c>
      <c r="C33" s="6" t="n">
        <v>4758</v>
      </c>
    </row>
    <row r="34">
      <c r="A34" s="4" t="inlineStr">
        <is>
          <t>Level 2: | Corporate notes and obligat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and Cash Equivalents</t>
        </is>
      </c>
      <c r="B36" s="6" t="n">
        <v>21387</v>
      </c>
      <c r="C36" s="6" t="n">
        <v>12672</v>
      </c>
    </row>
    <row r="37">
      <c r="A37" s="4" t="inlineStr">
        <is>
          <t>Marketable securities</t>
        </is>
      </c>
      <c r="B37" s="6" t="n">
        <v>113892</v>
      </c>
      <c r="C37" s="6" t="n">
        <v>58864</v>
      </c>
    </row>
    <row r="38">
      <c r="A38" s="4" t="inlineStr">
        <is>
          <t>Level 2: | Asset-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Cash and Cash Equivalents</t>
        </is>
      </c>
      <c r="B40" s="6" t="n">
        <v>0</v>
      </c>
      <c r="C40" s="6" t="n">
        <v>0</v>
      </c>
    </row>
    <row r="41">
      <c r="A41" s="4" t="inlineStr">
        <is>
          <t>Marketable securities</t>
        </is>
      </c>
      <c r="B41" s="6" t="n">
        <v>9591</v>
      </c>
      <c r="C41" s="6" t="n">
        <v>7316</v>
      </c>
    </row>
    <row r="42">
      <c r="A42" s="4" t="inlineStr">
        <is>
          <t>Level 2: | U.S. agency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Cash and Cash Equivalents</t>
        </is>
      </c>
      <c r="B44" s="4" t="inlineStr">
        <is>
          <t xml:space="preserve"> </t>
        </is>
      </c>
      <c r="C44" s="6" t="n">
        <v>0</v>
      </c>
    </row>
    <row r="45">
      <c r="A45" s="4" t="inlineStr">
        <is>
          <t>Marketable securities</t>
        </is>
      </c>
      <c r="B45" s="4" t="inlineStr">
        <is>
          <t xml:space="preserve"> </t>
        </is>
      </c>
      <c r="C45" s="6" t="n">
        <v>7809</v>
      </c>
    </row>
    <row r="46">
      <c r="A46" s="4" t="inlineStr">
        <is>
          <t>Level 2: | Fair Value, Recurring</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otal cash, cash equivalents, and marketable securities</t>
        </is>
      </c>
      <c r="B48" s="6" t="n">
        <v>160562</v>
      </c>
      <c r="C48" s="6" t="n">
        <v>120345</v>
      </c>
    </row>
    <row r="49">
      <c r="A49" s="4" t="inlineStr">
        <is>
          <t>Gross Unrealized Gains</t>
        </is>
      </c>
      <c r="B49" s="6" t="n">
        <v>23</v>
      </c>
      <c r="C49" s="6" t="n">
        <v>19</v>
      </c>
    </row>
    <row r="50">
      <c r="A50" s="4" t="inlineStr">
        <is>
          <t>Gross Unrealized Losses</t>
        </is>
      </c>
      <c r="B50" s="6" t="n">
        <v>-40</v>
      </c>
      <c r="C50" s="6" t="n">
        <v>-36</v>
      </c>
    </row>
    <row r="51">
      <c r="A51" s="4" t="inlineStr">
        <is>
          <t>Total cash, cash equivalents, and marketable securities</t>
        </is>
      </c>
      <c r="B51" s="6" t="n">
        <v>160545</v>
      </c>
      <c r="C51" s="6" t="n">
        <v>120328</v>
      </c>
    </row>
    <row r="52">
      <c r="A52" s="4" t="inlineStr">
        <is>
          <t>Level 2: | Fair Value, Recurring | Commercial pap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 Basis</t>
        </is>
      </c>
      <c r="B54" s="6" t="n">
        <v>11688</v>
      </c>
      <c r="C54" s="6" t="n">
        <v>25899</v>
      </c>
    </row>
    <row r="55">
      <c r="A55" s="4" t="inlineStr">
        <is>
          <t>Gross Unrealized Gains</t>
        </is>
      </c>
      <c r="B55" s="6" t="n">
        <v>0</v>
      </c>
      <c r="C55" s="6" t="n">
        <v>0</v>
      </c>
    </row>
    <row r="56">
      <c r="A56" s="4" t="inlineStr">
        <is>
          <t>Gross Unrealized Losses</t>
        </is>
      </c>
      <c r="B56" s="6" t="n">
        <v>0</v>
      </c>
      <c r="C56" s="6" t="n">
        <v>0</v>
      </c>
    </row>
    <row r="57">
      <c r="A57" s="4" t="inlineStr">
        <is>
          <t>Fair Value</t>
        </is>
      </c>
      <c r="B57" s="6" t="n">
        <v>11688</v>
      </c>
      <c r="C57" s="6" t="n">
        <v>25899</v>
      </c>
    </row>
    <row r="58">
      <c r="A58" s="4" t="inlineStr">
        <is>
          <t>Level 2: | Fair Value, Recurring | Certificates of deposit</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 Basis</t>
        </is>
      </c>
      <c r="B60" s="6" t="n">
        <v>3987</v>
      </c>
      <c r="C60" s="6" t="n">
        <v>7768</v>
      </c>
    </row>
    <row r="61">
      <c r="A61" s="4" t="inlineStr">
        <is>
          <t>Gross Unrealized Gains</t>
        </is>
      </c>
      <c r="B61" s="6" t="n">
        <v>0</v>
      </c>
      <c r="C61" s="6" t="n">
        <v>0</v>
      </c>
    </row>
    <row r="62">
      <c r="A62" s="4" t="inlineStr">
        <is>
          <t>Gross Unrealized Losses</t>
        </is>
      </c>
      <c r="B62" s="6" t="n">
        <v>0</v>
      </c>
      <c r="C62" s="6" t="n">
        <v>0</v>
      </c>
    </row>
    <row r="63">
      <c r="A63" s="4" t="inlineStr">
        <is>
          <t>Fair Value</t>
        </is>
      </c>
      <c r="B63" s="6" t="n">
        <v>3987</v>
      </c>
      <c r="C63" s="6" t="n">
        <v>7768</v>
      </c>
    </row>
    <row r="64">
      <c r="A64" s="4" t="inlineStr">
        <is>
          <t>Level 2: | Fair Value, Recurring | Corporate notes and obligation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 Basis</t>
        </is>
      </c>
      <c r="B66" s="6" t="n">
        <v>135302</v>
      </c>
      <c r="C66" s="6" t="n">
        <v>71545</v>
      </c>
    </row>
    <row r="67">
      <c r="A67" s="4" t="inlineStr">
        <is>
          <t>Gross Unrealized Gains</t>
        </is>
      </c>
      <c r="B67" s="6" t="n">
        <v>17</v>
      </c>
      <c r="C67" s="6" t="n">
        <v>12</v>
      </c>
    </row>
    <row r="68">
      <c r="A68" s="4" t="inlineStr">
        <is>
          <t>Gross Unrealized Losses</t>
        </is>
      </c>
      <c r="B68" s="6" t="n">
        <v>-40</v>
      </c>
      <c r="C68" s="6" t="n">
        <v>-21</v>
      </c>
    </row>
    <row r="69">
      <c r="A69" s="4" t="inlineStr">
        <is>
          <t>Fair Value</t>
        </is>
      </c>
      <c r="B69" s="6" t="n">
        <v>135279</v>
      </c>
      <c r="C69" s="6" t="n">
        <v>71536</v>
      </c>
    </row>
    <row r="70">
      <c r="A70" s="4" t="inlineStr">
        <is>
          <t>Level 2: | Fair Value, Recurring | Asset-backed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Amortized Cost Basis</t>
        </is>
      </c>
      <c r="B72" s="6" t="n">
        <v>9585</v>
      </c>
      <c r="C72" s="6" t="n">
        <v>7319</v>
      </c>
    </row>
    <row r="73">
      <c r="A73" s="4" t="inlineStr">
        <is>
          <t>Gross Unrealized Gains</t>
        </is>
      </c>
      <c r="B73" s="6" t="n">
        <v>6</v>
      </c>
      <c r="C73" s="6" t="n">
        <v>7</v>
      </c>
    </row>
    <row r="74">
      <c r="A74" s="4" t="inlineStr">
        <is>
          <t>Gross Unrealized Losses</t>
        </is>
      </c>
      <c r="B74" s="6" t="n">
        <v>0</v>
      </c>
      <c r="C74" s="6" t="n">
        <v>-10</v>
      </c>
    </row>
    <row r="75">
      <c r="A75" s="4" t="inlineStr">
        <is>
          <t>Fair Value</t>
        </is>
      </c>
      <c r="B75" s="6" t="n">
        <v>9591</v>
      </c>
      <c r="C75" s="6" t="n">
        <v>7316</v>
      </c>
    </row>
    <row r="76">
      <c r="A76" s="4" t="inlineStr">
        <is>
          <t>Level 2: | Fair Value, Recurring | U.S. agency securitie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mortized Cost Basis</t>
        </is>
      </c>
      <c r="B78" s="4" t="inlineStr">
        <is>
          <t xml:space="preserve"> </t>
        </is>
      </c>
      <c r="C78" s="6" t="n">
        <v>7814</v>
      </c>
    </row>
    <row r="79">
      <c r="A79" s="4" t="inlineStr">
        <is>
          <t>Gross Unrealized Gains</t>
        </is>
      </c>
      <c r="B79" s="4" t="inlineStr">
        <is>
          <t xml:space="preserve"> </t>
        </is>
      </c>
      <c r="C79" s="6" t="n">
        <v>0</v>
      </c>
    </row>
    <row r="80">
      <c r="A80" s="4" t="inlineStr">
        <is>
          <t>Gross Unrealized Losses</t>
        </is>
      </c>
      <c r="B80" s="4" t="inlineStr">
        <is>
          <t xml:space="preserve"> </t>
        </is>
      </c>
      <c r="C80" s="6" t="n">
        <v>-5</v>
      </c>
    </row>
    <row r="81">
      <c r="A81" s="4" t="inlineStr">
        <is>
          <t>Fair Value</t>
        </is>
      </c>
      <c r="B81" s="4" t="inlineStr">
        <is>
          <t xml:space="preserve"> </t>
        </is>
      </c>
      <c r="C81" s="6" t="n">
        <v>7809</v>
      </c>
    </row>
    <row r="82">
      <c r="A82" s="4" t="inlineStr">
        <is>
          <t>Cash | Level 1:</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Cash and Cash Equivalents</t>
        </is>
      </c>
      <c r="B84" s="6" t="n">
        <v>176987</v>
      </c>
      <c r="C84" s="6" t="n">
        <v>237104</v>
      </c>
    </row>
    <row r="85">
      <c r="A85" s="4" t="inlineStr">
        <is>
          <t>Marketable securities</t>
        </is>
      </c>
      <c r="B85" s="6" t="n">
        <v>0</v>
      </c>
      <c r="C85" s="6" t="n">
        <v>0</v>
      </c>
    </row>
    <row r="86">
      <c r="A86" s="4" t="inlineStr">
        <is>
          <t>Cash | Level 1: | Fair Value, Recurring</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Cash and cash equivalent</t>
        </is>
      </c>
      <c r="B88" s="6" t="n">
        <v>176987</v>
      </c>
      <c r="C88" s="6" t="n">
        <v>237104</v>
      </c>
    </row>
    <row r="89">
      <c r="A89" s="4" t="inlineStr">
        <is>
          <t>Gross Unrealized Gains</t>
        </is>
      </c>
      <c r="B89" s="6" t="n">
        <v>0</v>
      </c>
      <c r="C89" s="6" t="n">
        <v>0</v>
      </c>
    </row>
    <row r="90">
      <c r="A90" s="4" t="inlineStr">
        <is>
          <t>Gross Unrealized Losses</t>
        </is>
      </c>
      <c r="B90" s="6" t="n">
        <v>0</v>
      </c>
      <c r="C90" s="6" t="n">
        <v>0</v>
      </c>
    </row>
    <row r="91">
      <c r="A91" s="4" t="inlineStr">
        <is>
          <t>Money market mutual funds | Level 1:</t>
        </is>
      </c>
      <c r="B91" s="4" t="inlineStr">
        <is>
          <t xml:space="preserve"> </t>
        </is>
      </c>
      <c r="C91" s="4" t="inlineStr">
        <is>
          <t xml:space="preserve"> </t>
        </is>
      </c>
    </row>
    <row r="92">
      <c r="A92" s="3" t="inlineStr">
        <is>
          <t>Debt Securities, Available-for-Sale [Line Items]</t>
        </is>
      </c>
      <c r="B92" s="4" t="inlineStr">
        <is>
          <t xml:space="preserve"> </t>
        </is>
      </c>
      <c r="C92" s="4" t="inlineStr">
        <is>
          <t xml:space="preserve"> </t>
        </is>
      </c>
    </row>
    <row r="93">
      <c r="A93" s="4" t="inlineStr">
        <is>
          <t>Cash and Cash Equivalents</t>
        </is>
      </c>
      <c r="B93" s="6" t="n">
        <v>18721</v>
      </c>
      <c r="C93" s="6" t="n">
        <v>23762</v>
      </c>
    </row>
    <row r="94">
      <c r="A94" s="4" t="inlineStr">
        <is>
          <t>Marketable securities</t>
        </is>
      </c>
      <c r="B94" s="6" t="n">
        <v>0</v>
      </c>
      <c r="C94" s="6" t="n">
        <v>0</v>
      </c>
    </row>
    <row r="95">
      <c r="A95" s="4" t="inlineStr">
        <is>
          <t>Money market mutual funds | Level 1: | Fair Value, Recurring</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Cash and cash equivalent</t>
        </is>
      </c>
      <c r="B97" s="6" t="n">
        <v>18721</v>
      </c>
      <c r="C97" s="6" t="n">
        <v>23762</v>
      </c>
    </row>
    <row r="98">
      <c r="A98" s="4" t="inlineStr">
        <is>
          <t>Gross Unrealized Gains</t>
        </is>
      </c>
      <c r="B98" s="6" t="n">
        <v>0</v>
      </c>
      <c r="C98" s="6" t="n">
        <v>0</v>
      </c>
    </row>
    <row r="99">
      <c r="A99" s="4" t="inlineStr">
        <is>
          <t>Gross Unrealized Losses</t>
        </is>
      </c>
      <c r="B99" s="6" t="n">
        <v>0</v>
      </c>
      <c r="C99" s="6" t="n">
        <v>0</v>
      </c>
    </row>
    <row r="100">
      <c r="A100" s="4" t="inlineStr">
        <is>
          <t>U.S. treasury securities | Level 1:</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Cash and Cash Equivalents</t>
        </is>
      </c>
      <c r="B102" s="6" t="n">
        <v>0</v>
      </c>
      <c r="C102" s="6" t="n">
        <v>0</v>
      </c>
    </row>
    <row r="103">
      <c r="A103" s="4" t="inlineStr">
        <is>
          <t>Marketable securities</t>
        </is>
      </c>
      <c r="B103" s="6" t="n">
        <v>149628</v>
      </c>
      <c r="C103" s="6" t="n">
        <v>138923</v>
      </c>
    </row>
    <row r="104">
      <c r="A104" s="4" t="inlineStr">
        <is>
          <t>U.S. treasury securities | Level 1: | Fair Value, Recurring</t>
        </is>
      </c>
      <c r="B104" s="4" t="inlineStr">
        <is>
          <t xml:space="preserve"> </t>
        </is>
      </c>
      <c r="C104" s="4" t="inlineStr">
        <is>
          <t xml:space="preserve"> </t>
        </is>
      </c>
    </row>
    <row r="105">
      <c r="A105" s="3" t="inlineStr">
        <is>
          <t>Debt Securities, Available-for-Sale [Line Items]</t>
        </is>
      </c>
      <c r="B105" s="4" t="inlineStr">
        <is>
          <t xml:space="preserve"> </t>
        </is>
      </c>
      <c r="C105" s="4" t="inlineStr">
        <is>
          <t xml:space="preserve"> </t>
        </is>
      </c>
    </row>
    <row r="106">
      <c r="A106" s="4" t="inlineStr">
        <is>
          <t>Amortized Cost Basis</t>
        </is>
      </c>
      <c r="B106" s="6" t="n">
        <v>149555</v>
      </c>
      <c r="C106" s="6" t="n">
        <v>138893</v>
      </c>
    </row>
    <row r="107">
      <c r="A107" s="4" t="inlineStr">
        <is>
          <t>Gross Unrealized Gains</t>
        </is>
      </c>
      <c r="B107" s="6" t="n">
        <v>73</v>
      </c>
      <c r="C107" s="6" t="n">
        <v>38</v>
      </c>
    </row>
    <row r="108">
      <c r="A108" s="4" t="inlineStr">
        <is>
          <t>Gross Unrealized Losses</t>
        </is>
      </c>
      <c r="B108" s="6" t="n">
        <v>0</v>
      </c>
      <c r="C108" s="6" t="n">
        <v>-8</v>
      </c>
    </row>
    <row r="109">
      <c r="A109" s="4" t="inlineStr">
        <is>
          <t>Fair Value</t>
        </is>
      </c>
      <c r="B109" s="7" t="n">
        <v>149628</v>
      </c>
      <c r="C109" s="7" t="n">
        <v>1389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Unrealized gains (losses) on equity securities</t>
        </is>
      </c>
      <c r="B4" s="7" t="n">
        <v>0</v>
      </c>
      <c r="C4" s="7" t="n">
        <v>0</v>
      </c>
      <c r="D4" s="4" t="inlineStr">
        <is>
          <t xml:space="preserve"> </t>
        </is>
      </c>
    </row>
    <row r="5">
      <c r="A5" s="4" t="inlineStr">
        <is>
          <t>Credit losses recorded for available-for-sale debt securities</t>
        </is>
      </c>
      <c r="B5" s="6" t="n">
        <v>0</v>
      </c>
      <c r="C5" s="6" t="n">
        <v>0</v>
      </c>
      <c r="D5" s="4" t="inlineStr">
        <is>
          <t xml:space="preserve"> </t>
        </is>
      </c>
    </row>
    <row r="6">
      <c r="A6" s="4" t="inlineStr">
        <is>
          <t>Sales of marketable securities</t>
        </is>
      </c>
      <c r="B6" s="6" t="n">
        <v>0</v>
      </c>
      <c r="C6" s="6" t="n">
        <v>0</v>
      </c>
      <c r="D6" s="7" t="n">
        <v>861</v>
      </c>
    </row>
    <row r="7">
      <c r="A7" s="4" t="inlineStr">
        <is>
          <t>Fair Value, Nonrecurring</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Material impairments on assets</t>
        </is>
      </c>
      <c r="B9" s="6" t="n">
        <v>0</v>
      </c>
      <c r="C9" s="6" t="n">
        <v>0</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Fair value of debt</t>
        </is>
      </c>
      <c r="B12" s="7" t="n">
        <v>496400</v>
      </c>
      <c r="C12" s="7" t="n">
        <v>478500</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854</v>
      </c>
      <c r="C4" s="7" t="n">
        <v>49098</v>
      </c>
      <c r="D4" s="7" t="n">
        <v>6149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s (losses) on available-for-sale debt securities</t>
        </is>
      </c>
      <c r="B6" s="6" t="n">
        <v>43</v>
      </c>
      <c r="C6" s="6" t="n">
        <v>386</v>
      </c>
      <c r="D6" s="6" t="n">
        <v>-373</v>
      </c>
    </row>
    <row r="7">
      <c r="A7" s="4" t="inlineStr">
        <is>
          <t>Total other comprehensive income (loss)</t>
        </is>
      </c>
      <c r="B7" s="6" t="n">
        <v>43</v>
      </c>
      <c r="C7" s="6" t="n">
        <v>386</v>
      </c>
      <c r="D7" s="6" t="n">
        <v>-373</v>
      </c>
    </row>
    <row r="8">
      <c r="A8" s="4" t="inlineStr">
        <is>
          <t>Total comprehensive income (loss)</t>
        </is>
      </c>
      <c r="B8" s="7" t="n">
        <v>-12811</v>
      </c>
      <c r="C8" s="7" t="n">
        <v>49484</v>
      </c>
      <c r="D8" s="7" t="n">
        <v>611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Available-for-sale Debt Securities by Contractual Maturity (Details) $ in Thousands</t>
        </is>
      </c>
      <c r="B1" s="2" t="inlineStr">
        <is>
          <t>Dec. 31, 2024 USD ($)</t>
        </is>
      </c>
    </row>
    <row r="2">
      <c r="A2" s="3" t="inlineStr">
        <is>
          <t>Available-for-Sale Securities, Debt Maturities [Abstract]</t>
        </is>
      </c>
      <c r="B2" s="4" t="inlineStr">
        <is>
          <t xml:space="preserve"> </t>
        </is>
      </c>
    </row>
    <row r="3">
      <c r="A3" s="4" t="inlineStr">
        <is>
          <t>Due within 1 year</t>
        </is>
      </c>
      <c r="B3" s="7" t="n">
        <v>306210</v>
      </c>
    </row>
    <row r="4">
      <c r="A4" s="4" t="inlineStr">
        <is>
          <t>Due after 1 year through 5 years</t>
        </is>
      </c>
      <c r="B4" s="6" t="n">
        <v>3963</v>
      </c>
    </row>
    <row r="5">
      <c r="A5" s="4" t="inlineStr">
        <is>
          <t>Total available-for-sale debt securities</t>
        </is>
      </c>
      <c r="B5" s="7" t="n">
        <v>310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Debt Securities (Details) - USD ($) $ in Thousands</t>
        </is>
      </c>
      <c r="B1" s="2" t="inlineStr">
        <is>
          <t>Dec. 31, 2024</t>
        </is>
      </c>
      <c r="C1" s="2" t="inlineStr">
        <is>
          <t>Dec. 31, 2023</t>
        </is>
      </c>
    </row>
    <row r="2">
      <c r="A2" s="3" t="inlineStr">
        <is>
          <t>Debt Securities, Available-for-Sale, Unrealized Loss Position [Abstract]</t>
        </is>
      </c>
      <c r="B2" s="4" t="inlineStr">
        <is>
          <t xml:space="preserve"> </t>
        </is>
      </c>
      <c r="C2" s="4" t="inlineStr">
        <is>
          <t xml:space="preserve"> </t>
        </is>
      </c>
    </row>
    <row r="3">
      <c r="A3" s="4" t="inlineStr">
        <is>
          <t>Fair Value, Less Than 12 Months</t>
        </is>
      </c>
      <c r="B3" s="7" t="n">
        <v>74872</v>
      </c>
      <c r="C3" s="7" t="n">
        <v>58944</v>
      </c>
    </row>
    <row r="4">
      <c r="A4" s="4" t="inlineStr">
        <is>
          <t>Fair Value, 12 Months or Greater</t>
        </is>
      </c>
      <c r="B4" s="6" t="n">
        <v>0</v>
      </c>
      <c r="C4" s="6" t="n">
        <v>1027</v>
      </c>
    </row>
    <row r="5">
      <c r="A5" s="4" t="inlineStr">
        <is>
          <t>Fair Value, Total</t>
        </is>
      </c>
      <c r="B5" s="6" t="n">
        <v>74872</v>
      </c>
      <c r="C5" s="6" t="n">
        <v>59971</v>
      </c>
    </row>
    <row r="6">
      <c r="A6" s="3" t="inlineStr">
        <is>
          <t>Debt Securities, Available-for-Sale, Unrealized Loss Position, Accumulated Loss [Abstract]</t>
        </is>
      </c>
      <c r="B6" s="4" t="inlineStr">
        <is>
          <t xml:space="preserve"> </t>
        </is>
      </c>
      <c r="C6" s="4" t="inlineStr">
        <is>
          <t xml:space="preserve"> </t>
        </is>
      </c>
    </row>
    <row r="7">
      <c r="A7" s="4" t="inlineStr">
        <is>
          <t>Gross Unrealized Losses, Less Than 12 Months</t>
        </is>
      </c>
      <c r="B7" s="6" t="n">
        <v>-40</v>
      </c>
      <c r="C7" s="6" t="n">
        <v>-40</v>
      </c>
    </row>
    <row r="8">
      <c r="A8" s="4" t="inlineStr">
        <is>
          <t>Gross Unrealized Losses, 12 Months or Greater</t>
        </is>
      </c>
      <c r="B8" s="6" t="n">
        <v>0</v>
      </c>
      <c r="C8" s="6" t="n">
        <v>-4</v>
      </c>
    </row>
    <row r="9">
      <c r="A9" s="4" t="inlineStr">
        <is>
          <t>Gross Unrealized Losses, Total</t>
        </is>
      </c>
      <c r="B9" s="6" t="n">
        <v>-40</v>
      </c>
      <c r="C9" s="6" t="n">
        <v>-44</v>
      </c>
    </row>
    <row r="10">
      <c r="A10" s="4" t="inlineStr">
        <is>
          <t>Asset-backed securities</t>
        </is>
      </c>
      <c r="B10" s="4" t="inlineStr">
        <is>
          <t xml:space="preserve"> </t>
        </is>
      </c>
      <c r="C10" s="4" t="inlineStr">
        <is>
          <t xml:space="preserve"> </t>
        </is>
      </c>
    </row>
    <row r="11">
      <c r="A11" s="3" t="inlineStr">
        <is>
          <t>Debt Securities, Available-for-Sale, Unrealized Loss Position [Abstract]</t>
        </is>
      </c>
      <c r="B11" s="4" t="inlineStr">
        <is>
          <t xml:space="preserve"> </t>
        </is>
      </c>
      <c r="C11" s="4" t="inlineStr">
        <is>
          <t xml:space="preserve"> </t>
        </is>
      </c>
    </row>
    <row r="12">
      <c r="A12" s="4" t="inlineStr">
        <is>
          <t>Fair Value, Less Than 12 Months</t>
        </is>
      </c>
      <c r="B12" s="4" t="inlineStr">
        <is>
          <t xml:space="preserve"> </t>
        </is>
      </c>
      <c r="C12" s="6" t="n">
        <v>3211</v>
      </c>
    </row>
    <row r="13">
      <c r="A13" s="4" t="inlineStr">
        <is>
          <t>Fair Value, 12 Months or Greater</t>
        </is>
      </c>
      <c r="B13" s="4" t="inlineStr">
        <is>
          <t xml:space="preserve"> </t>
        </is>
      </c>
      <c r="C13" s="6" t="n">
        <v>1027</v>
      </c>
    </row>
    <row r="14">
      <c r="A14" s="4" t="inlineStr">
        <is>
          <t>Fair Value, Total</t>
        </is>
      </c>
      <c r="B14" s="4" t="inlineStr">
        <is>
          <t xml:space="preserve"> </t>
        </is>
      </c>
      <c r="C14" s="6" t="n">
        <v>4238</v>
      </c>
    </row>
    <row r="15">
      <c r="A15" s="3" t="inlineStr">
        <is>
          <t>Debt Securities, Available-for-Sale, Unrealized Loss Position, Accumulated Loss [Abstract]</t>
        </is>
      </c>
      <c r="B15" s="4" t="inlineStr">
        <is>
          <t xml:space="preserve"> </t>
        </is>
      </c>
      <c r="C15" s="4" t="inlineStr">
        <is>
          <t xml:space="preserve"> </t>
        </is>
      </c>
    </row>
    <row r="16">
      <c r="A16" s="4" t="inlineStr">
        <is>
          <t>Gross Unrealized Losses, Less Than 12 Months</t>
        </is>
      </c>
      <c r="B16" s="4" t="inlineStr">
        <is>
          <t xml:space="preserve"> </t>
        </is>
      </c>
      <c r="C16" s="6" t="n">
        <v>-6</v>
      </c>
    </row>
    <row r="17">
      <c r="A17" s="4" t="inlineStr">
        <is>
          <t>Gross Unrealized Losses, 12 Months or Greater</t>
        </is>
      </c>
      <c r="B17" s="4" t="inlineStr">
        <is>
          <t xml:space="preserve"> </t>
        </is>
      </c>
      <c r="C17" s="6" t="n">
        <v>-4</v>
      </c>
    </row>
    <row r="18">
      <c r="A18" s="4" t="inlineStr">
        <is>
          <t>Gross Unrealized Losses, Total</t>
        </is>
      </c>
      <c r="B18" s="4" t="inlineStr">
        <is>
          <t xml:space="preserve"> </t>
        </is>
      </c>
      <c r="C18" s="6" t="n">
        <v>-10</v>
      </c>
    </row>
    <row r="19">
      <c r="A19" s="4" t="inlineStr">
        <is>
          <t>Corporate notes and obligations</t>
        </is>
      </c>
      <c r="B19" s="4" t="inlineStr">
        <is>
          <t xml:space="preserve"> </t>
        </is>
      </c>
      <c r="C19" s="4" t="inlineStr">
        <is>
          <t xml:space="preserve"> </t>
        </is>
      </c>
    </row>
    <row r="20">
      <c r="A20" s="3" t="inlineStr">
        <is>
          <t>Debt Securities, Available-for-Sale, Unrealized Loss Position [Abstract]</t>
        </is>
      </c>
      <c r="B20" s="4" t="inlineStr">
        <is>
          <t xml:space="preserve"> </t>
        </is>
      </c>
      <c r="C20" s="4" t="inlineStr">
        <is>
          <t xml:space="preserve"> </t>
        </is>
      </c>
    </row>
    <row r="21">
      <c r="A21" s="4" t="inlineStr">
        <is>
          <t>Fair Value, Less Than 12 Months</t>
        </is>
      </c>
      <c r="B21" s="6" t="n">
        <v>74872</v>
      </c>
      <c r="C21" s="6" t="n">
        <v>40527</v>
      </c>
    </row>
    <row r="22">
      <c r="A22" s="4" t="inlineStr">
        <is>
          <t>Fair Value, 12 Months or Greater</t>
        </is>
      </c>
      <c r="B22" s="6" t="n">
        <v>0</v>
      </c>
      <c r="C22" s="6" t="n">
        <v>0</v>
      </c>
    </row>
    <row r="23">
      <c r="A23" s="4" t="inlineStr">
        <is>
          <t>Fair Value, Total</t>
        </is>
      </c>
      <c r="B23" s="6" t="n">
        <v>74872</v>
      </c>
      <c r="C23" s="6" t="n">
        <v>40527</v>
      </c>
    </row>
    <row r="24">
      <c r="A24" s="3" t="inlineStr">
        <is>
          <t>Debt Securities, Available-for-Sale, Unrealized Loss Position, Accumulated Loss [Abstract]</t>
        </is>
      </c>
      <c r="B24" s="4" t="inlineStr">
        <is>
          <t xml:space="preserve"> </t>
        </is>
      </c>
      <c r="C24" s="4" t="inlineStr">
        <is>
          <t xml:space="preserve"> </t>
        </is>
      </c>
    </row>
    <row r="25">
      <c r="A25" s="4" t="inlineStr">
        <is>
          <t>Gross Unrealized Losses, Less Than 12 Months</t>
        </is>
      </c>
      <c r="B25" s="6" t="n">
        <v>-40</v>
      </c>
      <c r="C25" s="6" t="n">
        <v>-21</v>
      </c>
    </row>
    <row r="26">
      <c r="A26" s="4" t="inlineStr">
        <is>
          <t>Gross Unrealized Losses, 12 Months or Greater</t>
        </is>
      </c>
      <c r="B26" s="6" t="n">
        <v>0</v>
      </c>
      <c r="C26" s="6" t="n">
        <v>0</v>
      </c>
    </row>
    <row r="27">
      <c r="A27" s="4" t="inlineStr">
        <is>
          <t>Gross Unrealized Losses, Total</t>
        </is>
      </c>
      <c r="B27" s="7" t="n">
        <v>-40</v>
      </c>
      <c r="C27" s="6" t="n">
        <v>-21</v>
      </c>
    </row>
    <row r="28">
      <c r="A28" s="4" t="inlineStr">
        <is>
          <t>U.S. treasury securities</t>
        </is>
      </c>
      <c r="B28" s="4" t="inlineStr">
        <is>
          <t xml:space="preserve"> </t>
        </is>
      </c>
      <c r="C28" s="4" t="inlineStr">
        <is>
          <t xml:space="preserve"> </t>
        </is>
      </c>
    </row>
    <row r="29">
      <c r="A29" s="3" t="inlineStr">
        <is>
          <t>Debt Securities, Available-for-Sale, Unrealized Loss Position [Abstract]</t>
        </is>
      </c>
      <c r="B29" s="4" t="inlineStr">
        <is>
          <t xml:space="preserve"> </t>
        </is>
      </c>
      <c r="C29" s="4" t="inlineStr">
        <is>
          <t xml:space="preserve"> </t>
        </is>
      </c>
    </row>
    <row r="30">
      <c r="A30" s="4" t="inlineStr">
        <is>
          <t>Fair Value, Less Than 12 Months</t>
        </is>
      </c>
      <c r="B30" s="4" t="inlineStr">
        <is>
          <t xml:space="preserve"> </t>
        </is>
      </c>
      <c r="C30" s="6" t="n">
        <v>7397</v>
      </c>
    </row>
    <row r="31">
      <c r="A31" s="4" t="inlineStr">
        <is>
          <t>Fair Value, 12 Months or Greater</t>
        </is>
      </c>
      <c r="B31" s="4" t="inlineStr">
        <is>
          <t xml:space="preserve"> </t>
        </is>
      </c>
      <c r="C31" s="6" t="n">
        <v>0</v>
      </c>
    </row>
    <row r="32">
      <c r="A32" s="4" t="inlineStr">
        <is>
          <t>Fair Value, Total</t>
        </is>
      </c>
      <c r="B32" s="4" t="inlineStr">
        <is>
          <t xml:space="preserve"> </t>
        </is>
      </c>
      <c r="C32" s="6" t="n">
        <v>7397</v>
      </c>
    </row>
    <row r="33">
      <c r="A33" s="3" t="inlineStr">
        <is>
          <t>Debt Securities, Available-for-Sale, Unrealized Loss Position, Accumulated Loss [Abstract]</t>
        </is>
      </c>
      <c r="B33" s="4" t="inlineStr">
        <is>
          <t xml:space="preserve"> </t>
        </is>
      </c>
      <c r="C33" s="4" t="inlineStr">
        <is>
          <t xml:space="preserve"> </t>
        </is>
      </c>
    </row>
    <row r="34">
      <c r="A34" s="4" t="inlineStr">
        <is>
          <t>Gross Unrealized Losses, Less Than 12 Months</t>
        </is>
      </c>
      <c r="B34" s="4" t="inlineStr">
        <is>
          <t xml:space="preserve"> </t>
        </is>
      </c>
      <c r="C34" s="6" t="n">
        <v>-8</v>
      </c>
    </row>
    <row r="35">
      <c r="A35" s="4" t="inlineStr">
        <is>
          <t>Gross Unrealized Losses, 12 Months or Greater</t>
        </is>
      </c>
      <c r="B35" s="4" t="inlineStr">
        <is>
          <t xml:space="preserve"> </t>
        </is>
      </c>
      <c r="C35" s="6" t="n">
        <v>0</v>
      </c>
    </row>
    <row r="36">
      <c r="A36" s="4" t="inlineStr">
        <is>
          <t>Gross Unrealized Losses, Total</t>
        </is>
      </c>
      <c r="B36" s="4" t="inlineStr">
        <is>
          <t xml:space="preserve"> </t>
        </is>
      </c>
      <c r="C36" s="6" t="n">
        <v>-8</v>
      </c>
    </row>
    <row r="37">
      <c r="A37" s="4" t="inlineStr">
        <is>
          <t>U.S. agency securities</t>
        </is>
      </c>
      <c r="B37" s="4" t="inlineStr">
        <is>
          <t xml:space="preserve"> </t>
        </is>
      </c>
      <c r="C37" s="4" t="inlineStr">
        <is>
          <t xml:space="preserve"> </t>
        </is>
      </c>
    </row>
    <row r="38">
      <c r="A38" s="3" t="inlineStr">
        <is>
          <t>Debt Securities, Available-for-Sale, Unrealized Loss Position [Abstract]</t>
        </is>
      </c>
      <c r="B38" s="4" t="inlineStr">
        <is>
          <t xml:space="preserve"> </t>
        </is>
      </c>
      <c r="C38" s="4" t="inlineStr">
        <is>
          <t xml:space="preserve"> </t>
        </is>
      </c>
    </row>
    <row r="39">
      <c r="A39" s="4" t="inlineStr">
        <is>
          <t>Fair Value, Less Than 12 Months</t>
        </is>
      </c>
      <c r="B39" s="4" t="inlineStr">
        <is>
          <t xml:space="preserve"> </t>
        </is>
      </c>
      <c r="C39" s="6" t="n">
        <v>7809</v>
      </c>
    </row>
    <row r="40">
      <c r="A40" s="4" t="inlineStr">
        <is>
          <t>Fair Value, 12 Months or Greater</t>
        </is>
      </c>
      <c r="B40" s="4" t="inlineStr">
        <is>
          <t xml:space="preserve"> </t>
        </is>
      </c>
      <c r="C40" s="6" t="n">
        <v>0</v>
      </c>
    </row>
    <row r="41">
      <c r="A41" s="4" t="inlineStr">
        <is>
          <t>Fair Value, Total</t>
        </is>
      </c>
      <c r="B41" s="4" t="inlineStr">
        <is>
          <t xml:space="preserve"> </t>
        </is>
      </c>
      <c r="C41" s="6" t="n">
        <v>7809</v>
      </c>
    </row>
    <row r="42">
      <c r="A42" s="3" t="inlineStr">
        <is>
          <t>Debt Securities, Available-for-Sale, Unrealized Loss Position, Accumulated Loss [Abstract]</t>
        </is>
      </c>
      <c r="B42" s="4" t="inlineStr">
        <is>
          <t xml:space="preserve"> </t>
        </is>
      </c>
      <c r="C42" s="4" t="inlineStr">
        <is>
          <t xml:space="preserve"> </t>
        </is>
      </c>
    </row>
    <row r="43">
      <c r="A43" s="4" t="inlineStr">
        <is>
          <t>Gross Unrealized Losses, Less Than 12 Months</t>
        </is>
      </c>
      <c r="B43" s="4" t="inlineStr">
        <is>
          <t xml:space="preserve"> </t>
        </is>
      </c>
      <c r="C43" s="6" t="n">
        <v>-5</v>
      </c>
    </row>
    <row r="44">
      <c r="A44" s="4" t="inlineStr">
        <is>
          <t>Gross Unrealized Losses, 12 Months or Greater</t>
        </is>
      </c>
      <c r="B44" s="4" t="inlineStr">
        <is>
          <t xml:space="preserve"> </t>
        </is>
      </c>
      <c r="C44" s="6" t="n">
        <v>0</v>
      </c>
    </row>
    <row r="45">
      <c r="A45" s="4" t="inlineStr">
        <is>
          <t>Gross Unrealized Losses, Total</t>
        </is>
      </c>
      <c r="B45" s="4" t="inlineStr">
        <is>
          <t xml:space="preserve"> </t>
        </is>
      </c>
      <c r="C45" s="7"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13640</v>
      </c>
      <c r="C4" s="7" t="n">
        <v>13671</v>
      </c>
      <c r="D4" s="4" t="inlineStr">
        <is>
          <t xml:space="preserve"> </t>
        </is>
      </c>
    </row>
    <row r="5">
      <c r="A5" s="4" t="inlineStr">
        <is>
          <t>Less: Accumulated depreciation</t>
        </is>
      </c>
      <c r="B5" s="6" t="n">
        <v>-8751</v>
      </c>
      <c r="C5" s="6" t="n">
        <v>-7458</v>
      </c>
      <c r="D5" s="4" t="inlineStr">
        <is>
          <t xml:space="preserve"> </t>
        </is>
      </c>
    </row>
    <row r="6">
      <c r="A6" s="4" t="inlineStr">
        <is>
          <t>Total property and equipment, net</t>
        </is>
      </c>
      <c r="B6" s="6" t="n">
        <v>4889</v>
      </c>
      <c r="C6" s="6" t="n">
        <v>6213</v>
      </c>
      <c r="D6" s="4" t="inlineStr">
        <is>
          <t xml:space="preserve"> </t>
        </is>
      </c>
    </row>
    <row r="7">
      <c r="A7" s="4" t="inlineStr">
        <is>
          <t>Depreciation expense</t>
        </is>
      </c>
      <c r="B7" s="6" t="n">
        <v>2100</v>
      </c>
      <c r="C7" s="6" t="n">
        <v>2500</v>
      </c>
      <c r="D7" s="7" t="n">
        <v>2800</v>
      </c>
    </row>
    <row r="8">
      <c r="A8" s="4" t="inlineStr">
        <is>
          <t>Computer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658</v>
      </c>
      <c r="C10" s="6" t="n">
        <v>4878</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897</v>
      </c>
      <c r="C13" s="6" t="n">
        <v>897</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8085</v>
      </c>
      <c r="C16" s="7" t="n">
        <v>7896</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nal-Use Software, Net - Schedule of Internal-Use Software, Net (Details) - USD ($) $ in Thousand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Internal-use software</t>
        </is>
      </c>
      <c r="B4" s="7" t="n">
        <v>53096</v>
      </c>
      <c r="C4" s="7" t="n">
        <v>46899</v>
      </c>
      <c r="D4" s="4" t="inlineStr">
        <is>
          <t xml:space="preserve"> </t>
        </is>
      </c>
    </row>
    <row r="5">
      <c r="A5" s="4" t="inlineStr">
        <is>
          <t>Less: Accumulated amortization</t>
        </is>
      </c>
      <c r="B5" s="6" t="n">
        <v>-34586</v>
      </c>
      <c r="C5" s="6" t="n">
        <v>-28290</v>
      </c>
      <c r="D5" s="4" t="inlineStr">
        <is>
          <t xml:space="preserve"> </t>
        </is>
      </c>
    </row>
    <row r="6">
      <c r="A6" s="4" t="inlineStr">
        <is>
          <t>Total internal-use software, net</t>
        </is>
      </c>
      <c r="B6" s="6" t="n">
        <v>18510</v>
      </c>
      <c r="C6" s="6" t="n">
        <v>18609</v>
      </c>
      <c r="D6" s="4" t="inlineStr">
        <is>
          <t xml:space="preserve"> </t>
        </is>
      </c>
    </row>
    <row r="7">
      <c r="A7" s="4" t="inlineStr">
        <is>
          <t>Amortization expense</t>
        </is>
      </c>
      <c r="B7" s="7" t="n">
        <v>9300</v>
      </c>
      <c r="C7" s="7" t="n">
        <v>9100</v>
      </c>
      <c r="D7" s="7" t="n">
        <v>7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Use Software, Net - Schedule of Future Amortization Expense (Details)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2025</t>
        </is>
      </c>
      <c r="B3" s="7" t="n">
        <v>7720</v>
      </c>
      <c r="C3" s="4" t="inlineStr">
        <is>
          <t xml:space="preserve"> </t>
        </is>
      </c>
    </row>
    <row r="4">
      <c r="A4" s="4" t="inlineStr">
        <is>
          <t>2026</t>
        </is>
      </c>
      <c r="B4" s="6" t="n">
        <v>6178</v>
      </c>
      <c r="C4" s="4" t="inlineStr">
        <is>
          <t xml:space="preserve"> </t>
        </is>
      </c>
    </row>
    <row r="5">
      <c r="A5" s="4" t="inlineStr">
        <is>
          <t>2027</t>
        </is>
      </c>
      <c r="B5" s="6" t="n">
        <v>3557</v>
      </c>
      <c r="C5" s="4" t="inlineStr">
        <is>
          <t xml:space="preserve"> </t>
        </is>
      </c>
    </row>
    <row r="6">
      <c r="A6" s="4" t="inlineStr">
        <is>
          <t>2028</t>
        </is>
      </c>
      <c r="B6" s="6" t="n">
        <v>1055</v>
      </c>
      <c r="C6" s="4" t="inlineStr">
        <is>
          <t xml:space="preserve"> </t>
        </is>
      </c>
    </row>
    <row r="7">
      <c r="A7" s="4" t="inlineStr">
        <is>
          <t>Total internal-use software, net</t>
        </is>
      </c>
      <c r="B7" s="7" t="n">
        <v>18510</v>
      </c>
      <c r="C7" s="7" t="n">
        <v>186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7" t="n">
        <v>18415</v>
      </c>
      <c r="C3" s="7" t="n">
        <v>17895</v>
      </c>
    </row>
    <row r="4">
      <c r="A4" s="4" t="inlineStr">
        <is>
          <t>Accrued marketing</t>
        </is>
      </c>
      <c r="B4" s="6" t="n">
        <v>10956</v>
      </c>
      <c r="C4" s="6" t="n">
        <v>8133</v>
      </c>
    </row>
    <row r="5">
      <c r="A5" s="4" t="inlineStr">
        <is>
          <t>Accrued commissions</t>
        </is>
      </c>
      <c r="B5" s="6" t="n">
        <v>3913</v>
      </c>
      <c r="C5" s="6" t="n">
        <v>3740</v>
      </c>
    </row>
    <row r="6">
      <c r="A6" s="4" t="inlineStr">
        <is>
          <t>Accrued partner expenses</t>
        </is>
      </c>
      <c r="B6" s="6" t="n">
        <v>1204</v>
      </c>
      <c r="C6" s="6" t="n">
        <v>2255</v>
      </c>
    </row>
    <row r="7">
      <c r="A7" s="4" t="inlineStr">
        <is>
          <t>Accrued refunds and customer liabilities</t>
        </is>
      </c>
      <c r="B7" s="6" t="n">
        <v>1982</v>
      </c>
      <c r="C7" s="6" t="n">
        <v>2179</v>
      </c>
    </row>
    <row r="8">
      <c r="A8" s="4" t="inlineStr">
        <is>
          <t>Other accrued expenses</t>
        </is>
      </c>
      <c r="B8" s="6" t="n">
        <v>7023</v>
      </c>
      <c r="C8" s="6" t="n">
        <v>7539</v>
      </c>
    </row>
    <row r="9">
      <c r="A9" s="4" t="inlineStr">
        <is>
          <t>Total accrued expenses</t>
        </is>
      </c>
      <c r="B9" s="7" t="n">
        <v>43493</v>
      </c>
      <c r="C9" s="7" t="n">
        <v>417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Details) - USD ($)</t>
        </is>
      </c>
      <c r="C1" s="2" t="inlineStr">
        <is>
          <t>1 Months Ended</t>
        </is>
      </c>
      <c r="D1" s="2" t="inlineStr">
        <is>
          <t>12 Months Ended</t>
        </is>
      </c>
    </row>
    <row r="2">
      <c r="B2" s="2" t="inlineStr">
        <is>
          <t>Jan. 12, 2022</t>
        </is>
      </c>
      <c r="C2" s="2" t="inlineStr">
        <is>
          <t>Apr. 30, 2021</t>
        </is>
      </c>
      <c r="D2" s="2" t="inlineStr">
        <is>
          <t>Dec. 31, 2024</t>
        </is>
      </c>
      <c r="E2" s="2" t="inlineStr">
        <is>
          <t>Dec. 31, 2023</t>
        </is>
      </c>
      <c r="F2" s="2" t="inlineStr">
        <is>
          <t>Dec. 31, 2022</t>
        </is>
      </c>
      <c r="G2" s="2" t="inlineStr">
        <is>
          <t>Jul. 30, 2024</t>
        </is>
      </c>
      <c r="H2" s="2" t="inlineStr">
        <is>
          <t>Jul. 08, 2024</t>
        </is>
      </c>
      <c r="I2" s="2" t="inlineStr">
        <is>
          <t>Jan. 1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mount of liquidity that my be netted against total indebtedness</t>
        </is>
      </c>
      <c r="B4" s="4" t="inlineStr">
        <is>
          <t xml:space="preserve"> </t>
        </is>
      </c>
      <c r="C4" s="7"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t>
        </is>
      </c>
      <c r="B7" s="4" t="inlineStr">
        <is>
          <t xml:space="preserve"> </t>
        </is>
      </c>
      <c r="C7" s="6" t="n">
        <v>250000000</v>
      </c>
      <c r="D7" s="4" t="inlineStr">
        <is>
          <t xml:space="preserve"> </t>
        </is>
      </c>
      <c r="E7" s="4" t="inlineStr">
        <is>
          <t xml:space="preserve"> </t>
        </is>
      </c>
      <c r="F7" s="4" t="inlineStr">
        <is>
          <t xml:space="preserve"> </t>
        </is>
      </c>
      <c r="G7" s="7" t="n">
        <v>290000000</v>
      </c>
      <c r="H7" s="7" t="n">
        <v>290000000</v>
      </c>
      <c r="I7" s="4" t="inlineStr">
        <is>
          <t xml:space="preserve"> </t>
        </is>
      </c>
    </row>
    <row r="8">
      <c r="A8" s="4" t="inlineStr">
        <is>
          <t>Maximum amount of liquidity that my be netted against total indebtedness</t>
        </is>
      </c>
      <c r="B8" s="4" t="inlineStr">
        <is>
          <t xml:space="preserve"> </t>
        </is>
      </c>
      <c r="C8" s="7" t="n">
        <v>550000000</v>
      </c>
      <c r="D8" s="4" t="inlineStr">
        <is>
          <t xml:space="preserve"> </t>
        </is>
      </c>
      <c r="E8" s="4" t="inlineStr">
        <is>
          <t xml:space="preserve"> </t>
        </is>
      </c>
      <c r="F8" s="4" t="inlineStr">
        <is>
          <t xml:space="preserve"> </t>
        </is>
      </c>
      <c r="G8" s="4" t="inlineStr">
        <is>
          <t xml:space="preserve"> </t>
        </is>
      </c>
      <c r="H8" s="4" t="inlineStr">
        <is>
          <t xml:space="preserve"> </t>
        </is>
      </c>
      <c r="I8" s="7" t="n">
        <v>550000000</v>
      </c>
    </row>
    <row r="9">
      <c r="A9" s="4" t="inlineStr">
        <is>
          <t>Line of credit, amount available</t>
        </is>
      </c>
      <c r="B9" s="4" t="inlineStr">
        <is>
          <t xml:space="preserve"> </t>
        </is>
      </c>
      <c r="C9" s="4" t="inlineStr">
        <is>
          <t xml:space="preserve"> </t>
        </is>
      </c>
      <c r="D9" s="7" t="n">
        <v>2866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itment fee (as a percent)</t>
        </is>
      </c>
      <c r="B12" s="4" t="inlineStr">
        <is>
          <t xml:space="preserve"> </t>
        </is>
      </c>
      <c r="C12" s="12" t="n">
        <v>0.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tment fee (as a percent)</t>
        </is>
      </c>
      <c r="B15" s="4" t="inlineStr">
        <is>
          <t xml:space="preserve"> </t>
        </is>
      </c>
      <c r="C15" s="12" t="n">
        <v>0.0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outstanding</t>
        </is>
      </c>
      <c r="B21" s="4" t="inlineStr">
        <is>
          <t xml:space="preserve"> </t>
        </is>
      </c>
      <c r="C21" s="4" t="inlineStr">
        <is>
          <t xml:space="preserve"> </t>
        </is>
      </c>
      <c r="D21" s="6" t="n">
        <v>34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Notes | Senior Notes Due 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s issued</t>
        </is>
      </c>
      <c r="B24" s="7" t="n">
        <v>5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 (as a percent)</t>
        </is>
      </c>
      <c r="B25" s="10"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emption price, percent of principal (as a percent)</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of aggregate principal amount (as a percent)</t>
        </is>
      </c>
      <c r="B27" s="10" t="n">
        <v>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t>
        </is>
      </c>
      <c r="B28" s="4" t="inlineStr">
        <is>
          <t xml:space="preserve"> </t>
        </is>
      </c>
      <c r="C28" s="4" t="inlineStr">
        <is>
          <t xml:space="preserve"> </t>
        </is>
      </c>
      <c r="D28" s="6" t="n">
        <v>64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expense</t>
        </is>
      </c>
      <c r="B29" s="4" t="inlineStr">
        <is>
          <t xml:space="preserve"> </t>
        </is>
      </c>
      <c r="C29" s="4" t="inlineStr">
        <is>
          <t xml:space="preserve"> </t>
        </is>
      </c>
      <c r="D29" s="7" t="n">
        <v>28600000</v>
      </c>
      <c r="E29" s="7" t="n">
        <v>28500000</v>
      </c>
      <c r="F29" s="7" t="n">
        <v>27600000</v>
      </c>
      <c r="G29" s="4" t="inlineStr">
        <is>
          <t xml:space="preserve"> </t>
        </is>
      </c>
      <c r="H29" s="4" t="inlineStr">
        <is>
          <t xml:space="preserve"> </t>
        </is>
      </c>
      <c r="I29" s="4" t="inlineStr">
        <is>
          <t xml:space="preserve"> </t>
        </is>
      </c>
    </row>
    <row r="30">
      <c r="A30" s="4" t="inlineStr">
        <is>
          <t>Effective interest rate (as a percent)</t>
        </is>
      </c>
      <c r="B30" s="4" t="inlineStr">
        <is>
          <t xml:space="preserve"> </t>
        </is>
      </c>
      <c r="C30" s="4" t="inlineStr">
        <is>
          <t xml:space="preserve"> </t>
        </is>
      </c>
      <c r="D30" s="12" t="n">
        <v>0.054</v>
      </c>
      <c r="E30" s="12" t="n">
        <v>0.054</v>
      </c>
      <c r="F30" s="4" t="inlineStr">
        <is>
          <t xml:space="preserve"> </t>
        </is>
      </c>
      <c r="G30" s="4" t="inlineStr">
        <is>
          <t xml:space="preserve"> </t>
        </is>
      </c>
      <c r="H30" s="4" t="inlineStr">
        <is>
          <t xml:space="preserve"> </t>
        </is>
      </c>
      <c r="I30" s="4" t="inlineStr">
        <is>
          <t xml:space="preserve"> </t>
        </is>
      </c>
    </row>
    <row r="31">
      <c r="A31" s="4" t="inlineStr">
        <is>
          <t>Amortization of issuance costs for credit facility</t>
        </is>
      </c>
      <c r="B31" s="4" t="inlineStr">
        <is>
          <t xml:space="preserve"> </t>
        </is>
      </c>
      <c r="C31" s="4" t="inlineStr">
        <is>
          <t xml:space="preserve"> </t>
        </is>
      </c>
      <c r="D31" s="7" t="n">
        <v>1100000</v>
      </c>
      <c r="E31" s="7" t="n">
        <v>1000000</v>
      </c>
      <c r="F31" s="7" t="n">
        <v>900000</v>
      </c>
      <c r="G31" s="4" t="inlineStr">
        <is>
          <t xml:space="preserve"> </t>
        </is>
      </c>
      <c r="H31" s="4" t="inlineStr">
        <is>
          <t xml:space="preserve"> </t>
        </is>
      </c>
      <c r="I31" s="4" t="inlineStr">
        <is>
          <t xml:space="preserve"> </t>
        </is>
      </c>
    </row>
    <row r="32">
      <c r="A32" s="4" t="inlineStr">
        <is>
          <t>Senior Notes | Senior Notes Due 2030 | Prior to January 15,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mption price, percent of principal (as a percent)</t>
        </is>
      </c>
      <c r="B34" s="10" t="n">
        <v>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 | Senior Notes Due 2030 | Upon occurrence of change of control triggering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percent of principal (as a percent)</t>
        </is>
      </c>
      <c r="B37" s="10" t="n">
        <v>1.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 Schedule of Redemption Percentages (Details) - Senior Notes Due 2030 - Senior Notes</t>
        </is>
      </c>
      <c r="B1" s="2" t="inlineStr">
        <is>
          <t>Jan. 12, 2022</t>
        </is>
      </c>
    </row>
    <row r="2">
      <c r="A2" s="3" t="inlineStr">
        <is>
          <t>Line of Credit Facility [Line Items]</t>
        </is>
      </c>
      <c r="B2" s="4" t="inlineStr">
        <is>
          <t xml:space="preserve"> </t>
        </is>
      </c>
    </row>
    <row r="3">
      <c r="A3" s="4" t="inlineStr">
        <is>
          <t>Redemption price, percent of principal (as a percent)</t>
        </is>
      </c>
      <c r="B3" s="10" t="n">
        <v>1</v>
      </c>
    </row>
    <row r="4">
      <c r="A4" s="4" t="inlineStr">
        <is>
          <t>2025</t>
        </is>
      </c>
      <c r="B4" s="4" t="inlineStr">
        <is>
          <t xml:space="preserve"> </t>
        </is>
      </c>
    </row>
    <row r="5">
      <c r="A5" s="3" t="inlineStr">
        <is>
          <t>Line of Credit Facility [Line Items]</t>
        </is>
      </c>
      <c r="B5" s="4" t="inlineStr">
        <is>
          <t xml:space="preserve"> </t>
        </is>
      </c>
    </row>
    <row r="6">
      <c r="A6" s="4" t="inlineStr">
        <is>
          <t>Redemption price, percent of principal (as a percent)</t>
        </is>
      </c>
      <c r="B6" s="12" t="n">
        <v>1.025</v>
      </c>
    </row>
    <row r="7">
      <c r="A7" s="4" t="inlineStr">
        <is>
          <t>2026</t>
        </is>
      </c>
      <c r="B7" s="4" t="inlineStr">
        <is>
          <t xml:space="preserve"> </t>
        </is>
      </c>
    </row>
    <row r="8">
      <c r="A8" s="3" t="inlineStr">
        <is>
          <t>Line of Credit Facility [Line Items]</t>
        </is>
      </c>
      <c r="B8" s="4" t="inlineStr">
        <is>
          <t xml:space="preserve"> </t>
        </is>
      </c>
    </row>
    <row r="9">
      <c r="A9" s="4" t="inlineStr">
        <is>
          <t>Redemption price, percent of principal (as a percent)</t>
        </is>
      </c>
      <c r="B9" s="12" t="n">
        <v>1.0125</v>
      </c>
    </row>
    <row r="10">
      <c r="A10" s="4" t="inlineStr">
        <is>
          <t>2027 and thereafter</t>
        </is>
      </c>
      <c r="B10" s="4" t="inlineStr">
        <is>
          <t xml:space="preserve"> </t>
        </is>
      </c>
    </row>
    <row r="11">
      <c r="A11" s="3" t="inlineStr">
        <is>
          <t>Line of Credit Facility [Line Items]</t>
        </is>
      </c>
      <c r="B11" s="4" t="inlineStr">
        <is>
          <t xml:space="preserve"> </t>
        </is>
      </c>
    </row>
    <row r="12">
      <c r="A12" s="4" t="inlineStr">
        <is>
          <t>Redemption price, percent of principal (as a percent)</t>
        </is>
      </c>
      <c r="B12" s="10"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s>
  <sheetData>
    <row r="1">
      <c r="A1" s="1" t="inlineStr">
        <is>
          <t>Commitment and Contingencies (Details) - USD ($)</t>
        </is>
      </c>
      <c r="C1" s="2" t="inlineStr">
        <is>
          <t>12 Months Ended</t>
        </is>
      </c>
    </row>
    <row r="2">
      <c r="B2" s="2" t="inlineStr">
        <is>
          <t>May 31, 2023</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Future minimum payments, year one</t>
        </is>
      </c>
      <c r="B4" s="4" t="inlineStr">
        <is>
          <t xml:space="preserve"> </t>
        </is>
      </c>
      <c r="C4" s="7" t="n">
        <v>6800000</v>
      </c>
      <c r="D4" s="4" t="inlineStr">
        <is>
          <t xml:space="preserve"> </t>
        </is>
      </c>
    </row>
    <row r="5">
      <c r="A5" s="4" t="inlineStr">
        <is>
          <t>Future minimum payments, year two</t>
        </is>
      </c>
      <c r="B5" s="4" t="inlineStr">
        <is>
          <t xml:space="preserve"> </t>
        </is>
      </c>
      <c r="C5" s="6" t="n">
        <v>0</v>
      </c>
      <c r="D5" s="4" t="inlineStr">
        <is>
          <t xml:space="preserve"> </t>
        </is>
      </c>
    </row>
    <row r="6">
      <c r="A6" s="4" t="inlineStr">
        <is>
          <t>Accrued liability for indemnification arrangements</t>
        </is>
      </c>
      <c r="B6" s="4" t="inlineStr">
        <is>
          <t xml:space="preserve"> </t>
        </is>
      </c>
      <c r="C6" s="6" t="n">
        <v>0</v>
      </c>
      <c r="D6" s="4" t="inlineStr">
        <is>
          <t xml:space="preserve"> </t>
        </is>
      </c>
    </row>
    <row r="7">
      <c r="A7" s="4" t="inlineStr">
        <is>
          <t>Reduction in workforce (as a percent)</t>
        </is>
      </c>
      <c r="B7" s="10" t="n">
        <v>0.2</v>
      </c>
      <c r="C7" s="4" t="inlineStr">
        <is>
          <t xml:space="preserve"> </t>
        </is>
      </c>
      <c r="D7" s="4" t="inlineStr">
        <is>
          <t xml:space="preserve"> </t>
        </is>
      </c>
    </row>
    <row r="8">
      <c r="A8" s="4" t="inlineStr">
        <is>
          <t>Restructuring costs</t>
        </is>
      </c>
      <c r="B8" s="4" t="inlineStr">
        <is>
          <t xml:space="preserve"> </t>
        </is>
      </c>
      <c r="C8" s="7" t="n">
        <v>0</v>
      </c>
      <c r="D8" s="7" t="n">
        <v>8600000</v>
      </c>
    </row>
    <row r="9">
      <c r="A9" s="4" t="inlineStr">
        <is>
          <t>Noncash charge</t>
        </is>
      </c>
      <c r="B9" s="4" t="inlineStr">
        <is>
          <t xml:space="preserve"> </t>
        </is>
      </c>
      <c r="C9" s="4" t="inlineStr">
        <is>
          <t xml:space="preserve"> </t>
        </is>
      </c>
      <c r="D9" s="6" t="n">
        <v>300000</v>
      </c>
    </row>
    <row r="10">
      <c r="A10" s="4" t="inlineStr">
        <is>
          <t>Non-cash adjustments</t>
        </is>
      </c>
      <c r="B10" s="4" t="inlineStr">
        <is>
          <t xml:space="preserve"> </t>
        </is>
      </c>
      <c r="C10" s="4" t="inlineStr">
        <is>
          <t xml:space="preserve"> </t>
        </is>
      </c>
      <c r="D10" s="6" t="n">
        <v>1000000</v>
      </c>
    </row>
    <row r="11">
      <c r="A11" s="4" t="inlineStr">
        <is>
          <t>Sales and marketing</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Restructuring costs</t>
        </is>
      </c>
      <c r="B13" s="4" t="inlineStr">
        <is>
          <t xml:space="preserve"> </t>
        </is>
      </c>
      <c r="C13" s="4" t="inlineStr">
        <is>
          <t xml:space="preserve"> </t>
        </is>
      </c>
      <c r="D13" s="7" t="n">
        <v>3400000</v>
      </c>
    </row>
    <row r="14">
      <c r="A14" s="4" t="inlineStr">
        <is>
          <t>Restructuring Charges, Statement of Income or Comprehensive Income [Extensible Enumeration]</t>
        </is>
      </c>
      <c r="B14" s="4" t="inlineStr">
        <is>
          <t xml:space="preserve"> </t>
        </is>
      </c>
      <c r="C14" s="4" t="inlineStr">
        <is>
          <t xml:space="preserve"> </t>
        </is>
      </c>
      <c r="D14" s="4" t="inlineStr">
        <is>
          <t>Sales and marketing</t>
        </is>
      </c>
    </row>
    <row r="15">
      <c r="A15" s="4" t="inlineStr">
        <is>
          <t>Research and development</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Restructuring costs</t>
        </is>
      </c>
      <c r="B17" s="4" t="inlineStr">
        <is>
          <t xml:space="preserve"> </t>
        </is>
      </c>
      <c r="C17" s="4" t="inlineStr">
        <is>
          <t xml:space="preserve"> </t>
        </is>
      </c>
      <c r="D17" s="7" t="n">
        <v>3200000</v>
      </c>
    </row>
    <row r="18">
      <c r="A18" s="4" t="inlineStr">
        <is>
          <t>Restructuring Charges, Statement of Income or Comprehensive Income [Extensible Enumeration]</t>
        </is>
      </c>
      <c r="B18" s="4" t="inlineStr">
        <is>
          <t xml:space="preserve"> </t>
        </is>
      </c>
      <c r="C18" s="4" t="inlineStr">
        <is>
          <t xml:space="preserve"> </t>
        </is>
      </c>
      <c r="D18" s="4" t="inlineStr">
        <is>
          <t>Research and development</t>
        </is>
      </c>
    </row>
    <row r="19">
      <c r="A19" s="4" t="inlineStr">
        <is>
          <t>General and administrative</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Restructuring costs</t>
        </is>
      </c>
      <c r="B21" s="4" t="inlineStr">
        <is>
          <t xml:space="preserve"> </t>
        </is>
      </c>
      <c r="C21" s="4" t="inlineStr">
        <is>
          <t xml:space="preserve"> </t>
        </is>
      </c>
      <c r="D21" s="7" t="n">
        <v>1000000</v>
      </c>
    </row>
    <row r="22">
      <c r="A22" s="4" t="inlineStr">
        <is>
          <t>Restructuring Charges, Statement of Income or Comprehensive Income [Extensible Enumeration]</t>
        </is>
      </c>
      <c r="B22" s="4" t="inlineStr">
        <is>
          <t xml:space="preserve"> </t>
        </is>
      </c>
      <c r="C22" s="4" t="inlineStr">
        <is>
          <t xml:space="preserve"> </t>
        </is>
      </c>
      <c r="D22" s="4" t="inlineStr">
        <is>
          <t>General and administrative</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36" customWidth="1" min="3" max="3"/>
    <col width="22" customWidth="1" min="4" max="4"/>
    <col width="22" customWidth="1" min="5" max="5"/>
  </cols>
  <sheetData>
    <row r="1">
      <c r="A1" s="1" t="inlineStr">
        <is>
          <t>Leases - Narrative (Details) $ in Millions</t>
        </is>
      </c>
      <c r="C1" s="2" t="inlineStr">
        <is>
          <t>12 Months Ended</t>
        </is>
      </c>
    </row>
    <row r="2">
      <c r="B2" s="2" t="inlineStr">
        <is>
          <t>Aug. 29, 2020</t>
        </is>
      </c>
      <c r="C2" s="2" t="inlineStr">
        <is>
          <t>Dec. 31, 2024 USD ($) renewalOption</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28 months</t>
        </is>
      </c>
      <c r="C4" s="4" t="inlineStr">
        <is>
          <t xml:space="preserve"> </t>
        </is>
      </c>
      <c r="D4" s="4" t="inlineStr">
        <is>
          <t xml:space="preserve"> </t>
        </is>
      </c>
      <c r="E4" s="4" t="inlineStr">
        <is>
          <t xml:space="preserve"> </t>
        </is>
      </c>
    </row>
    <row r="5">
      <c r="A5" s="4" t="inlineStr">
        <is>
          <t>Lease termination period</t>
        </is>
      </c>
      <c r="B5" s="4" t="inlineStr">
        <is>
          <t>12 months</t>
        </is>
      </c>
      <c r="C5" s="4" t="inlineStr">
        <is>
          <t xml:space="preserve"> </t>
        </is>
      </c>
      <c r="D5" s="4" t="inlineStr">
        <is>
          <t xml:space="preserve"> </t>
        </is>
      </c>
      <c r="E5" s="4" t="inlineStr">
        <is>
          <t xml:space="preserve"> </t>
        </is>
      </c>
    </row>
    <row r="6">
      <c r="A6" s="4" t="inlineStr">
        <is>
          <t>Cash payments for operating lease liabilities</t>
        </is>
      </c>
      <c r="B6" s="4" t="inlineStr">
        <is>
          <t xml:space="preserve"> </t>
        </is>
      </c>
      <c r="C6" s="5" t="n">
        <v>5.9</v>
      </c>
      <c r="D6" s="5" t="n">
        <v>6.9</v>
      </c>
      <c r="E6" s="5" t="n">
        <v>7.6</v>
      </c>
    </row>
    <row r="7">
      <c r="A7" s="4" t="inlineStr">
        <is>
          <t>Tenant improvement allowances received</t>
        </is>
      </c>
      <c r="B7" s="4" t="inlineStr">
        <is>
          <t xml:space="preserve"> </t>
        </is>
      </c>
      <c r="C7" s="6" t="n">
        <v>0</v>
      </c>
      <c r="D7" s="7" t="n">
        <v>0</v>
      </c>
      <c r="E7" s="5" t="n">
        <v>0.1</v>
      </c>
    </row>
    <row r="8">
      <c r="A8" s="4" t="inlineStr">
        <is>
          <t>Lease payments</t>
        </is>
      </c>
      <c r="B8" s="4" t="inlineStr">
        <is>
          <t xml:space="preserve"> </t>
        </is>
      </c>
      <c r="C8" s="7" t="n">
        <v>8</v>
      </c>
      <c r="D8" s="4" t="inlineStr">
        <is>
          <t xml:space="preserve"> </t>
        </is>
      </c>
      <c r="E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65 months</t>
        </is>
      </c>
      <c r="D11" s="4" t="inlineStr">
        <is>
          <t xml:space="preserve"> </t>
        </is>
      </c>
      <c r="E11" s="4" t="inlineStr">
        <is>
          <t xml:space="preserve"> </t>
        </is>
      </c>
    </row>
    <row r="12">
      <c r="A12" s="4" t="inlineStr">
        <is>
          <t>Renewal term</t>
        </is>
      </c>
      <c r="B12" s="4" t="inlineStr">
        <is>
          <t xml:space="preserve"> </t>
        </is>
      </c>
      <c r="C12" s="4" t="inlineStr">
        <is>
          <t>5 years</t>
        </is>
      </c>
      <c r="D12" s="4" t="inlineStr">
        <is>
          <t xml:space="preserve"> </t>
        </is>
      </c>
      <c r="E12" s="4" t="inlineStr">
        <is>
          <t xml:space="preserve"> </t>
        </is>
      </c>
    </row>
    <row r="13">
      <c r="A13" s="4" t="inlineStr">
        <is>
          <t>Lessee, operating lease, number of renewal options | renewalOption</t>
        </is>
      </c>
      <c r="B13" s="4" t="inlineStr">
        <is>
          <t xml:space="preserve"> </t>
        </is>
      </c>
      <c r="C13" s="6" t="n">
        <v>1</v>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 xml:space="preserve"> </t>
        </is>
      </c>
      <c r="C16" s="4" t="inlineStr">
        <is>
          <t>5 months</t>
        </is>
      </c>
      <c r="D16" s="4" t="inlineStr">
        <is>
          <t xml:space="preserve"> </t>
        </is>
      </c>
      <c r="E16" s="4" t="inlineStr">
        <is>
          <t xml:space="preserve"> </t>
        </is>
      </c>
    </row>
    <row r="17">
      <c r="A17" s="4" t="inlineStr">
        <is>
          <t>Renewal term</t>
        </is>
      </c>
      <c r="B17" s="4" t="inlineStr">
        <is>
          <t xml:space="preserve"> </t>
        </is>
      </c>
      <c r="C17" s="4" t="inlineStr">
        <is>
          <t>5 years</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term</t>
        </is>
      </c>
      <c r="B20" s="4" t="inlineStr">
        <is>
          <t xml:space="preserve"> </t>
        </is>
      </c>
      <c r="C20" s="4" t="inlineStr">
        <is>
          <t>6 years</t>
        </is>
      </c>
      <c r="D20" s="4" t="inlineStr">
        <is>
          <t xml:space="preserve"> </t>
        </is>
      </c>
      <c r="E20" s="4" t="inlineStr">
        <is>
          <t xml:space="preserve"> </t>
        </is>
      </c>
    </row>
    <row r="21">
      <c r="A21" s="4" t="inlineStr">
        <is>
          <t>Renewal term</t>
        </is>
      </c>
      <c r="B21" s="4" t="inlineStr">
        <is>
          <t xml:space="preserve"> </t>
        </is>
      </c>
      <c r="C21" s="4" t="inlineStr">
        <is>
          <t>10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5" customWidth="1" min="6" max="6"/>
    <col width="28" customWidth="1" min="7" max="7"/>
    <col width="72" customWidth="1" min="8" max="8"/>
    <col width="15" customWidth="1" min="9" max="9"/>
    <col width="28" customWidth="1" min="10" max="10"/>
    <col width="72" customWidth="1" min="11" max="11"/>
    <col width="38" customWidth="1" min="12" max="12"/>
  </cols>
  <sheetData>
    <row r="1">
      <c r="A1" s="1" t="inlineStr">
        <is>
          <t>Consolidated Statements of Changes in Stockholders' Equity - USD ($) $ in Thousands</t>
        </is>
      </c>
      <c r="B1" s="2" t="inlineStr">
        <is>
          <t>Total</t>
        </is>
      </c>
      <c r="C1" s="2" t="inlineStr">
        <is>
          <t>Additional Paid-in Capital</t>
        </is>
      </c>
      <c r="D1" s="2" t="inlineStr">
        <is>
          <t>Accumulated Deficit</t>
        </is>
      </c>
      <c r="E1" s="2" t="inlineStr">
        <is>
          <t>Accumulated Other Comprehensive Income (Loss)</t>
        </is>
      </c>
      <c r="F1" s="2" t="inlineStr">
        <is>
          <t>Common Class A</t>
        </is>
      </c>
      <c r="G1" s="2" t="inlineStr">
        <is>
          <t>Common Class A Common Stock</t>
        </is>
      </c>
      <c r="H1" s="2" t="inlineStr">
        <is>
          <t>Common Class A Common Stock Conversion of class B stock toclass A stock</t>
        </is>
      </c>
      <c r="I1" s="2" t="inlineStr">
        <is>
          <t>Common Class B</t>
        </is>
      </c>
      <c r="J1" s="2" t="inlineStr">
        <is>
          <t>Common Class B Common Stock</t>
        </is>
      </c>
      <c r="K1" s="2" t="inlineStr">
        <is>
          <t>Common Class B Common Stock Conversion of class B stock toclass A stock</t>
        </is>
      </c>
      <c r="L1" s="2" t="inlineStr">
        <is>
          <t>Common Class B Class B Treasury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87843000</v>
      </c>
      <c r="H2" s="4" t="inlineStr">
        <is>
          <t xml:space="preserve"> </t>
        </is>
      </c>
      <c r="I2" s="4" t="inlineStr">
        <is>
          <t xml:space="preserve"> </t>
        </is>
      </c>
      <c r="J2" s="6" t="n">
        <v>30571000</v>
      </c>
      <c r="K2" s="4" t="inlineStr">
        <is>
          <t xml:space="preserve"> </t>
        </is>
      </c>
      <c r="L2" s="4" t="inlineStr">
        <is>
          <t xml:space="preserve"> </t>
        </is>
      </c>
    </row>
    <row r="3">
      <c r="A3" s="4" t="inlineStr">
        <is>
          <t>Beginning balance at Dec. 31, 2021</t>
        </is>
      </c>
      <c r="B3" s="7" t="n">
        <v>234968</v>
      </c>
      <c r="C3" s="7" t="n">
        <v>303395</v>
      </c>
      <c r="D3" s="7" t="n">
        <v>-67784</v>
      </c>
      <c r="E3" s="7" t="n">
        <v>0</v>
      </c>
      <c r="F3" s="4" t="inlineStr">
        <is>
          <t xml:space="preserve"> </t>
        </is>
      </c>
      <c r="G3" s="7" t="n">
        <v>1</v>
      </c>
      <c r="H3" s="4" t="inlineStr">
        <is>
          <t xml:space="preserve"> </t>
        </is>
      </c>
      <c r="I3" s="4" t="inlineStr">
        <is>
          <t xml:space="preserve"> </t>
        </is>
      </c>
      <c r="J3" s="7" t="n">
        <v>0</v>
      </c>
      <c r="K3" s="4" t="inlineStr">
        <is>
          <t xml:space="preserve"> </t>
        </is>
      </c>
      <c r="L3" s="7" t="n">
        <v>-644</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5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Class B stock to Class A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784000</v>
      </c>
      <c r="I6" s="4" t="inlineStr">
        <is>
          <t xml:space="preserve"> </t>
        </is>
      </c>
      <c r="J6" s="4" t="inlineStr">
        <is>
          <t xml:space="preserve"> </t>
        </is>
      </c>
      <c r="K6" s="6" t="n">
        <v>-3784000</v>
      </c>
      <c r="L6" s="4" t="inlineStr">
        <is>
          <t xml:space="preserve"> </t>
        </is>
      </c>
    </row>
    <row r="7">
      <c r="A7" s="4" t="inlineStr">
        <is>
          <t>Issuance of common stock upon exercise of options (in shares)</t>
        </is>
      </c>
      <c r="B7" s="4" t="inlineStr">
        <is>
          <t xml:space="preserve"> </t>
        </is>
      </c>
      <c r="C7" s="4" t="inlineStr">
        <is>
          <t xml:space="preserve"> </t>
        </is>
      </c>
      <c r="D7" s="4" t="inlineStr">
        <is>
          <t xml:space="preserve"> </t>
        </is>
      </c>
      <c r="E7" s="4" t="inlineStr">
        <is>
          <t xml:space="preserve"> </t>
        </is>
      </c>
      <c r="F7" s="4" t="inlineStr">
        <is>
          <t xml:space="preserve"> </t>
        </is>
      </c>
      <c r="G7" s="6" t="n">
        <v>8000</v>
      </c>
      <c r="H7" s="4" t="inlineStr">
        <is>
          <t xml:space="preserve"> </t>
        </is>
      </c>
      <c r="I7" s="4" t="inlineStr">
        <is>
          <t xml:space="preserve"> </t>
        </is>
      </c>
      <c r="J7" s="6" t="n">
        <v>2747000</v>
      </c>
      <c r="K7" s="4" t="inlineStr">
        <is>
          <t xml:space="preserve"> </t>
        </is>
      </c>
      <c r="L7" s="4" t="inlineStr">
        <is>
          <t xml:space="preserve"> </t>
        </is>
      </c>
    </row>
    <row r="8">
      <c r="A8" s="4" t="inlineStr">
        <is>
          <t>Issuance of common stock upon exercise of options</t>
        </is>
      </c>
      <c r="B8" s="6" t="n">
        <v>5119</v>
      </c>
      <c r="C8" s="6" t="n">
        <v>511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upon the vesting and settlement of RSUs (in shares)</t>
        </is>
      </c>
      <c r="B9" s="4" t="inlineStr">
        <is>
          <t xml:space="preserve"> </t>
        </is>
      </c>
      <c r="C9" s="4" t="inlineStr">
        <is>
          <t xml:space="preserve"> </t>
        </is>
      </c>
      <c r="D9" s="4" t="inlineStr">
        <is>
          <t xml:space="preserve"> </t>
        </is>
      </c>
      <c r="E9" s="4" t="inlineStr">
        <is>
          <t xml:space="preserve"> </t>
        </is>
      </c>
      <c r="F9" s="4" t="inlineStr">
        <is>
          <t xml:space="preserve"> </t>
        </is>
      </c>
      <c r="G9" s="6" t="n">
        <v>1333000</v>
      </c>
      <c r="H9" s="4" t="inlineStr">
        <is>
          <t xml:space="preserve"> </t>
        </is>
      </c>
      <c r="I9" s="4" t="inlineStr">
        <is>
          <t xml:space="preserve"> </t>
        </is>
      </c>
      <c r="J9" s="6" t="n">
        <v>1459000</v>
      </c>
      <c r="K9" s="4" t="inlineStr">
        <is>
          <t xml:space="preserve"> </t>
        </is>
      </c>
      <c r="L9" s="4" t="inlineStr">
        <is>
          <t xml:space="preserve"> </t>
        </is>
      </c>
    </row>
    <row r="10">
      <c r="A10" s="4" t="inlineStr">
        <is>
          <t>Vesting of early exercised options</t>
        </is>
      </c>
      <c r="B10" s="6" t="n">
        <v>97</v>
      </c>
      <c r="C10" s="6" t="n">
        <v>9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t>
        </is>
      </c>
      <c r="B11" s="6" t="n">
        <v>77599</v>
      </c>
      <c r="C11" s="6" t="n">
        <v>775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withheld related to net share settl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68000</v>
      </c>
      <c r="H12" s="4" t="inlineStr">
        <is>
          <t xml:space="preserve"> </t>
        </is>
      </c>
      <c r="I12" s="4" t="inlineStr">
        <is>
          <t xml:space="preserve"> </t>
        </is>
      </c>
      <c r="J12" s="6" t="n">
        <v>-614000</v>
      </c>
      <c r="K12" s="4" t="inlineStr">
        <is>
          <t xml:space="preserve"> </t>
        </is>
      </c>
      <c r="L12" s="4" t="inlineStr">
        <is>
          <t xml:space="preserve"> </t>
        </is>
      </c>
    </row>
    <row r="13">
      <c r="A13" s="4" t="inlineStr">
        <is>
          <t>Shares withheld related to net share settlement</t>
        </is>
      </c>
      <c r="B13" s="6" t="n">
        <v>-19157</v>
      </c>
      <c r="C13" s="6" t="n">
        <v>-191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under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49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under employee stock purchase plan</t>
        </is>
      </c>
      <c r="B15" s="6" t="n">
        <v>8129</v>
      </c>
      <c r="C15" s="6" t="n">
        <v>81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 and retirement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8629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urchase and retirement of common stock</t>
        </is>
      </c>
      <c r="B17" s="6" t="n">
        <v>-339256</v>
      </c>
      <c r="C17" s="6" t="n">
        <v>-3392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6" t="n">
        <v>61494</v>
      </c>
      <c r="C18" s="4" t="inlineStr">
        <is>
          <t xml:space="preserve"> </t>
        </is>
      </c>
      <c r="D18" s="6" t="n">
        <v>6149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comprehensive income (loss)</t>
        </is>
      </c>
      <c r="B19" s="6" t="n">
        <v>-373</v>
      </c>
      <c r="C19" s="4" t="inlineStr">
        <is>
          <t xml:space="preserve"> </t>
        </is>
      </c>
      <c r="D19" s="4" t="inlineStr">
        <is>
          <t xml:space="preserve"> </t>
        </is>
      </c>
      <c r="E19" s="6" t="n">
        <v>-37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6" t="n">
        <v>74320000</v>
      </c>
      <c r="H20" s="4" t="inlineStr">
        <is>
          <t xml:space="preserve"> </t>
        </is>
      </c>
      <c r="I20" s="4" t="inlineStr">
        <is>
          <t xml:space="preserve"> </t>
        </is>
      </c>
      <c r="J20" s="6" t="n">
        <v>30379000</v>
      </c>
      <c r="K20" s="4" t="inlineStr">
        <is>
          <t xml:space="preserve"> </t>
        </is>
      </c>
      <c r="L20" s="4" t="inlineStr">
        <is>
          <t xml:space="preserve"> </t>
        </is>
      </c>
    </row>
    <row r="21">
      <c r="A21" s="4" t="inlineStr">
        <is>
          <t>Ending balance at Dec. 31, 2022</t>
        </is>
      </c>
      <c r="B21" s="6" t="n">
        <v>28620</v>
      </c>
      <c r="C21" s="6" t="n">
        <v>35926</v>
      </c>
      <c r="D21" s="6" t="n">
        <v>-6290</v>
      </c>
      <c r="E21" s="6" t="n">
        <v>-373</v>
      </c>
      <c r="F21" s="4" t="inlineStr">
        <is>
          <t xml:space="preserve"> </t>
        </is>
      </c>
      <c r="G21" s="7" t="n">
        <v>1</v>
      </c>
      <c r="H21" s="4" t="inlineStr">
        <is>
          <t xml:space="preserve"> </t>
        </is>
      </c>
      <c r="I21" s="4" t="inlineStr">
        <is>
          <t xml:space="preserve"> </t>
        </is>
      </c>
      <c r="J21" s="7" t="n">
        <v>0</v>
      </c>
      <c r="K21" s="4" t="inlineStr">
        <is>
          <t xml:space="preserve"> </t>
        </is>
      </c>
      <c r="L21" s="7" t="n">
        <v>-644</v>
      </c>
    </row>
    <row r="22">
      <c r="A22" s="4" t="inlineStr">
        <is>
          <t>End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95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Class B stock to Class A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518000</v>
      </c>
      <c r="I24" s="4" t="inlineStr">
        <is>
          <t xml:space="preserve"> </t>
        </is>
      </c>
      <c r="J24" s="4" t="inlineStr">
        <is>
          <t xml:space="preserve"> </t>
        </is>
      </c>
      <c r="K24" s="6" t="n">
        <v>-9518000</v>
      </c>
      <c r="L24" s="4" t="inlineStr">
        <is>
          <t xml:space="preserve"> </t>
        </is>
      </c>
    </row>
    <row r="25">
      <c r="A25" s="4" t="inlineStr">
        <is>
          <t>Issuance of common stock upon exercise of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3000</v>
      </c>
      <c r="H25" s="4" t="inlineStr">
        <is>
          <t xml:space="preserve"> </t>
        </is>
      </c>
      <c r="I25" s="4" t="inlineStr">
        <is>
          <t xml:space="preserve"> </t>
        </is>
      </c>
      <c r="J25" s="6" t="n">
        <v>1524000</v>
      </c>
      <c r="K25" s="4" t="inlineStr">
        <is>
          <t xml:space="preserve"> </t>
        </is>
      </c>
      <c r="L25" s="4" t="inlineStr">
        <is>
          <t xml:space="preserve"> </t>
        </is>
      </c>
    </row>
    <row r="26">
      <c r="A26" s="4" t="inlineStr">
        <is>
          <t>Issuance of common stock upon exercise of options</t>
        </is>
      </c>
      <c r="B26" s="6" t="n">
        <v>3770</v>
      </c>
      <c r="C26" s="6" t="n">
        <v>37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upon the vesting and settlement of RSU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2290000</v>
      </c>
      <c r="H27" s="4" t="inlineStr">
        <is>
          <t xml:space="preserve"> </t>
        </is>
      </c>
      <c r="I27" s="4" t="inlineStr">
        <is>
          <t xml:space="preserve"> </t>
        </is>
      </c>
      <c r="J27" s="6" t="n">
        <v>788000</v>
      </c>
      <c r="K27" s="4" t="inlineStr">
        <is>
          <t xml:space="preserve"> </t>
        </is>
      </c>
      <c r="L27" s="4" t="inlineStr">
        <is>
          <t xml:space="preserve"> </t>
        </is>
      </c>
    </row>
    <row r="28">
      <c r="A28" s="4" t="inlineStr">
        <is>
          <t>Stock-based compensation</t>
        </is>
      </c>
      <c r="B28" s="6" t="n">
        <v>86079</v>
      </c>
      <c r="C28" s="6" t="n">
        <v>860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withheld related to net share settlement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790000</v>
      </c>
      <c r="H29" s="4" t="inlineStr">
        <is>
          <t xml:space="preserve"> </t>
        </is>
      </c>
      <c r="I29" s="4" t="inlineStr">
        <is>
          <t xml:space="preserve"> </t>
        </is>
      </c>
      <c r="J29" s="6" t="n">
        <v>-344000</v>
      </c>
      <c r="K29" s="4" t="inlineStr">
        <is>
          <t xml:space="preserve"> </t>
        </is>
      </c>
      <c r="L29" s="4" t="inlineStr">
        <is>
          <t xml:space="preserve"> </t>
        </is>
      </c>
    </row>
    <row r="30">
      <c r="A30" s="4" t="inlineStr">
        <is>
          <t>Shares withheld related to net share settlement</t>
        </is>
      </c>
      <c r="B30" s="6" t="n">
        <v>-17352</v>
      </c>
      <c r="C30" s="6" t="n">
        <v>-1735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under employee stock purchase pla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89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under employee stock purchase plan</t>
        </is>
      </c>
      <c r="B32" s="6" t="n">
        <v>6381</v>
      </c>
      <c r="C32" s="6" t="n">
        <v>63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 and retirement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9577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urchase and retirement of common stock</t>
        </is>
      </c>
      <c r="B34" s="6" t="n">
        <v>-147565</v>
      </c>
      <c r="C34" s="6" t="n">
        <v>-100263</v>
      </c>
      <c r="D34" s="6" t="n">
        <v>-473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repurchase excise tax</t>
        </is>
      </c>
      <c r="B35" s="6" t="n">
        <v>-1052</v>
      </c>
      <c r="C35" s="6" t="n">
        <v>-15</v>
      </c>
      <c r="D35" s="6" t="n">
        <v>-10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loss)</t>
        </is>
      </c>
      <c r="B36" s="6" t="n">
        <v>49098</v>
      </c>
      <c r="C36" s="4" t="inlineStr">
        <is>
          <t xml:space="preserve"> </t>
        </is>
      </c>
      <c r="D36" s="6" t="n">
        <v>4909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comprehensive income (loss)</t>
        </is>
      </c>
      <c r="B37" s="6" t="n">
        <v>386</v>
      </c>
      <c r="C37" s="4" t="inlineStr">
        <is>
          <t xml:space="preserve"> </t>
        </is>
      </c>
      <c r="D37" s="4" t="inlineStr">
        <is>
          <t xml:space="preserve"> </t>
        </is>
      </c>
      <c r="E37" s="6" t="n">
        <v>38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nding balance (in shares) at Dec. 31, 2023</t>
        </is>
      </c>
      <c r="B38" s="4" t="inlineStr">
        <is>
          <t xml:space="preserve"> </t>
        </is>
      </c>
      <c r="C38" s="4" t="inlineStr">
        <is>
          <t xml:space="preserve"> </t>
        </is>
      </c>
      <c r="D38" s="4" t="inlineStr">
        <is>
          <t xml:space="preserve"> </t>
        </is>
      </c>
      <c r="E38" s="4" t="inlineStr">
        <is>
          <t xml:space="preserve"> </t>
        </is>
      </c>
      <c r="F38" s="6" t="n">
        <v>76173000</v>
      </c>
      <c r="G38" s="6" t="n">
        <v>76173000</v>
      </c>
      <c r="H38" s="4" t="inlineStr">
        <is>
          <t xml:space="preserve"> </t>
        </is>
      </c>
      <c r="I38" s="6" t="n">
        <v>22634000</v>
      </c>
      <c r="J38" s="6" t="n">
        <v>22829000</v>
      </c>
      <c r="K38" s="4" t="inlineStr">
        <is>
          <t xml:space="preserve"> </t>
        </is>
      </c>
      <c r="L38" s="4" t="inlineStr">
        <is>
          <t xml:space="preserve"> </t>
        </is>
      </c>
    </row>
    <row r="39">
      <c r="A39" s="4" t="inlineStr">
        <is>
          <t>Ending balance at Dec. 31, 2023</t>
        </is>
      </c>
      <c r="B39" s="7" t="n">
        <v>8365</v>
      </c>
      <c r="C39" s="6" t="n">
        <v>14526</v>
      </c>
      <c r="D39" s="6" t="n">
        <v>-5531</v>
      </c>
      <c r="E39" s="6" t="n">
        <v>13</v>
      </c>
      <c r="F39" s="4" t="inlineStr">
        <is>
          <t xml:space="preserve"> </t>
        </is>
      </c>
      <c r="G39" s="7" t="n">
        <v>1</v>
      </c>
      <c r="H39" s="4" t="inlineStr">
        <is>
          <t xml:space="preserve"> </t>
        </is>
      </c>
      <c r="I39" s="4" t="inlineStr">
        <is>
          <t xml:space="preserve"> </t>
        </is>
      </c>
      <c r="J39" s="7" t="n">
        <v>0</v>
      </c>
      <c r="K39" s="4" t="inlineStr">
        <is>
          <t xml:space="preserve"> </t>
        </is>
      </c>
      <c r="L39" s="7" t="n">
        <v>-644</v>
      </c>
    </row>
    <row r="40">
      <c r="A40" s="4" t="inlineStr">
        <is>
          <t>Ending balance (in shares) at Dec. 31, 2023</t>
        </is>
      </c>
      <c r="B40" s="6" t="n">
        <v>-19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95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of Class B stock to Class A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07000</v>
      </c>
      <c r="I42" s="4" t="inlineStr">
        <is>
          <t xml:space="preserve"> </t>
        </is>
      </c>
      <c r="J42" s="4" t="inlineStr">
        <is>
          <t xml:space="preserve"> </t>
        </is>
      </c>
      <c r="K42" s="6" t="n">
        <v>-1207000</v>
      </c>
      <c r="L42" s="4" t="inlineStr">
        <is>
          <t xml:space="preserve"> </t>
        </is>
      </c>
    </row>
    <row r="43">
      <c r="A43" s="4" t="inlineStr">
        <is>
          <t>Issuance of common stock upon exercise of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6000</v>
      </c>
      <c r="H43" s="4" t="inlineStr">
        <is>
          <t xml:space="preserve"> </t>
        </is>
      </c>
      <c r="I43" s="4" t="inlineStr">
        <is>
          <t xml:space="preserve"> </t>
        </is>
      </c>
      <c r="J43" s="6" t="n">
        <v>1040000</v>
      </c>
      <c r="K43" s="4" t="inlineStr">
        <is>
          <t xml:space="preserve"> </t>
        </is>
      </c>
      <c r="L43" s="4" t="inlineStr">
        <is>
          <t xml:space="preserve"> </t>
        </is>
      </c>
    </row>
    <row r="44">
      <c r="A44" s="4" t="inlineStr">
        <is>
          <t>Issuance of common stock upon exercise of options</t>
        </is>
      </c>
      <c r="B44" s="7" t="n">
        <v>2000</v>
      </c>
      <c r="C44" s="6" t="n">
        <v>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upon the vesting and settlement of RSU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3295000</v>
      </c>
      <c r="H45" s="4" t="inlineStr">
        <is>
          <t xml:space="preserve"> </t>
        </is>
      </c>
      <c r="I45" s="4" t="inlineStr">
        <is>
          <t xml:space="preserve"> </t>
        </is>
      </c>
      <c r="J45" s="6" t="n">
        <v>311000</v>
      </c>
      <c r="K45" s="4" t="inlineStr">
        <is>
          <t xml:space="preserve"> </t>
        </is>
      </c>
      <c r="L45" s="4" t="inlineStr">
        <is>
          <t xml:space="preserve"> </t>
        </is>
      </c>
    </row>
    <row r="46">
      <c r="A46" s="4" t="inlineStr">
        <is>
          <t>Stock-based compensation</t>
        </is>
      </c>
      <c r="B46" s="6" t="n">
        <v>66299</v>
      </c>
      <c r="C46" s="6" t="n">
        <v>662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withheld related to net share settlement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205000</v>
      </c>
      <c r="H47" s="4" t="inlineStr">
        <is>
          <t xml:space="preserve"> </t>
        </is>
      </c>
      <c r="I47" s="4" t="inlineStr">
        <is>
          <t xml:space="preserve"> </t>
        </is>
      </c>
      <c r="J47" s="6" t="n">
        <v>-141000</v>
      </c>
      <c r="K47" s="4" t="inlineStr">
        <is>
          <t xml:space="preserve"> </t>
        </is>
      </c>
      <c r="L47" s="4" t="inlineStr">
        <is>
          <t xml:space="preserve"> </t>
        </is>
      </c>
    </row>
    <row r="48">
      <c r="A48" s="4" t="inlineStr">
        <is>
          <t>Shares withheld related to net share settlement</t>
        </is>
      </c>
      <c r="B48" s="6" t="n">
        <v>-13586</v>
      </c>
      <c r="C48" s="6" t="n">
        <v>-1358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issued under employee stock purchase plan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361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under employee stock purchase plan</t>
        </is>
      </c>
      <c r="B50" s="6" t="n">
        <v>3625</v>
      </c>
      <c r="C50" s="6" t="n">
        <v>36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urchase and retirement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4232000</v>
      </c>
      <c r="H51" s="4" t="inlineStr">
        <is>
          <t xml:space="preserve"> </t>
        </is>
      </c>
      <c r="I51" s="4" t="inlineStr">
        <is>
          <t xml:space="preserve"> </t>
        </is>
      </c>
      <c r="J51" s="6" t="n">
        <v>-3000</v>
      </c>
      <c r="K51" s="4" t="inlineStr">
        <is>
          <t xml:space="preserve"> </t>
        </is>
      </c>
      <c r="L51" s="4" t="inlineStr">
        <is>
          <t xml:space="preserve"> </t>
        </is>
      </c>
    </row>
    <row r="52">
      <c r="A52" s="4" t="inlineStr">
        <is>
          <t>Repurchase and retirement of common stock</t>
        </is>
      </c>
      <c r="B52" s="6" t="n">
        <v>-40371</v>
      </c>
      <c r="C52" s="6" t="n">
        <v>-4037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repurchase excise tax</t>
        </is>
      </c>
      <c r="B53" s="6" t="n">
        <v>-91</v>
      </c>
      <c r="C53" s="6" t="n">
        <v>-9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income (loss)</t>
        </is>
      </c>
      <c r="B54" s="6" t="n">
        <v>-12854</v>
      </c>
      <c r="C54" s="4" t="inlineStr">
        <is>
          <t xml:space="preserve"> </t>
        </is>
      </c>
      <c r="D54" s="6" t="n">
        <v>-1285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ther comprehensive income (loss)</t>
        </is>
      </c>
      <c r="B55" s="6" t="n">
        <v>43</v>
      </c>
      <c r="C55" s="4" t="inlineStr">
        <is>
          <t xml:space="preserve"> </t>
        </is>
      </c>
      <c r="D55" s="4" t="inlineStr">
        <is>
          <t xml:space="preserve"> </t>
        </is>
      </c>
      <c r="E55" s="6" t="n">
        <v>4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in shares) at Dec. 31, 2024</t>
        </is>
      </c>
      <c r="B56" s="4" t="inlineStr">
        <is>
          <t xml:space="preserve"> </t>
        </is>
      </c>
      <c r="C56" s="4" t="inlineStr">
        <is>
          <t xml:space="preserve"> </t>
        </is>
      </c>
      <c r="D56" s="4" t="inlineStr">
        <is>
          <t xml:space="preserve"> </t>
        </is>
      </c>
      <c r="E56" s="4" t="inlineStr">
        <is>
          <t xml:space="preserve"> </t>
        </is>
      </c>
      <c r="F56" s="6" t="n">
        <v>75615000</v>
      </c>
      <c r="G56" s="6" t="n">
        <v>75615000</v>
      </c>
      <c r="H56" s="4" t="inlineStr">
        <is>
          <t xml:space="preserve"> </t>
        </is>
      </c>
      <c r="I56" s="6" t="n">
        <v>22634000</v>
      </c>
      <c r="J56" s="6" t="n">
        <v>22829000</v>
      </c>
      <c r="K56" s="4" t="inlineStr">
        <is>
          <t xml:space="preserve"> </t>
        </is>
      </c>
      <c r="L56" s="4" t="inlineStr">
        <is>
          <t xml:space="preserve"> </t>
        </is>
      </c>
    </row>
    <row r="57">
      <c r="A57" s="4" t="inlineStr">
        <is>
          <t>Ending balance at Dec. 31, 2024</t>
        </is>
      </c>
      <c r="B57" s="7" t="n">
        <v>13430</v>
      </c>
      <c r="C57" s="7" t="n">
        <v>32402</v>
      </c>
      <c r="D57" s="7" t="n">
        <v>-18385</v>
      </c>
      <c r="E57" s="7" t="n">
        <v>56</v>
      </c>
      <c r="F57" s="4" t="inlineStr">
        <is>
          <t xml:space="preserve"> </t>
        </is>
      </c>
      <c r="G57" s="7" t="n">
        <v>1</v>
      </c>
      <c r="H57" s="4" t="inlineStr">
        <is>
          <t xml:space="preserve"> </t>
        </is>
      </c>
      <c r="I57" s="4" t="inlineStr">
        <is>
          <t xml:space="preserve"> </t>
        </is>
      </c>
      <c r="J57" s="7" t="n">
        <v>0</v>
      </c>
      <c r="K57" s="4" t="inlineStr">
        <is>
          <t xml:space="preserve"> </t>
        </is>
      </c>
      <c r="L57" s="7" t="n">
        <v>-644</v>
      </c>
    </row>
    <row r="58">
      <c r="A58" s="4" t="inlineStr">
        <is>
          <t>Ending balance (in shares) at Dec. 31, 2024</t>
        </is>
      </c>
      <c r="B58" s="6" t="n">
        <v>-19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9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546</v>
      </c>
      <c r="C4" s="7" t="n">
        <v>4933</v>
      </c>
      <c r="D4" s="7" t="n">
        <v>5502</v>
      </c>
    </row>
    <row r="5">
      <c r="A5" s="4" t="inlineStr">
        <is>
          <t>Short-term lease cost</t>
        </is>
      </c>
      <c r="B5" s="6" t="n">
        <v>186</v>
      </c>
      <c r="C5" s="6" t="n">
        <v>189</v>
      </c>
      <c r="D5" s="6" t="n">
        <v>391</v>
      </c>
    </row>
    <row r="6">
      <c r="A6" s="4" t="inlineStr">
        <is>
          <t>Variable lease cost</t>
        </is>
      </c>
      <c r="B6" s="6" t="n">
        <v>1348</v>
      </c>
      <c r="C6" s="6" t="n">
        <v>1533</v>
      </c>
      <c r="D6" s="6" t="n">
        <v>1497</v>
      </c>
    </row>
    <row r="7">
      <c r="A7" s="4" t="inlineStr">
        <is>
          <t>Sublease income</t>
        </is>
      </c>
      <c r="B7" s="6" t="n">
        <v>0</v>
      </c>
      <c r="C7" s="6" t="n">
        <v>-507</v>
      </c>
      <c r="D7" s="6" t="n">
        <v>-597</v>
      </c>
    </row>
    <row r="8">
      <c r="A8" s="4" t="inlineStr">
        <is>
          <t>Net lease cost</t>
        </is>
      </c>
      <c r="B8" s="7" t="n">
        <v>6080</v>
      </c>
      <c r="C8" s="7" t="n">
        <v>6148</v>
      </c>
      <c r="D8" s="7" t="n">
        <v>67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25" customWidth="1" min="4" max="4"/>
  </cols>
  <sheetData>
    <row r="1">
      <c r="A1" s="1" t="inlineStr">
        <is>
          <t>Leases - Supplemental Information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in years)</t>
        </is>
      </c>
      <c r="B3" s="4" t="inlineStr">
        <is>
          <t>5 years</t>
        </is>
      </c>
      <c r="C3" s="4" t="inlineStr">
        <is>
          <t>5 years</t>
        </is>
      </c>
      <c r="D3" s="4" t="inlineStr">
        <is>
          <t>5 years 2 months 12 days</t>
        </is>
      </c>
    </row>
    <row r="4">
      <c r="A4" s="4" t="inlineStr">
        <is>
          <t>Weighted-average incremental borrowing rate (as a percent)</t>
        </is>
      </c>
      <c r="B4" s="12" t="n">
        <v>0.051</v>
      </c>
      <c r="C4" s="12" t="n">
        <v>0.051</v>
      </c>
      <c r="D4" s="10"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Future Undiscounted Lease Payments (Details) $ in Thousands</t>
        </is>
      </c>
      <c r="B1" s="2" t="inlineStr">
        <is>
          <t>Dec. 31, 2024 USD ($)</t>
        </is>
      </c>
    </row>
    <row r="2">
      <c r="A2" s="3" t="inlineStr">
        <is>
          <t>Leases [Abstract]</t>
        </is>
      </c>
      <c r="B2" s="4" t="inlineStr">
        <is>
          <t xml:space="preserve"> </t>
        </is>
      </c>
    </row>
    <row r="3">
      <c r="A3" s="4" t="inlineStr">
        <is>
          <t>2025</t>
        </is>
      </c>
      <c r="B3" s="7" t="n">
        <v>3143</v>
      </c>
    </row>
    <row r="4">
      <c r="A4" s="4" t="inlineStr">
        <is>
          <t>2026</t>
        </is>
      </c>
      <c r="B4" s="6" t="n">
        <v>1394</v>
      </c>
    </row>
    <row r="5">
      <c r="A5" s="4" t="inlineStr">
        <is>
          <t>2027</t>
        </is>
      </c>
      <c r="B5" s="6" t="n">
        <v>1260</v>
      </c>
    </row>
    <row r="6">
      <c r="A6" s="4" t="inlineStr">
        <is>
          <t>2028</t>
        </is>
      </c>
      <c r="B6" s="6" t="n">
        <v>1293</v>
      </c>
    </row>
    <row r="7">
      <c r="A7" s="4" t="inlineStr">
        <is>
          <t>2029</t>
        </is>
      </c>
      <c r="B7" s="6" t="n">
        <v>1325</v>
      </c>
    </row>
    <row r="8">
      <c r="A8" s="4" t="inlineStr">
        <is>
          <t>Thereafter</t>
        </is>
      </c>
      <c r="B8" s="6" t="n">
        <v>1815</v>
      </c>
    </row>
    <row r="9">
      <c r="A9" s="4" t="inlineStr">
        <is>
          <t>Total lease payments</t>
        </is>
      </c>
      <c r="B9" s="6" t="n">
        <v>10230</v>
      </c>
    </row>
    <row r="10">
      <c r="A10" s="4" t="inlineStr">
        <is>
          <t>Less: imputed interest</t>
        </is>
      </c>
      <c r="B10" s="6" t="n">
        <v>-1158</v>
      </c>
    </row>
    <row r="11">
      <c r="A11" s="4" t="inlineStr">
        <is>
          <t>Present value of operating lease liabilities</t>
        </is>
      </c>
      <c r="B11" s="7" t="n">
        <v>90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Common Stock (Details)</t>
        </is>
      </c>
      <c r="B1" s="2" t="inlineStr">
        <is>
          <t>Dec. 31, 2024 vote $ / shares shares</t>
        </is>
      </c>
      <c r="C1" s="2" t="inlineStr">
        <is>
          <t>Dec. 31, 2023 $ / shares shares</t>
        </is>
      </c>
    </row>
    <row r="2">
      <c r="A2" s="3" t="inlineStr">
        <is>
          <t>Class of Stock [Line Items]</t>
        </is>
      </c>
      <c r="B2" s="4" t="inlineStr">
        <is>
          <t xml:space="preserve"> </t>
        </is>
      </c>
      <c r="C2" s="4" t="inlineStr">
        <is>
          <t xml:space="preserve"> </t>
        </is>
      </c>
    </row>
    <row r="3">
      <c r="A3" s="4" t="inlineStr">
        <is>
          <t>Common stock, authorized (in shares) | shares</t>
        </is>
      </c>
      <c r="B3" s="6" t="n">
        <v>1450000000</v>
      </c>
      <c r="C3" s="4" t="inlineStr">
        <is>
          <t xml:space="preserve"> </t>
        </is>
      </c>
    </row>
    <row r="4">
      <c r="A4" s="4" t="inlineStr">
        <is>
          <t>Preferred stock, authorized (in shares) | shares</t>
        </is>
      </c>
      <c r="B4" s="6" t="n">
        <v>50000000</v>
      </c>
      <c r="C4" s="6" t="n">
        <v>50000000</v>
      </c>
    </row>
    <row r="5">
      <c r="A5" s="4" t="inlineStr">
        <is>
          <t>Common stock, par value (in dollars per share) | $ / shares</t>
        </is>
      </c>
      <c r="B5" s="8" t="n">
        <v>1e-05</v>
      </c>
      <c r="C5" s="4" t="inlineStr">
        <is>
          <t xml:space="preserve"> </t>
        </is>
      </c>
    </row>
    <row r="6">
      <c r="A6" s="4" t="inlineStr">
        <is>
          <t>Preferred stock, par value (in dollars per share) | $ / shares</t>
        </is>
      </c>
      <c r="B6" s="8" t="n">
        <v>1e-05</v>
      </c>
      <c r="C6" s="8" t="n">
        <v>1e-05</v>
      </c>
    </row>
    <row r="7">
      <c r="A7" s="4" t="inlineStr">
        <is>
          <t>Common 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uthorized (in shares) | shares</t>
        </is>
      </c>
      <c r="B9" s="6" t="n">
        <v>700000000</v>
      </c>
      <c r="C9" s="6" t="n">
        <v>700000000</v>
      </c>
    </row>
    <row r="10">
      <c r="A10" s="4" t="inlineStr">
        <is>
          <t>Common stock, par value (in dollars per share) | $ / shares</t>
        </is>
      </c>
      <c r="B10" s="8" t="n">
        <v>1e-05</v>
      </c>
      <c r="C10" s="8" t="n">
        <v>1e-05</v>
      </c>
    </row>
    <row r="11">
      <c r="A11" s="4" t="inlineStr">
        <is>
          <t>Number of votes entitled per share | vote</t>
        </is>
      </c>
      <c r="B11" s="6" t="n">
        <v>1</v>
      </c>
      <c r="C11" s="4" t="inlineStr">
        <is>
          <t xml:space="preserve"> </t>
        </is>
      </c>
    </row>
    <row r="12">
      <c r="A12" s="4" t="inlineStr">
        <is>
          <t>Common Class B</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authorized (in shares) | shares</t>
        </is>
      </c>
      <c r="B14" s="6" t="n">
        <v>700000000</v>
      </c>
      <c r="C14" s="6" t="n">
        <v>700000000</v>
      </c>
    </row>
    <row r="15">
      <c r="A15" s="4" t="inlineStr">
        <is>
          <t>Common stock, par value (in dollars per share) | $ / shares</t>
        </is>
      </c>
      <c r="B15" s="8" t="n">
        <v>1e-05</v>
      </c>
      <c r="C15" s="8" t="n">
        <v>1e-05</v>
      </c>
    </row>
    <row r="16">
      <c r="A16" s="4" t="inlineStr">
        <is>
          <t>Number of votes entitled per share | vote</t>
        </is>
      </c>
      <c r="B16" s="6" t="n">
        <v>20</v>
      </c>
      <c r="C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9" customWidth="1" min="2" max="2"/>
    <col width="29" customWidth="1" min="3" max="3"/>
    <col width="50" customWidth="1" min="4" max="4"/>
    <col width="22" customWidth="1" min="5" max="5"/>
    <col width="22" customWidth="1" min="6" max="6"/>
  </cols>
  <sheetData>
    <row r="1">
      <c r="A1" s="1" t="inlineStr">
        <is>
          <t>Share Repurchase Program (Details) shares in Millions</t>
        </is>
      </c>
      <c r="B1" s="2" t="inlineStr">
        <is>
          <t>12 Months Ended</t>
        </is>
      </c>
    </row>
    <row r="2">
      <c r="B2" s="2" t="inlineStr">
        <is>
          <t>Dec. 31, 2024 USD ($) shares</t>
        </is>
      </c>
      <c r="C2" s="2" t="inlineStr">
        <is>
          <t>Dec. 31, 2023 USD ($) shares</t>
        </is>
      </c>
      <c r="D2" s="2" t="inlineStr">
        <is>
          <t>Dec. 31, 2022 USD ($) acceleratedAgreement shares</t>
        </is>
      </c>
      <c r="E2" s="2" t="inlineStr">
        <is>
          <t>Nov. 30, 2024 USD ($)</t>
        </is>
      </c>
      <c r="F2" s="2" t="inlineStr">
        <is>
          <t>Feb. 28, 2022 USD ($)</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for repurchase</t>
        </is>
      </c>
      <c r="B4" s="7" t="n">
        <v>650000000</v>
      </c>
      <c r="C4" s="4" t="inlineStr">
        <is>
          <t xml:space="preserve"> </t>
        </is>
      </c>
      <c r="D4" s="4" t="inlineStr">
        <is>
          <t xml:space="preserve"> </t>
        </is>
      </c>
      <c r="E4" s="4" t="inlineStr">
        <is>
          <t xml:space="preserve"> </t>
        </is>
      </c>
      <c r="F4" s="7" t="n">
        <v>100000000</v>
      </c>
    </row>
    <row r="5">
      <c r="A5" s="4" t="inlineStr">
        <is>
          <t>Stock repurchase program, increased limit</t>
        </is>
      </c>
      <c r="B5" s="4" t="inlineStr">
        <is>
          <t xml:space="preserve"> </t>
        </is>
      </c>
      <c r="C5" s="7" t="n">
        <v>100000000</v>
      </c>
      <c r="D5" s="7" t="n">
        <v>350000000</v>
      </c>
      <c r="E5" s="7" t="n">
        <v>100000000</v>
      </c>
      <c r="F5" s="4" t="inlineStr">
        <is>
          <t xml:space="preserve"> </t>
        </is>
      </c>
    </row>
    <row r="6">
      <c r="A6" s="4" t="inlineStr">
        <is>
          <t>Number of accelerated share repurchase agreements | acceleratedAgreement</t>
        </is>
      </c>
      <c r="B6" s="4" t="inlineStr">
        <is>
          <t xml:space="preserve"> </t>
        </is>
      </c>
      <c r="C6" s="4" t="inlineStr">
        <is>
          <t xml:space="preserve"> </t>
        </is>
      </c>
      <c r="D6" s="6" t="n">
        <v>3</v>
      </c>
      <c r="E6" s="4" t="inlineStr">
        <is>
          <t xml:space="preserve"> </t>
        </is>
      </c>
      <c r="F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repurchased (in shares) | shares</t>
        </is>
      </c>
      <c r="B9" s="4" t="inlineStr">
        <is>
          <t xml:space="preserve"> </t>
        </is>
      </c>
      <c r="C9" s="11" t="n">
        <v>0.1</v>
      </c>
      <c r="D9" s="11" t="n">
        <v>7.7</v>
      </c>
      <c r="E9" s="4" t="inlineStr">
        <is>
          <t xml:space="preserve"> </t>
        </is>
      </c>
      <c r="F9" s="4" t="inlineStr">
        <is>
          <t xml:space="preserve"> </t>
        </is>
      </c>
    </row>
    <row r="10">
      <c r="A10" s="4" t="inlineStr">
        <is>
          <t>Common shares repurchased, amount</t>
        </is>
      </c>
      <c r="B10" s="4" t="inlineStr">
        <is>
          <t xml:space="preserve"> </t>
        </is>
      </c>
      <c r="C10" s="4" t="inlineStr">
        <is>
          <t xml:space="preserve"> </t>
        </is>
      </c>
      <c r="D10" s="7" t="n">
        <v>150000000</v>
      </c>
      <c r="E10" s="4" t="inlineStr">
        <is>
          <t xml:space="preserve"> </t>
        </is>
      </c>
      <c r="F10" s="4" t="inlineStr">
        <is>
          <t xml:space="preserve"> </t>
        </is>
      </c>
    </row>
    <row r="11">
      <c r="A11" s="4" t="inlineStr">
        <is>
          <t>Share Repurchased Under Rule 10b5-1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elerated Share Repurch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repurchased (in shares) | shares</t>
        </is>
      </c>
      <c r="B13" s="4" t="inlineStr">
        <is>
          <t xml:space="preserve"> </t>
        </is>
      </c>
      <c r="C13" s="11" t="n">
        <v>6.9</v>
      </c>
      <c r="D13" s="11" t="n">
        <v>7.9</v>
      </c>
      <c r="E13" s="4" t="inlineStr">
        <is>
          <t xml:space="preserve"> </t>
        </is>
      </c>
      <c r="F13" s="4" t="inlineStr">
        <is>
          <t xml:space="preserve"> </t>
        </is>
      </c>
    </row>
    <row r="14">
      <c r="A14" s="4" t="inlineStr">
        <is>
          <t>Common shares repurchased, amount</t>
        </is>
      </c>
      <c r="B14" s="4" t="inlineStr">
        <is>
          <t xml:space="preserve"> </t>
        </is>
      </c>
      <c r="C14" s="7" t="n">
        <v>110700000</v>
      </c>
      <c r="D14" s="7" t="n">
        <v>137700000</v>
      </c>
      <c r="E14" s="4" t="inlineStr">
        <is>
          <t xml:space="preserve"> </t>
        </is>
      </c>
      <c r="F14" s="4" t="inlineStr">
        <is>
          <t xml:space="preserve"> </t>
        </is>
      </c>
    </row>
    <row r="15">
      <c r="A15" s="4" t="inlineStr">
        <is>
          <t>Open Market Purcha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repurchased (in shares) | shares</t>
        </is>
      </c>
      <c r="B17" s="4" t="inlineStr">
        <is>
          <t xml:space="preserve"> </t>
        </is>
      </c>
      <c r="C17" s="11" t="n">
        <v>2.6</v>
      </c>
      <c r="D17" s="6" t="n">
        <v>3</v>
      </c>
      <c r="E17" s="4" t="inlineStr">
        <is>
          <t xml:space="preserve"> </t>
        </is>
      </c>
      <c r="F17" s="4" t="inlineStr">
        <is>
          <t xml:space="preserve"> </t>
        </is>
      </c>
    </row>
    <row r="18">
      <c r="A18" s="4" t="inlineStr">
        <is>
          <t>Common shares repurchased, amount</t>
        </is>
      </c>
      <c r="B18" s="4" t="inlineStr">
        <is>
          <t xml:space="preserve"> </t>
        </is>
      </c>
      <c r="C18" s="7" t="n">
        <v>36600000</v>
      </c>
      <c r="D18" s="7" t="n">
        <v>51600000</v>
      </c>
      <c r="E18" s="4" t="inlineStr">
        <is>
          <t xml:space="preserve"> </t>
        </is>
      </c>
      <c r="F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elerated Share Repurch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repurchased (in shares) | shares</t>
        </is>
      </c>
      <c r="B21" s="11" t="n">
        <v>4.2</v>
      </c>
      <c r="C21" s="11" t="n">
        <v>9.6</v>
      </c>
      <c r="D21" s="11" t="n">
        <v>18.6</v>
      </c>
      <c r="E21" s="4" t="inlineStr">
        <is>
          <t xml:space="preserve"> </t>
        </is>
      </c>
      <c r="F21" s="4" t="inlineStr">
        <is>
          <t xml:space="preserve"> </t>
        </is>
      </c>
    </row>
    <row r="22">
      <c r="A22" s="4" t="inlineStr">
        <is>
          <t>Common shares repurchased, amount</t>
        </is>
      </c>
      <c r="B22" s="7" t="n">
        <v>40300000</v>
      </c>
      <c r="C22" s="7" t="n">
        <v>147300000</v>
      </c>
      <c r="D22" s="7" t="n">
        <v>339300000</v>
      </c>
      <c r="E22" s="4" t="inlineStr">
        <is>
          <t xml:space="preserve"> </t>
        </is>
      </c>
      <c r="F22" s="4" t="inlineStr">
        <is>
          <t xml:space="preserve"> </t>
        </is>
      </c>
    </row>
    <row r="23">
      <c r="A23" s="4" t="inlineStr">
        <is>
          <t>Stock repurchase program, remaining authorized amount for future purchase</t>
        </is>
      </c>
      <c r="B23" s="7" t="n">
        <v>123100000</v>
      </c>
      <c r="C23" s="4" t="inlineStr">
        <is>
          <t xml:space="preserve"> </t>
        </is>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7" t="n">
        <v>64453</v>
      </c>
      <c r="C4" s="7" t="n">
        <v>84235</v>
      </c>
      <c r="D4" s="7" t="n">
        <v>7695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t>
        </is>
      </c>
      <c r="B7" s="6" t="n">
        <v>611</v>
      </c>
      <c r="C7" s="6" t="n">
        <v>660</v>
      </c>
      <c r="D7" s="6" t="n">
        <v>807</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10647</v>
      </c>
      <c r="C10" s="6" t="n">
        <v>12537</v>
      </c>
      <c r="D10" s="6" t="n">
        <v>10858</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33604</v>
      </c>
      <c r="C13" s="6" t="n">
        <v>35352</v>
      </c>
      <c r="D13" s="6" t="n">
        <v>30985</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7" t="n">
        <v>19591</v>
      </c>
      <c r="C16" s="7" t="n">
        <v>35686</v>
      </c>
      <c r="D16" s="7" t="n">
        <v>343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55" customWidth="1" min="2" max="2"/>
    <col width="21" customWidth="1" min="3" max="3"/>
    <col width="40" customWidth="1" min="4" max="4"/>
    <col width="40" customWidth="1" min="5" max="5"/>
    <col width="40" customWidth="1" min="6" max="6"/>
    <col width="20" customWidth="1" min="7" max="7"/>
  </cols>
  <sheetData>
    <row r="1">
      <c r="A1" s="1" t="inlineStr">
        <is>
          <t>Stock-Based Compensation - Narrative (Details) $ / shares in Units, $ in Thousands</t>
        </is>
      </c>
      <c r="C1" s="2" t="inlineStr">
        <is>
          <t>1 Months Ended</t>
        </is>
      </c>
      <c r="D1" s="2" t="inlineStr">
        <is>
          <t>12 Months Ended</t>
        </is>
      </c>
    </row>
    <row r="2">
      <c r="B2" s="2" t="inlineStr">
        <is>
          <t>Apr. 19, 2021 USD ($) vestingTranche $ / shares shares</t>
        </is>
      </c>
      <c r="C2" s="2" t="inlineStr">
        <is>
          <t>Aug. 31, 2021 shares</t>
        </is>
      </c>
      <c r="D2" s="2" t="inlineStr">
        <is>
          <t>Dec. 31, 2024 USD ($) $ / shares shares</t>
        </is>
      </c>
      <c r="E2" s="2" t="inlineStr">
        <is>
          <t>Dec. 31, 2023 USD ($) $ / shares shares</t>
        </is>
      </c>
      <c r="F2" s="2" t="inlineStr">
        <is>
          <t>Dec. 31, 2022 USD ($) $ / shares shares</t>
        </is>
      </c>
      <c r="G2" s="2" t="inlineStr">
        <is>
          <t>May 14,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maining stock-based compensation expense for unvested stock options</t>
        </is>
      </c>
      <c r="B4" s="4" t="inlineStr">
        <is>
          <t xml:space="preserve"> </t>
        </is>
      </c>
      <c r="C4" s="4" t="inlineStr">
        <is>
          <t xml:space="preserve"> </t>
        </is>
      </c>
      <c r="D4" s="7" t="n">
        <v>100</v>
      </c>
      <c r="E4" s="4" t="inlineStr">
        <is>
          <t xml:space="preserve"> </t>
        </is>
      </c>
      <c r="F4" s="4" t="inlineStr">
        <is>
          <t xml:space="preserve"> </t>
        </is>
      </c>
      <c r="G4" s="4" t="inlineStr">
        <is>
          <t xml:space="preserve"> </t>
        </is>
      </c>
    </row>
    <row r="5">
      <c r="A5" s="4" t="inlineStr">
        <is>
          <t>Intrinsic value of options exercised</t>
        </is>
      </c>
      <c r="B5" s="4" t="inlineStr">
        <is>
          <t xml:space="preserve"> </t>
        </is>
      </c>
      <c r="C5" s="4" t="inlineStr">
        <is>
          <t xml:space="preserve"> </t>
        </is>
      </c>
      <c r="D5" s="6" t="n">
        <v>7900</v>
      </c>
      <c r="E5" s="7" t="n">
        <v>22200</v>
      </c>
      <c r="F5" s="7" t="n">
        <v>48600</v>
      </c>
      <c r="G5" s="4" t="inlineStr">
        <is>
          <t xml:space="preserve"> </t>
        </is>
      </c>
    </row>
    <row r="6">
      <c r="A6" s="4" t="inlineStr">
        <is>
          <t>Tax benefit from realized stock option exercises</t>
        </is>
      </c>
      <c r="B6" s="4" t="inlineStr">
        <is>
          <t xml:space="preserve"> </t>
        </is>
      </c>
      <c r="C6" s="4" t="inlineStr">
        <is>
          <t xml:space="preserve"> </t>
        </is>
      </c>
      <c r="D6" s="6" t="n">
        <v>900</v>
      </c>
      <c r="E6" s="4" t="inlineStr">
        <is>
          <t xml:space="preserve"> </t>
        </is>
      </c>
      <c r="F6" s="4" t="inlineStr">
        <is>
          <t xml:space="preserve"> </t>
        </is>
      </c>
      <c r="G6" s="4" t="inlineStr">
        <is>
          <t xml:space="preserve"> </t>
        </is>
      </c>
    </row>
    <row r="7">
      <c r="A7" s="4" t="inlineStr">
        <is>
          <t>Total stock-based compensation</t>
        </is>
      </c>
      <c r="B7" s="4" t="inlineStr">
        <is>
          <t xml:space="preserve"> </t>
        </is>
      </c>
      <c r="C7" s="4" t="inlineStr">
        <is>
          <t xml:space="preserve"> </t>
        </is>
      </c>
      <c r="D7" s="7" t="n">
        <v>64453</v>
      </c>
      <c r="E7" s="6" t="n">
        <v>84235</v>
      </c>
      <c r="F7" s="6" t="n">
        <v>76956</v>
      </c>
      <c r="G7" s="4" t="inlineStr">
        <is>
          <t xml:space="preserve"> </t>
        </is>
      </c>
    </row>
    <row r="8">
      <c r="A8" s="4" t="inlineStr">
        <is>
          <t>Stock based compensation, weighted average period of recognition</t>
        </is>
      </c>
      <c r="B8" s="4" t="inlineStr">
        <is>
          <t xml:space="preserve"> </t>
        </is>
      </c>
      <c r="C8" s="4" t="inlineStr">
        <is>
          <t xml:space="preserve"> </t>
        </is>
      </c>
      <c r="D8" s="4" t="inlineStr">
        <is>
          <t>2 months 12 days</t>
        </is>
      </c>
      <c r="E8" s="4" t="inlineStr">
        <is>
          <t xml:space="preserve"> </t>
        </is>
      </c>
      <c r="F8" s="4" t="inlineStr">
        <is>
          <t xml:space="preserve"> </t>
        </is>
      </c>
      <c r="G8" s="4" t="inlineStr">
        <is>
          <t xml:space="preserve"> </t>
        </is>
      </c>
    </row>
    <row r="9">
      <c r="A9" s="4" t="inlineStr">
        <is>
          <t>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ock-based compensation</t>
        </is>
      </c>
      <c r="B11" s="4" t="inlineStr">
        <is>
          <t xml:space="preserve"> </t>
        </is>
      </c>
      <c r="C11" s="4" t="inlineStr">
        <is>
          <t xml:space="preserve"> </t>
        </is>
      </c>
      <c r="D11" s="7" t="n">
        <v>19591</v>
      </c>
      <c r="E11" s="6" t="n">
        <v>35686</v>
      </c>
      <c r="F11" s="6" t="n">
        <v>34306</v>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 based compensation expense</t>
        </is>
      </c>
      <c r="B14" s="4" t="inlineStr">
        <is>
          <t xml:space="preserve"> </t>
        </is>
      </c>
      <c r="C14" s="4" t="inlineStr">
        <is>
          <t xml:space="preserve"> </t>
        </is>
      </c>
      <c r="D14" s="6" t="n">
        <v>100100</v>
      </c>
      <c r="E14" s="4" t="inlineStr">
        <is>
          <t xml:space="preserve"> </t>
        </is>
      </c>
      <c r="F14" s="4" t="inlineStr">
        <is>
          <t xml:space="preserve"> </t>
        </is>
      </c>
      <c r="G14" s="4" t="inlineStr">
        <is>
          <t xml:space="preserve"> </t>
        </is>
      </c>
    </row>
    <row r="15">
      <c r="A15" s="4" t="inlineStr">
        <is>
          <t>Total stock-based compensation</t>
        </is>
      </c>
      <c r="B15" s="4" t="inlineStr">
        <is>
          <t xml:space="preserve"> </t>
        </is>
      </c>
      <c r="C15" s="4" t="inlineStr">
        <is>
          <t xml:space="preserve"> </t>
        </is>
      </c>
      <c r="D15" s="7" t="n">
        <v>62400</v>
      </c>
      <c r="E15" s="7" t="n">
        <v>67700</v>
      </c>
      <c r="F15" s="7" t="n">
        <v>65600</v>
      </c>
      <c r="G15" s="4" t="inlineStr">
        <is>
          <t xml:space="preserve"> </t>
        </is>
      </c>
    </row>
    <row r="16">
      <c r="A16" s="4" t="inlineStr">
        <is>
          <t>Stock based compensation, weighted average period of recognition</t>
        </is>
      </c>
      <c r="B16" s="4" t="inlineStr">
        <is>
          <t xml:space="preserve"> </t>
        </is>
      </c>
      <c r="C16" s="4" t="inlineStr">
        <is>
          <t xml:space="preserve"> </t>
        </is>
      </c>
      <c r="D16" s="4" t="inlineStr">
        <is>
          <t>1 year 3 months 18 days</t>
        </is>
      </c>
      <c r="E16" s="4" t="inlineStr">
        <is>
          <t xml:space="preserve"> </t>
        </is>
      </c>
      <c r="F16" s="4" t="inlineStr">
        <is>
          <t xml:space="preserve"> </t>
        </is>
      </c>
      <c r="G16" s="4" t="inlineStr">
        <is>
          <t xml:space="preserve"> </t>
        </is>
      </c>
    </row>
    <row r="17">
      <c r="A17" s="4" t="inlineStr">
        <is>
          <t>Service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row>
    <row r="18">
      <c r="A18" s="4" t="inlineStr">
        <is>
          <t>RSUs outstanding (in shares) | shares</t>
        </is>
      </c>
      <c r="B18" s="4" t="inlineStr">
        <is>
          <t xml:space="preserve"> </t>
        </is>
      </c>
      <c r="C18" s="4" t="inlineStr">
        <is>
          <t xml:space="preserve"> </t>
        </is>
      </c>
      <c r="D18" s="6" t="n">
        <v>7014000</v>
      </c>
      <c r="E18" s="6" t="n">
        <v>6675000</v>
      </c>
      <c r="F18" s="4" t="inlineStr">
        <is>
          <t xml:space="preserve"> </t>
        </is>
      </c>
      <c r="G18" s="4" t="inlineStr">
        <is>
          <t xml:space="preserve"> </t>
        </is>
      </c>
    </row>
    <row r="19">
      <c r="A19" s="4" t="inlineStr">
        <is>
          <t>Restricted stock units granted (in shares) | shares</t>
        </is>
      </c>
      <c r="B19" s="4" t="inlineStr">
        <is>
          <t xml:space="preserve"> </t>
        </is>
      </c>
      <c r="C19" s="4" t="inlineStr">
        <is>
          <t xml:space="preserve"> </t>
        </is>
      </c>
      <c r="D19" s="6" t="n">
        <v>5578000</v>
      </c>
      <c r="E19" s="4" t="inlineStr">
        <is>
          <t xml:space="preserve"> </t>
        </is>
      </c>
      <c r="F19" s="4" t="inlineStr">
        <is>
          <t xml:space="preserve"> </t>
        </is>
      </c>
      <c r="G19" s="4" t="inlineStr">
        <is>
          <t xml:space="preserve"> </t>
        </is>
      </c>
    </row>
    <row r="20">
      <c r="A20" s="4" t="inlineStr">
        <is>
          <t>Weighted average grant date fair value (in dollars per share) | $ / shares</t>
        </is>
      </c>
      <c r="B20" s="4" t="inlineStr">
        <is>
          <t xml:space="preserve"> </t>
        </is>
      </c>
      <c r="C20" s="4" t="inlineStr">
        <is>
          <t xml:space="preserve"> </t>
        </is>
      </c>
      <c r="D20" s="9" t="n">
        <v>14.85</v>
      </c>
      <c r="E20" s="9" t="n">
        <v>20.36</v>
      </c>
      <c r="F20" s="4" t="inlineStr">
        <is>
          <t xml:space="preserve"> </t>
        </is>
      </c>
      <c r="G20" s="4" t="inlineStr">
        <is>
          <t xml:space="preserve"> </t>
        </is>
      </c>
    </row>
    <row r="21">
      <c r="A21" s="4" t="inlineStr">
        <is>
          <t>Granted (in dollars per share) | $ / shares</t>
        </is>
      </c>
      <c r="B21" s="4" t="inlineStr">
        <is>
          <t xml:space="preserve"> </t>
        </is>
      </c>
      <c r="C21" s="4" t="inlineStr">
        <is>
          <t xml:space="preserve"> </t>
        </is>
      </c>
      <c r="D21" s="9" t="n">
        <v>11.41</v>
      </c>
      <c r="E21" s="9" t="n">
        <v>20.03</v>
      </c>
      <c r="F21" s="9" t="n">
        <v>19.3</v>
      </c>
      <c r="G21" s="4" t="inlineStr">
        <is>
          <t xml:space="preserve"> </t>
        </is>
      </c>
    </row>
    <row r="22">
      <c r="A22" s="4" t="inlineStr">
        <is>
          <t>Fair value of options vested</t>
        </is>
      </c>
      <c r="B22" s="4" t="inlineStr">
        <is>
          <t xml:space="preserve"> </t>
        </is>
      </c>
      <c r="C22" s="4" t="inlineStr">
        <is>
          <t xml:space="preserve"> </t>
        </is>
      </c>
      <c r="D22" s="7" t="n">
        <v>36300</v>
      </c>
      <c r="E22" s="7" t="n">
        <v>47100</v>
      </c>
      <c r="F22" s="7" t="n">
        <v>48100</v>
      </c>
      <c r="G22" s="4" t="inlineStr">
        <is>
          <t xml:space="preserve"> </t>
        </is>
      </c>
    </row>
    <row r="23">
      <c r="A23" s="4" t="inlineStr">
        <is>
          <t>Options to purchas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io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row>
    <row r="26">
      <c r="A26" s="4" t="inlineStr">
        <is>
          <t>Expiration period</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row>
    <row r="27">
      <c r="A27" s="4" t="inlineStr">
        <is>
          <t>Total stock-based compensation</t>
        </is>
      </c>
      <c r="B27" s="4" t="inlineStr">
        <is>
          <t xml:space="preserve"> </t>
        </is>
      </c>
      <c r="C27" s="4" t="inlineStr">
        <is>
          <t xml:space="preserve"> </t>
        </is>
      </c>
      <c r="D27" s="7" t="n">
        <v>700</v>
      </c>
      <c r="E27" s="6" t="n">
        <v>1100</v>
      </c>
      <c r="F27" s="6" t="n">
        <v>2800</v>
      </c>
      <c r="G27" s="4" t="inlineStr">
        <is>
          <t xml:space="preserve"> </t>
        </is>
      </c>
    </row>
    <row r="28">
      <c r="A28" s="4" t="inlineStr">
        <is>
          <t>Chief Executive Officer |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ation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Total stock-based compensation</t>
        </is>
      </c>
      <c r="B31" s="4" t="inlineStr">
        <is>
          <t xml:space="preserve"> </t>
        </is>
      </c>
      <c r="C31" s="4" t="inlineStr">
        <is>
          <t xml:space="preserve"> </t>
        </is>
      </c>
      <c r="D31" s="4" t="inlineStr">
        <is>
          <t xml:space="preserve"> </t>
        </is>
      </c>
      <c r="E31" s="7" t="n">
        <v>13300</v>
      </c>
      <c r="F31" s="7" t="n">
        <v>5900</v>
      </c>
      <c r="G31" s="4" t="inlineStr">
        <is>
          <t xml:space="preserve"> </t>
        </is>
      </c>
    </row>
    <row r="32">
      <c r="A32" s="4" t="inlineStr">
        <is>
          <t>Restricted stock units granted (in shares) | shares</t>
        </is>
      </c>
      <c r="B32" s="6" t="n">
        <v>14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vesting tranches | vestingTranche</t>
        </is>
      </c>
      <c r="B33" s="6" t="n">
        <v>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rading window (in days)</t>
        </is>
      </c>
      <c r="B34" s="4" t="inlineStr">
        <is>
          <t>30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stock based compensation expense over derived service period</t>
        </is>
      </c>
      <c r="B35" s="7" t="n">
        <v>228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hief Executive Officer | Restricted Stock Units | General and administr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stock-based compensation</t>
        </is>
      </c>
      <c r="B38" s="4" t="inlineStr">
        <is>
          <t xml:space="preserve"> </t>
        </is>
      </c>
      <c r="C38" s="4" t="inlineStr">
        <is>
          <t xml:space="preserve"> </t>
        </is>
      </c>
      <c r="D38" s="7" t="n">
        <v>7500</v>
      </c>
      <c r="E38" s="4" t="inlineStr">
        <is>
          <t xml:space="preserve"> </t>
        </is>
      </c>
      <c r="F38" s="4" t="inlineStr">
        <is>
          <t xml:space="preserve"> </t>
        </is>
      </c>
      <c r="G38" s="4" t="inlineStr">
        <is>
          <t xml:space="preserve"> </t>
        </is>
      </c>
    </row>
    <row r="39">
      <c r="A39" s="4" t="inlineStr">
        <is>
          <t>Chief Executive Officer | Restricted Stock Units | Monte Carlo Simul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rvice period</t>
        </is>
      </c>
      <c r="B41" s="4" t="inlineStr">
        <is>
          <t xml:space="preserve"> </t>
        </is>
      </c>
      <c r="C41" s="4" t="inlineStr">
        <is>
          <t xml:space="preserve"> </t>
        </is>
      </c>
      <c r="D41" s="4" t="inlineStr">
        <is>
          <t>4 years 1 month 6 days</t>
        </is>
      </c>
      <c r="E41" s="4" t="inlineStr">
        <is>
          <t xml:space="preserve"> </t>
        </is>
      </c>
      <c r="F41" s="4" t="inlineStr">
        <is>
          <t xml:space="preserve"> </t>
        </is>
      </c>
      <c r="G41" s="4" t="inlineStr">
        <is>
          <t xml:space="preserve"> </t>
        </is>
      </c>
    </row>
    <row r="42">
      <c r="A42" s="4" t="inlineStr">
        <is>
          <t>Fair value assumptions, expected dividend yield</t>
        </is>
      </c>
      <c r="B42" s="4" t="inlineStr">
        <is>
          <t xml:space="preserve"> </t>
        </is>
      </c>
      <c r="C42" s="4" t="inlineStr">
        <is>
          <t xml:space="preserve"> </t>
        </is>
      </c>
      <c r="D42" s="10" t="n">
        <v>0</v>
      </c>
      <c r="E42" s="4" t="inlineStr">
        <is>
          <t xml:space="preserve"> </t>
        </is>
      </c>
      <c r="F42" s="4" t="inlineStr">
        <is>
          <t xml:space="preserve"> </t>
        </is>
      </c>
      <c r="G42" s="4" t="inlineStr">
        <is>
          <t xml:space="preserve"> </t>
        </is>
      </c>
    </row>
    <row r="43">
      <c r="A43" s="4" t="inlineStr">
        <is>
          <t>Fair value assumptions, expected term</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row>
    <row r="44">
      <c r="A44" s="4" t="inlineStr">
        <is>
          <t>Fair value assumptions, estimated volatility (as a percent)</t>
        </is>
      </c>
      <c r="B44" s="4" t="inlineStr">
        <is>
          <t xml:space="preserve"> </t>
        </is>
      </c>
      <c r="C44" s="4" t="inlineStr">
        <is>
          <t xml:space="preserve"> </t>
        </is>
      </c>
      <c r="D44" s="10" t="n">
        <v>0.59</v>
      </c>
      <c r="E44" s="4" t="inlineStr">
        <is>
          <t xml:space="preserve"> </t>
        </is>
      </c>
      <c r="F44" s="4" t="inlineStr">
        <is>
          <t xml:space="preserve"> </t>
        </is>
      </c>
      <c r="G44" s="4" t="inlineStr">
        <is>
          <t xml:space="preserve"> </t>
        </is>
      </c>
    </row>
    <row r="45">
      <c r="A45" s="4" t="inlineStr">
        <is>
          <t>Fair value assumptions, risk-free rate (as a percent)</t>
        </is>
      </c>
      <c r="B45" s="4" t="inlineStr">
        <is>
          <t xml:space="preserve"> </t>
        </is>
      </c>
      <c r="C45" s="4" t="inlineStr">
        <is>
          <t xml:space="preserve"> </t>
        </is>
      </c>
      <c r="D45" s="12" t="n">
        <v>0.016</v>
      </c>
      <c r="E45" s="4" t="inlineStr">
        <is>
          <t xml:space="preserve"> </t>
        </is>
      </c>
      <c r="F45" s="4" t="inlineStr">
        <is>
          <t xml:space="preserve"> </t>
        </is>
      </c>
      <c r="G45" s="4" t="inlineStr">
        <is>
          <t xml:space="preserve"> </t>
        </is>
      </c>
    </row>
    <row r="46">
      <c r="A46" s="4" t="inlineStr">
        <is>
          <t>Weighted average grant date fair value (in dollars per share) | $ / shares</t>
        </is>
      </c>
      <c r="B46" s="4" t="inlineStr">
        <is>
          <t xml:space="preserve"> </t>
        </is>
      </c>
      <c r="C46" s="4" t="inlineStr">
        <is>
          <t xml:space="preserve"> </t>
        </is>
      </c>
      <c r="D46" s="9" t="n">
        <v>16.34</v>
      </c>
      <c r="E46" s="4" t="inlineStr">
        <is>
          <t xml:space="preserve"> </t>
        </is>
      </c>
      <c r="F46" s="4" t="inlineStr">
        <is>
          <t xml:space="preserve"> </t>
        </is>
      </c>
      <c r="G46" s="4" t="inlineStr">
        <is>
          <t xml:space="preserve"> </t>
        </is>
      </c>
    </row>
    <row r="47">
      <c r="A47" s="4" t="inlineStr">
        <is>
          <t>Chief Executive Officer | Restricted Stock Unit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rvice period</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row>
    <row r="50">
      <c r="A50" s="4" t="inlineStr">
        <is>
          <t>RSUs vested in period, amount per share (in dollars per share) | $ / shares</t>
        </is>
      </c>
      <c r="B50" s="9" t="n">
        <v>67.6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hief Executive Officer | Restricted Stock Units | Minimum | Monte Carlo Simul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vice period</t>
        </is>
      </c>
      <c r="B53" s="4" t="inlineStr">
        <is>
          <t xml:space="preserve"> </t>
        </is>
      </c>
      <c r="C53" s="4" t="inlineStr">
        <is>
          <t xml:space="preserve"> </t>
        </is>
      </c>
      <c r="D53" s="4" t="inlineStr">
        <is>
          <t>3 years 2 months 12 days</t>
        </is>
      </c>
      <c r="E53" s="4" t="inlineStr">
        <is>
          <t xml:space="preserve"> </t>
        </is>
      </c>
      <c r="F53" s="4" t="inlineStr">
        <is>
          <t xml:space="preserve"> </t>
        </is>
      </c>
      <c r="G53" s="4" t="inlineStr">
        <is>
          <t xml:space="preserve"> </t>
        </is>
      </c>
    </row>
    <row r="54">
      <c r="A54" s="4" t="inlineStr">
        <is>
          <t>Chief Executive Officer | Restricted Stock Unit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rvice period</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row>
    <row r="57">
      <c r="A57" s="4" t="inlineStr">
        <is>
          <t>RSUs vested in period, amount per share (in dollars per share) | $ / shares</t>
        </is>
      </c>
      <c r="B57" s="9" t="n">
        <v>157.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hief Executive Officer | Restricted Stock Units | Maximum | Monte Carlo Simul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rvice period</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row>
    <row r="61">
      <c r="A61" s="4" t="inlineStr">
        <is>
          <t>Common Clas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purchased under ESPP (in shares) | shares</t>
        </is>
      </c>
      <c r="B63" s="4" t="inlineStr">
        <is>
          <t xml:space="preserve"> </t>
        </is>
      </c>
      <c r="C63" s="4" t="inlineStr">
        <is>
          <t xml:space="preserve"> </t>
        </is>
      </c>
      <c r="D63" s="6" t="n">
        <v>400000</v>
      </c>
      <c r="E63" s="6" t="n">
        <v>400000</v>
      </c>
      <c r="F63" s="6" t="n">
        <v>400000</v>
      </c>
      <c r="G63" s="4" t="inlineStr">
        <is>
          <t xml:space="preserve"> </t>
        </is>
      </c>
    </row>
    <row r="64">
      <c r="A64" s="4" t="inlineStr">
        <is>
          <t>Aggregate amount of shares purchased</t>
        </is>
      </c>
      <c r="B64" s="4" t="inlineStr">
        <is>
          <t xml:space="preserve"> </t>
        </is>
      </c>
      <c r="C64" s="4" t="inlineStr">
        <is>
          <t xml:space="preserve"> </t>
        </is>
      </c>
      <c r="D64" s="7" t="n">
        <v>3600</v>
      </c>
      <c r="E64" s="7" t="n">
        <v>6400</v>
      </c>
      <c r="F64" s="7" t="n">
        <v>8100</v>
      </c>
      <c r="G64" s="4" t="inlineStr">
        <is>
          <t xml:space="preserve"> </t>
        </is>
      </c>
    </row>
    <row r="65">
      <c r="A65" s="4" t="inlineStr">
        <is>
          <t>Equity Incentive Plan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initially reserved for issuance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10700000</v>
      </c>
    </row>
    <row r="68">
      <c r="A68" s="4" t="inlineStr">
        <is>
          <t>Shares reserved for issuance as a percent of common stock issued and outstanding (as a percent)</t>
        </is>
      </c>
      <c r="B68" s="4" t="inlineStr">
        <is>
          <t xml:space="preserve"> </t>
        </is>
      </c>
      <c r="C68" s="4" t="inlineStr">
        <is>
          <t xml:space="preserve"> </t>
        </is>
      </c>
      <c r="D68" s="4" t="inlineStr">
        <is>
          <t xml:space="preserve"> </t>
        </is>
      </c>
      <c r="E68" s="4" t="inlineStr">
        <is>
          <t xml:space="preserve"> </t>
        </is>
      </c>
      <c r="F68" s="4" t="inlineStr">
        <is>
          <t xml:space="preserve"> </t>
        </is>
      </c>
      <c r="G68" s="10" t="n">
        <v>0.05</v>
      </c>
    </row>
    <row r="69">
      <c r="A69" s="4" t="inlineStr">
        <is>
          <t>Number of shares authorized (in shares) | shares</t>
        </is>
      </c>
      <c r="B69" s="4" t="inlineStr">
        <is>
          <t xml:space="preserve"> </t>
        </is>
      </c>
      <c r="C69" s="4" t="inlineStr">
        <is>
          <t xml:space="preserve"> </t>
        </is>
      </c>
      <c r="D69" s="6" t="n">
        <v>31000000</v>
      </c>
      <c r="E69" s="4" t="inlineStr">
        <is>
          <t xml:space="preserve"> </t>
        </is>
      </c>
      <c r="F69" s="4" t="inlineStr">
        <is>
          <t xml:space="preserve"> </t>
        </is>
      </c>
      <c r="G69" s="4" t="inlineStr">
        <is>
          <t xml:space="preserve"> </t>
        </is>
      </c>
    </row>
    <row r="70">
      <c r="A70" s="4" t="inlineStr">
        <is>
          <t>Shares initially reserved for issuance (in shares) | shares</t>
        </is>
      </c>
      <c r="B70" s="4" t="inlineStr">
        <is>
          <t xml:space="preserve"> </t>
        </is>
      </c>
      <c r="C70" s="4" t="inlineStr">
        <is>
          <t xml:space="preserve"> </t>
        </is>
      </c>
      <c r="D70" s="6" t="n">
        <v>16700000</v>
      </c>
      <c r="E70" s="4" t="inlineStr">
        <is>
          <t xml:space="preserve"> </t>
        </is>
      </c>
      <c r="F70" s="4" t="inlineStr">
        <is>
          <t xml:space="preserve"> </t>
        </is>
      </c>
      <c r="G70" s="4" t="inlineStr">
        <is>
          <t xml:space="preserve"> </t>
        </is>
      </c>
    </row>
    <row r="71">
      <c r="A71" s="4" t="inlineStr">
        <is>
          <t>ESP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remaining stock-based compensation expense for unvested stock options</t>
        </is>
      </c>
      <c r="B73" s="4" t="inlineStr">
        <is>
          <t xml:space="preserve"> </t>
        </is>
      </c>
      <c r="C73" s="4" t="inlineStr">
        <is>
          <t xml:space="preserve"> </t>
        </is>
      </c>
      <c r="D73" s="7" t="n">
        <v>1400</v>
      </c>
      <c r="E73" s="7" t="n">
        <v>2100</v>
      </c>
      <c r="F73" s="7" t="n">
        <v>2600</v>
      </c>
      <c r="G73" s="4" t="inlineStr">
        <is>
          <t xml:space="preserve"> </t>
        </is>
      </c>
    </row>
    <row r="74">
      <c r="A74" s="4" t="inlineStr">
        <is>
          <t>Unrecognized stock based compensation expense</t>
        </is>
      </c>
      <c r="B74" s="4" t="inlineStr">
        <is>
          <t xml:space="preserve"> </t>
        </is>
      </c>
      <c r="C74" s="4" t="inlineStr">
        <is>
          <t xml:space="preserve"> </t>
        </is>
      </c>
      <c r="D74" s="6" t="n">
        <v>200</v>
      </c>
      <c r="E74" s="4" t="inlineStr">
        <is>
          <t xml:space="preserve"> </t>
        </is>
      </c>
      <c r="F74" s="4" t="inlineStr">
        <is>
          <t xml:space="preserve"> </t>
        </is>
      </c>
      <c r="G74" s="4" t="inlineStr">
        <is>
          <t xml:space="preserve"> </t>
        </is>
      </c>
    </row>
    <row r="75">
      <c r="A75" s="4" t="inlineStr">
        <is>
          <t>Other accrued expenses</t>
        </is>
      </c>
      <c r="B75" s="4" t="inlineStr">
        <is>
          <t xml:space="preserve"> </t>
        </is>
      </c>
      <c r="C75" s="4" t="inlineStr">
        <is>
          <t xml:space="preserve"> </t>
        </is>
      </c>
      <c r="D75" s="7" t="n">
        <v>1600</v>
      </c>
      <c r="E75" s="4" t="inlineStr">
        <is>
          <t xml:space="preserve"> </t>
        </is>
      </c>
      <c r="F75" s="4" t="inlineStr">
        <is>
          <t xml:space="preserve"> </t>
        </is>
      </c>
      <c r="G75" s="4" t="inlineStr">
        <is>
          <t xml:space="preserve"> </t>
        </is>
      </c>
    </row>
    <row r="76">
      <c r="A76" s="4" t="inlineStr">
        <is>
          <t>ESPP | Employee stock purchase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hares initially reserved for issuance (in shares) | shares</t>
        </is>
      </c>
      <c r="B78" s="4" t="inlineStr">
        <is>
          <t xml:space="preserve"> </t>
        </is>
      </c>
      <c r="C78" s="6" t="n">
        <v>1300000</v>
      </c>
      <c r="D78" s="4" t="inlineStr">
        <is>
          <t xml:space="preserve"> </t>
        </is>
      </c>
      <c r="E78" s="4" t="inlineStr">
        <is>
          <t xml:space="preserve"> </t>
        </is>
      </c>
      <c r="F78" s="4" t="inlineStr">
        <is>
          <t xml:space="preserve"> </t>
        </is>
      </c>
      <c r="G78" s="4" t="inlineStr">
        <is>
          <t xml:space="preserve"> </t>
        </is>
      </c>
    </row>
    <row r="79">
      <c r="A79" s="4" t="inlineStr">
        <is>
          <t>ESPP, concurrent offering and purchase period</t>
        </is>
      </c>
      <c r="B79" s="4" t="inlineStr">
        <is>
          <t xml:space="preserve"> </t>
        </is>
      </c>
      <c r="C79" s="4" t="inlineStr">
        <is>
          <t>6 months</t>
        </is>
      </c>
      <c r="D79" s="4" t="inlineStr">
        <is>
          <t xml:space="preserve"> </t>
        </is>
      </c>
      <c r="E79" s="4" t="inlineStr">
        <is>
          <t xml:space="preserve"> </t>
        </is>
      </c>
      <c r="F79" s="4" t="inlineStr">
        <is>
          <t xml:space="preserve"> </t>
        </is>
      </c>
      <c r="G79" s="4" t="inlineStr">
        <is>
          <t xml:space="preserve"> </t>
        </is>
      </c>
    </row>
    <row r="80">
      <c r="A80" s="4" t="inlineStr">
        <is>
          <t>Increase in common stock reserved for issuance (as a percent)</t>
        </is>
      </c>
      <c r="B80" s="4" t="inlineStr">
        <is>
          <t xml:space="preserve"> </t>
        </is>
      </c>
      <c r="C80" s="10" t="n">
        <v>0.01</v>
      </c>
      <c r="D80" s="4" t="inlineStr">
        <is>
          <t xml:space="preserve"> </t>
        </is>
      </c>
      <c r="E80" s="4" t="inlineStr">
        <is>
          <t xml:space="preserve"> </t>
        </is>
      </c>
      <c r="F80" s="4" t="inlineStr">
        <is>
          <t xml:space="preserve"> </t>
        </is>
      </c>
      <c r="G80" s="4" t="inlineStr">
        <is>
          <t xml:space="preserve"> </t>
        </is>
      </c>
    </row>
    <row r="81">
      <c r="A81" s="4" t="inlineStr">
        <is>
          <t>ESPP discount percentage from market price, beginning of purchase period (as a percent)</t>
        </is>
      </c>
      <c r="B81" s="4" t="inlineStr">
        <is>
          <t xml:space="preserve"> </t>
        </is>
      </c>
      <c r="C81" s="10" t="n">
        <v>0.15</v>
      </c>
      <c r="D81" s="4" t="inlineStr">
        <is>
          <t xml:space="preserve"> </t>
        </is>
      </c>
      <c r="E81" s="4" t="inlineStr">
        <is>
          <t xml:space="preserve"> </t>
        </is>
      </c>
      <c r="F81" s="4" t="inlineStr">
        <is>
          <t xml:space="preserve"> </t>
        </is>
      </c>
      <c r="G81" s="4" t="inlineStr">
        <is>
          <t xml:space="preserve"> </t>
        </is>
      </c>
    </row>
    <row r="82">
      <c r="A82" s="4" t="inlineStr">
        <is>
          <t>ESPP purchase price of common stock, percent of market price (as a percent)</t>
        </is>
      </c>
      <c r="B82" s="4" t="inlineStr">
        <is>
          <t xml:space="preserve"> </t>
        </is>
      </c>
      <c r="C82" s="10" t="n">
        <v>0.85</v>
      </c>
      <c r="D82" s="4" t="inlineStr">
        <is>
          <t xml:space="preserve"> </t>
        </is>
      </c>
      <c r="E82" s="4" t="inlineStr">
        <is>
          <t xml:space="preserve"> </t>
        </is>
      </c>
      <c r="F82" s="4" t="inlineStr">
        <is>
          <t xml:space="preserve"> </t>
        </is>
      </c>
      <c r="G82" s="4" t="inlineStr">
        <is>
          <t xml:space="preserve"> </t>
        </is>
      </c>
    </row>
    <row r="83">
      <c r="A83" s="4" t="inlineStr">
        <is>
          <t>ESPP | Common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s initially reserved for issuance (in shares) | shares</t>
        </is>
      </c>
      <c r="B85" s="4" t="inlineStr">
        <is>
          <t xml:space="preserve"> </t>
        </is>
      </c>
      <c r="C85" s="4" t="inlineStr">
        <is>
          <t xml:space="preserve"> </t>
        </is>
      </c>
      <c r="D85" s="6" t="n">
        <v>3700000</v>
      </c>
      <c r="E85" s="4" t="inlineStr">
        <is>
          <t xml:space="preserve"> </t>
        </is>
      </c>
      <c r="F85" s="4" t="inlineStr">
        <is>
          <t xml:space="preserve"> </t>
        </is>
      </c>
      <c r="G85" s="4" t="inlineStr">
        <is>
          <t xml:space="preserve"> </t>
        </is>
      </c>
    </row>
    <row r="86">
      <c r="A86" s="4" t="inlineStr">
        <is>
          <t>Shares initially reserved for issuance (in shares) | shares</t>
        </is>
      </c>
      <c r="B86" s="4" t="inlineStr">
        <is>
          <t xml:space="preserve"> </t>
        </is>
      </c>
      <c r="C86" s="4" t="inlineStr">
        <is>
          <t xml:space="preserve"> </t>
        </is>
      </c>
      <c r="D86" s="6" t="n">
        <v>2500000</v>
      </c>
      <c r="E86" s="4" t="inlineStr">
        <is>
          <t xml:space="preserve"> </t>
        </is>
      </c>
      <c r="F86" s="4" t="inlineStr">
        <is>
          <t xml:space="preserve"> </t>
        </is>
      </c>
      <c r="G86" s="4" t="inlineStr">
        <is>
          <t xml:space="preserve"> </t>
        </is>
      </c>
    </row>
    <row r="87">
      <c r="A87" s="4" t="inlineStr">
        <is>
          <t>Equity Incentive Plans, 2012, 2014, 202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Granted (in shares) | shares</t>
        </is>
      </c>
      <c r="B89" s="4" t="inlineStr">
        <is>
          <t xml:space="preserve"> </t>
        </is>
      </c>
      <c r="C89" s="4" t="inlineStr">
        <is>
          <t xml:space="preserve"> </t>
        </is>
      </c>
      <c r="D89" s="6" t="n">
        <v>0</v>
      </c>
      <c r="E89" s="6" t="n">
        <v>0</v>
      </c>
      <c r="F89" s="6" t="n">
        <v>0</v>
      </c>
      <c r="G89"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Exercise Price Per Share</t>
        </is>
      </c>
      <c r="B3" s="4" t="inlineStr">
        <is>
          <t xml:space="preserve"> </t>
        </is>
      </c>
      <c r="C3" s="4" t="inlineStr">
        <is>
          <t xml:space="preserve"> </t>
        </is>
      </c>
      <c r="D3" s="4" t="inlineStr">
        <is>
          <t xml:space="preserve"> </t>
        </is>
      </c>
    </row>
    <row r="4">
      <c r="A4" s="4" t="inlineStr">
        <is>
          <t>Outstanding, weighted average remaining contractual term (in years)</t>
        </is>
      </c>
      <c r="B4" s="4" t="inlineStr">
        <is>
          <t>2 years 7 months 6 days</t>
        </is>
      </c>
      <c r="C4" s="4" t="inlineStr">
        <is>
          <t>3 years 6 months</t>
        </is>
      </c>
      <c r="D4" s="4" t="inlineStr">
        <is>
          <t xml:space="preserve"> </t>
        </is>
      </c>
    </row>
    <row r="5">
      <c r="A5" s="4" t="inlineStr">
        <is>
          <t>Exercisable, weighted average remaining contractual term (in years)</t>
        </is>
      </c>
      <c r="B5" s="4" t="inlineStr">
        <is>
          <t>2 years 6 months</t>
        </is>
      </c>
      <c r="C5" s="4" t="inlineStr">
        <is>
          <t xml:space="preserve"> </t>
        </is>
      </c>
      <c r="D5" s="4" t="inlineStr">
        <is>
          <t xml:space="preserve"> </t>
        </is>
      </c>
    </row>
    <row r="6">
      <c r="A6" s="4" t="inlineStr">
        <is>
          <t>Outstanding, aggregate intrinsic value</t>
        </is>
      </c>
      <c r="B6" s="7" t="n">
        <v>19945</v>
      </c>
      <c r="C6" s="7" t="n">
        <v>59998</v>
      </c>
      <c r="D6" s="4" t="inlineStr">
        <is>
          <t xml:space="preserve"> </t>
        </is>
      </c>
    </row>
    <row r="7">
      <c r="A7" s="4" t="inlineStr">
        <is>
          <t>Exercisable, aggregate intrinsic value</t>
        </is>
      </c>
      <c r="B7" s="7" t="n">
        <v>19913</v>
      </c>
      <c r="C7" s="4" t="inlineStr">
        <is>
          <t xml:space="preserve"> </t>
        </is>
      </c>
      <c r="D7" s="4" t="inlineStr">
        <is>
          <t xml:space="preserve"> </t>
        </is>
      </c>
    </row>
    <row r="8">
      <c r="A8" s="4" t="inlineStr">
        <is>
          <t>Equity Incentive Plans, 2012, 2014, 2021</t>
        </is>
      </c>
      <c r="B8" s="4" t="inlineStr">
        <is>
          <t xml:space="preserve"> </t>
        </is>
      </c>
      <c r="C8" s="4" t="inlineStr">
        <is>
          <t xml:space="preserve"> </t>
        </is>
      </c>
      <c r="D8" s="4" t="inlineStr">
        <is>
          <t xml:space="preserve"> </t>
        </is>
      </c>
    </row>
    <row r="9">
      <c r="A9" s="3" t="inlineStr">
        <is>
          <t>Number of Options Outstanding</t>
        </is>
      </c>
      <c r="B9" s="4" t="inlineStr">
        <is>
          <t xml:space="preserve"> </t>
        </is>
      </c>
      <c r="C9" s="4" t="inlineStr">
        <is>
          <t xml:space="preserve"> </t>
        </is>
      </c>
      <c r="D9" s="4" t="inlineStr">
        <is>
          <t xml:space="preserve"> </t>
        </is>
      </c>
    </row>
    <row r="10">
      <c r="A10" s="4" t="inlineStr">
        <is>
          <t>Beginning balance (in shares)</t>
        </is>
      </c>
      <c r="B10" s="6" t="n">
        <v>5159000</v>
      </c>
      <c r="C10" s="4" t="inlineStr">
        <is>
          <t xml:space="preserve"> </t>
        </is>
      </c>
      <c r="D10" s="4" t="inlineStr">
        <is>
          <t xml:space="preserve"> </t>
        </is>
      </c>
    </row>
    <row r="11">
      <c r="A11" s="4" t="inlineStr">
        <is>
          <t>Granted (in shares)</t>
        </is>
      </c>
      <c r="B11" s="6" t="n">
        <v>0</v>
      </c>
      <c r="C11" s="6" t="n">
        <v>0</v>
      </c>
      <c r="D11" s="6" t="n">
        <v>0</v>
      </c>
    </row>
    <row r="12">
      <c r="A12" s="4" t="inlineStr">
        <is>
          <t>Exercised (in shares)</t>
        </is>
      </c>
      <c r="B12" s="6" t="n">
        <v>-1056000</v>
      </c>
      <c r="C12" s="4" t="inlineStr">
        <is>
          <t xml:space="preserve"> </t>
        </is>
      </c>
      <c r="D12" s="4" t="inlineStr">
        <is>
          <t xml:space="preserve"> </t>
        </is>
      </c>
    </row>
    <row r="13">
      <c r="A13" s="4" t="inlineStr">
        <is>
          <t>Forfeited/canceled (in shares)</t>
        </is>
      </c>
      <c r="B13" s="6" t="n">
        <v>-10000</v>
      </c>
      <c r="C13" s="4" t="inlineStr">
        <is>
          <t xml:space="preserve"> </t>
        </is>
      </c>
      <c r="D13" s="4" t="inlineStr">
        <is>
          <t xml:space="preserve"> </t>
        </is>
      </c>
    </row>
    <row r="14">
      <c r="A14" s="4" t="inlineStr">
        <is>
          <t>Ending balance (in shares)</t>
        </is>
      </c>
      <c r="B14" s="6" t="n">
        <v>4093000</v>
      </c>
      <c r="C14" s="6" t="n">
        <v>5159000</v>
      </c>
      <c r="D14" s="4" t="inlineStr">
        <is>
          <t xml:space="preserve"> </t>
        </is>
      </c>
    </row>
    <row r="15">
      <c r="A15" s="4" t="inlineStr">
        <is>
          <t>Exercisable (in shares)</t>
        </is>
      </c>
      <c r="B15" s="6" t="n">
        <v>4088000</v>
      </c>
      <c r="C15" s="4" t="inlineStr">
        <is>
          <t xml:space="preserve"> </t>
        </is>
      </c>
      <c r="D15" s="4" t="inlineStr">
        <is>
          <t xml:space="preserve"> </t>
        </is>
      </c>
    </row>
    <row r="16">
      <c r="A16" s="3" t="inlineStr">
        <is>
          <t>Weighted Average Exercise Price Per Share</t>
        </is>
      </c>
      <c r="B16" s="4" t="inlineStr">
        <is>
          <t xml:space="preserve"> </t>
        </is>
      </c>
      <c r="C16" s="4" t="inlineStr">
        <is>
          <t xml:space="preserve"> </t>
        </is>
      </c>
      <c r="D16" s="4" t="inlineStr">
        <is>
          <t xml:space="preserve"> </t>
        </is>
      </c>
    </row>
    <row r="17">
      <c r="A17" s="4" t="inlineStr">
        <is>
          <t>Beginning balance, outstanding (in dollars per share)</t>
        </is>
      </c>
      <c r="B17" s="9" t="n">
        <v>2.27</v>
      </c>
      <c r="C17" s="4" t="inlineStr">
        <is>
          <t xml:space="preserve"> </t>
        </is>
      </c>
      <c r="D17" s="4" t="inlineStr">
        <is>
          <t xml:space="preserve"> </t>
        </is>
      </c>
    </row>
    <row r="18">
      <c r="A18" s="4" t="inlineStr">
        <is>
          <t>Granted (in dollars per share)</t>
        </is>
      </c>
      <c r="B18" s="6" t="n">
        <v>0</v>
      </c>
      <c r="C18" s="4" t="inlineStr">
        <is>
          <t xml:space="preserve"> </t>
        </is>
      </c>
      <c r="D18" s="4" t="inlineStr">
        <is>
          <t xml:space="preserve"> </t>
        </is>
      </c>
    </row>
    <row r="19">
      <c r="A19" s="4" t="inlineStr">
        <is>
          <t>Exercised (in dollars per share)</t>
        </is>
      </c>
      <c r="B19" s="13" t="n">
        <v>1.89</v>
      </c>
      <c r="C19" s="4" t="inlineStr">
        <is>
          <t xml:space="preserve"> </t>
        </is>
      </c>
      <c r="D19" s="4" t="inlineStr">
        <is>
          <t xml:space="preserve"> </t>
        </is>
      </c>
    </row>
    <row r="20">
      <c r="A20" s="4" t="inlineStr">
        <is>
          <t>Forfeited/Canceled (in dollars per share)</t>
        </is>
      </c>
      <c r="B20" s="13" t="n">
        <v>2.16</v>
      </c>
      <c r="C20" s="4" t="inlineStr">
        <is>
          <t xml:space="preserve"> </t>
        </is>
      </c>
      <c r="D20" s="4" t="inlineStr">
        <is>
          <t xml:space="preserve"> </t>
        </is>
      </c>
    </row>
    <row r="21">
      <c r="A21" s="4" t="inlineStr">
        <is>
          <t>Ending balance, outstanding (in dollars per share)</t>
        </is>
      </c>
      <c r="B21" s="13" t="n">
        <v>2.37</v>
      </c>
      <c r="C21" s="9" t="n">
        <v>2.27</v>
      </c>
      <c r="D21" s="4" t="inlineStr">
        <is>
          <t xml:space="preserve"> </t>
        </is>
      </c>
    </row>
    <row r="22">
      <c r="A22" s="4" t="inlineStr">
        <is>
          <t>Exercisable (in dollars per share)</t>
        </is>
      </c>
      <c r="B22" s="9" t="n">
        <v>2.37</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SU Information (Details) - Restricted Stock Unit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SUs Eligible to Vest (in shares)</t>
        </is>
      </c>
      <c r="B4" s="6" t="n">
        <v>7014000</v>
      </c>
      <c r="C4" s="6" t="n">
        <v>6675000</v>
      </c>
    </row>
    <row r="5">
      <c r="A5" s="4" t="inlineStr">
        <is>
          <t>Minimum Service Period (in years)</t>
        </is>
      </c>
      <c r="B5" s="4" t="inlineStr">
        <is>
          <t>4 years</t>
        </is>
      </c>
      <c r="C5" s="4" t="inlineStr">
        <is>
          <t xml:space="preserve"> </t>
        </is>
      </c>
    </row>
    <row r="6">
      <c r="A6" s="4" t="inlineStr">
        <is>
          <t>Tranche 1 | Chief Executive Offic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RSUs Eligible to Vest (in shares)</t>
        </is>
      </c>
      <c r="B8" s="6" t="n">
        <v>279600</v>
      </c>
      <c r="C8" s="4" t="inlineStr">
        <is>
          <t xml:space="preserve"> </t>
        </is>
      </c>
    </row>
    <row r="9">
      <c r="A9" s="4" t="inlineStr">
        <is>
          <t>Company Stock Price Target (in dollars per share)</t>
        </is>
      </c>
      <c r="B9" s="9" t="n">
        <v>67.61</v>
      </c>
      <c r="C9" s="4" t="inlineStr">
        <is>
          <t xml:space="preserve"> </t>
        </is>
      </c>
    </row>
    <row r="10">
      <c r="A10" s="4" t="inlineStr">
        <is>
          <t>Minimum Service Period (in years)</t>
        </is>
      </c>
      <c r="B10" s="4" t="inlineStr">
        <is>
          <t>1 year</t>
        </is>
      </c>
      <c r="C10" s="4" t="inlineStr">
        <is>
          <t xml:space="preserve"> </t>
        </is>
      </c>
    </row>
    <row r="11">
      <c r="A11" s="4" t="inlineStr">
        <is>
          <t>Tranche 2 | Chief Executive Offic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RSUs Eligible to Vest (in shares)</t>
        </is>
      </c>
      <c r="B13" s="6" t="n">
        <v>279600</v>
      </c>
      <c r="C13" s="4" t="inlineStr">
        <is>
          <t xml:space="preserve"> </t>
        </is>
      </c>
    </row>
    <row r="14">
      <c r="A14" s="4" t="inlineStr">
        <is>
          <t>Company Stock Price Target (in dollars per share)</t>
        </is>
      </c>
      <c r="B14" s="9" t="n">
        <v>82.63</v>
      </c>
      <c r="C14" s="4" t="inlineStr">
        <is>
          <t xml:space="preserve"> </t>
        </is>
      </c>
    </row>
    <row r="15">
      <c r="A15" s="4" t="inlineStr">
        <is>
          <t>Minimum Service Period (in years)</t>
        </is>
      </c>
      <c r="B15" s="4" t="inlineStr">
        <is>
          <t>2 years</t>
        </is>
      </c>
      <c r="C15" s="4" t="inlineStr">
        <is>
          <t xml:space="preserve"> </t>
        </is>
      </c>
    </row>
    <row r="16">
      <c r="A16" s="4" t="inlineStr">
        <is>
          <t>Tranche 3 | Chief Executive Offic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RSUs Eligible to Vest (in shares)</t>
        </is>
      </c>
      <c r="B18" s="6" t="n">
        <v>279600</v>
      </c>
      <c r="C18" s="4" t="inlineStr">
        <is>
          <t xml:space="preserve"> </t>
        </is>
      </c>
    </row>
    <row r="19">
      <c r="A19" s="4" t="inlineStr">
        <is>
          <t>Company Stock Price Target (in dollars per share)</t>
        </is>
      </c>
      <c r="B19" s="9" t="n">
        <v>102.66</v>
      </c>
      <c r="C19" s="4" t="inlineStr">
        <is>
          <t xml:space="preserve"> </t>
        </is>
      </c>
    </row>
    <row r="20">
      <c r="A20" s="4" t="inlineStr">
        <is>
          <t>Minimum Service Period (in years)</t>
        </is>
      </c>
      <c r="B20" s="4" t="inlineStr">
        <is>
          <t>3 years</t>
        </is>
      </c>
      <c r="C20" s="4" t="inlineStr">
        <is>
          <t xml:space="preserve"> </t>
        </is>
      </c>
    </row>
    <row r="21">
      <c r="A21" s="4" t="inlineStr">
        <is>
          <t>Tranche 4 | Chief Executive Offic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RSUs Eligible to Vest (in shares)</t>
        </is>
      </c>
      <c r="B23" s="6" t="n">
        <v>279600</v>
      </c>
      <c r="C23" s="4" t="inlineStr">
        <is>
          <t xml:space="preserve"> </t>
        </is>
      </c>
    </row>
    <row r="24">
      <c r="A24" s="4" t="inlineStr">
        <is>
          <t>Company Stock Price Target (in dollars per share)</t>
        </is>
      </c>
      <c r="B24" s="9" t="n">
        <v>127.7</v>
      </c>
      <c r="C24" s="4" t="inlineStr">
        <is>
          <t xml:space="preserve"> </t>
        </is>
      </c>
    </row>
    <row r="25">
      <c r="A25" s="4" t="inlineStr">
        <is>
          <t>Minimum Service Period (in years)</t>
        </is>
      </c>
      <c r="B25" s="4" t="inlineStr">
        <is>
          <t>4 years</t>
        </is>
      </c>
      <c r="C25" s="4" t="inlineStr">
        <is>
          <t xml:space="preserve"> </t>
        </is>
      </c>
    </row>
    <row r="26">
      <c r="A26" s="4" t="inlineStr">
        <is>
          <t>Tranche 5 | Chief Executive Offic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RSUs Eligible to Vest (in shares)</t>
        </is>
      </c>
      <c r="B28" s="6" t="n">
        <v>279600</v>
      </c>
      <c r="C28" s="4" t="inlineStr">
        <is>
          <t xml:space="preserve"> </t>
        </is>
      </c>
    </row>
    <row r="29">
      <c r="A29" s="4" t="inlineStr">
        <is>
          <t>Company Stock Price Target (in dollars per share)</t>
        </is>
      </c>
      <c r="B29" s="9" t="n">
        <v>157.75</v>
      </c>
      <c r="C29" s="4" t="inlineStr">
        <is>
          <t xml:space="preserve"> </t>
        </is>
      </c>
    </row>
    <row r="30">
      <c r="A30" s="4" t="inlineStr">
        <is>
          <t>Minimum Service Period (in years)</t>
        </is>
      </c>
      <c r="B30" s="4" t="inlineStr">
        <is>
          <t>5 years</t>
        </is>
      </c>
      <c r="C3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estricted Stock Unit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6675000</v>
      </c>
      <c r="C4" s="4" t="inlineStr">
        <is>
          <t xml:space="preserve"> </t>
        </is>
      </c>
      <c r="D4" s="4" t="inlineStr">
        <is>
          <t xml:space="preserve"> </t>
        </is>
      </c>
    </row>
    <row r="5">
      <c r="A5" s="4" t="inlineStr">
        <is>
          <t>Granted (in shares)</t>
        </is>
      </c>
      <c r="B5" s="6" t="n">
        <v>5578000</v>
      </c>
      <c r="C5" s="4" t="inlineStr">
        <is>
          <t xml:space="preserve"> </t>
        </is>
      </c>
      <c r="D5" s="4" t="inlineStr">
        <is>
          <t xml:space="preserve"> </t>
        </is>
      </c>
    </row>
    <row r="6">
      <c r="A6" s="4" t="inlineStr">
        <is>
          <t>Vested (in shares)</t>
        </is>
      </c>
      <c r="B6" s="6" t="n">
        <v>-3606000</v>
      </c>
      <c r="C6" s="4" t="inlineStr">
        <is>
          <t xml:space="preserve"> </t>
        </is>
      </c>
      <c r="D6" s="4" t="inlineStr">
        <is>
          <t xml:space="preserve"> </t>
        </is>
      </c>
    </row>
    <row r="7">
      <c r="A7" s="4" t="inlineStr">
        <is>
          <t>Forfeited/Canceled (in shares)</t>
        </is>
      </c>
      <c r="B7" s="6" t="n">
        <v>-1633000</v>
      </c>
      <c r="C7" s="4" t="inlineStr">
        <is>
          <t xml:space="preserve"> </t>
        </is>
      </c>
      <c r="D7" s="4" t="inlineStr">
        <is>
          <t xml:space="preserve"> </t>
        </is>
      </c>
    </row>
    <row r="8">
      <c r="A8" s="4" t="inlineStr">
        <is>
          <t>Ending balance (in shares)</t>
        </is>
      </c>
      <c r="B8" s="6" t="n">
        <v>7014000</v>
      </c>
      <c r="C8" s="6" t="n">
        <v>667500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9" t="n">
        <v>20.36</v>
      </c>
      <c r="C10" s="4" t="inlineStr">
        <is>
          <t xml:space="preserve"> </t>
        </is>
      </c>
      <c r="D10" s="4" t="inlineStr">
        <is>
          <t xml:space="preserve"> </t>
        </is>
      </c>
    </row>
    <row r="11">
      <c r="A11" s="4" t="inlineStr">
        <is>
          <t>Granted (in dollars per share)</t>
        </is>
      </c>
      <c r="B11" s="13" t="n">
        <v>11.41</v>
      </c>
      <c r="C11" s="9" t="n">
        <v>20.03</v>
      </c>
      <c r="D11" s="9" t="n">
        <v>19.3</v>
      </c>
    </row>
    <row r="12">
      <c r="A12" s="4" t="inlineStr">
        <is>
          <t>Vested (in dollars per share)</t>
        </is>
      </c>
      <c r="B12" s="13" t="n">
        <v>18.61</v>
      </c>
      <c r="C12" s="4" t="inlineStr">
        <is>
          <t xml:space="preserve"> </t>
        </is>
      </c>
      <c r="D12" s="4" t="inlineStr">
        <is>
          <t xml:space="preserve"> </t>
        </is>
      </c>
    </row>
    <row r="13">
      <c r="A13" s="4" t="inlineStr">
        <is>
          <t>Forfeited/Canceled (in dollars per share)</t>
        </is>
      </c>
      <c r="B13" s="13" t="n">
        <v>17.33</v>
      </c>
      <c r="C13" s="4" t="inlineStr">
        <is>
          <t xml:space="preserve"> </t>
        </is>
      </c>
      <c r="D13" s="4" t="inlineStr">
        <is>
          <t xml:space="preserve"> </t>
        </is>
      </c>
    </row>
    <row r="14">
      <c r="A14" s="4" t="inlineStr">
        <is>
          <t>Ending balance (in dollars per share)</t>
        </is>
      </c>
      <c r="B14" s="9" t="n">
        <v>14.85</v>
      </c>
      <c r="C14" s="9" t="n">
        <v>20.36</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854</v>
      </c>
      <c r="C4" s="7" t="n">
        <v>49098</v>
      </c>
      <c r="D4" s="7" t="n">
        <v>6149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64398</v>
      </c>
      <c r="C6" s="6" t="n">
        <v>84235</v>
      </c>
      <c r="D6" s="6" t="n">
        <v>76956</v>
      </c>
    </row>
    <row r="7">
      <c r="A7" s="4" t="inlineStr">
        <is>
          <t>Depreciation and amortization</t>
        </is>
      </c>
      <c r="B7" s="6" t="n">
        <v>12291</v>
      </c>
      <c r="C7" s="6" t="n">
        <v>11624</v>
      </c>
      <c r="D7" s="6" t="n">
        <v>10682</v>
      </c>
    </row>
    <row r="8">
      <c r="A8" s="4" t="inlineStr">
        <is>
          <t>Provision for bad debts</t>
        </is>
      </c>
      <c r="B8" s="6" t="n">
        <v>185</v>
      </c>
      <c r="C8" s="6" t="n">
        <v>2736</v>
      </c>
      <c r="D8" s="6" t="n">
        <v>3904</v>
      </c>
    </row>
    <row r="9">
      <c r="A9" s="4" t="inlineStr">
        <is>
          <t>Deferred income taxes</t>
        </is>
      </c>
      <c r="B9" s="6" t="n">
        <v>-15531</v>
      </c>
      <c r="C9" s="6" t="n">
        <v>-18397</v>
      </c>
      <c r="D9" s="6" t="n">
        <v>-624</v>
      </c>
    </row>
    <row r="10">
      <c r="A10" s="4" t="inlineStr">
        <is>
          <t>Non-cash lease expense</t>
        </is>
      </c>
      <c r="B10" s="6" t="n">
        <v>3969</v>
      </c>
      <c r="C10" s="6" t="n">
        <v>4212</v>
      </c>
      <c r="D10" s="6" t="n">
        <v>4433</v>
      </c>
    </row>
    <row r="11">
      <c r="A11" s="4" t="inlineStr">
        <is>
          <t>Amortization and accretion of marketable securities</t>
        </is>
      </c>
      <c r="B11" s="6" t="n">
        <v>-10649</v>
      </c>
      <c r="C11" s="6" t="n">
        <v>-11320</v>
      </c>
      <c r="D11" s="6" t="n">
        <v>-2512</v>
      </c>
    </row>
    <row r="12">
      <c r="A12" s="4" t="inlineStr">
        <is>
          <t>Other</t>
        </is>
      </c>
      <c r="B12" s="6" t="n">
        <v>3645</v>
      </c>
      <c r="C12" s="6" t="n">
        <v>1548</v>
      </c>
      <c r="D12" s="6" t="n">
        <v>3334</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6" t="n">
        <v>3686</v>
      </c>
      <c r="C14" s="6" t="n">
        <v>14438</v>
      </c>
      <c r="D14" s="6" t="n">
        <v>-6668</v>
      </c>
    </row>
    <row r="15">
      <c r="A15" s="4" t="inlineStr">
        <is>
          <t>Prepaid expenses and other assets</t>
        </is>
      </c>
      <c r="B15" s="6" t="n">
        <v>-132</v>
      </c>
      <c r="C15" s="6" t="n">
        <v>2261</v>
      </c>
      <c r="D15" s="6" t="n">
        <v>-2555</v>
      </c>
    </row>
    <row r="16">
      <c r="A16" s="4" t="inlineStr">
        <is>
          <t>Deferred commissions</t>
        </is>
      </c>
      <c r="B16" s="6" t="n">
        <v>1991</v>
      </c>
      <c r="C16" s="6" t="n">
        <v>498</v>
      </c>
      <c r="D16" s="6" t="n">
        <v>-1032</v>
      </c>
    </row>
    <row r="17">
      <c r="A17" s="4" t="inlineStr">
        <is>
          <t>Other assets</t>
        </is>
      </c>
      <c r="B17" s="6" t="n">
        <v>767</v>
      </c>
      <c r="C17" s="6" t="n">
        <v>246</v>
      </c>
      <c r="D17" s="6" t="n">
        <v>1803</v>
      </c>
    </row>
    <row r="18">
      <c r="A18" s="4" t="inlineStr">
        <is>
          <t>Accounts payable</t>
        </is>
      </c>
      <c r="B18" s="6" t="n">
        <v>-1383</v>
      </c>
      <c r="C18" s="6" t="n">
        <v>-9336</v>
      </c>
      <c r="D18" s="6" t="n">
        <v>-3579</v>
      </c>
    </row>
    <row r="19">
      <c r="A19" s="4" t="inlineStr">
        <is>
          <t>Accrued expenses and other liabilities</t>
        </is>
      </c>
      <c r="B19" s="6" t="n">
        <v>2767</v>
      </c>
      <c r="C19" s="6" t="n">
        <v>-15884</v>
      </c>
      <c r="D19" s="6" t="n">
        <v>-19161</v>
      </c>
    </row>
    <row r="20">
      <c r="A20" s="4" t="inlineStr">
        <is>
          <t>Accrued interest</t>
        </is>
      </c>
      <c r="B20" s="6" t="n">
        <v>29</v>
      </c>
      <c r="C20" s="6" t="n">
        <v>0</v>
      </c>
      <c r="D20" s="6" t="n">
        <v>12705</v>
      </c>
    </row>
    <row r="21">
      <c r="A21" s="4" t="inlineStr">
        <is>
          <t>Deferred revenue</t>
        </is>
      </c>
      <c r="B21" s="6" t="n">
        <v>-2118</v>
      </c>
      <c r="C21" s="6" t="n">
        <v>-6726</v>
      </c>
      <c r="D21" s="6" t="n">
        <v>-3671</v>
      </c>
    </row>
    <row r="22">
      <c r="A22" s="4" t="inlineStr">
        <is>
          <t>Operating lease liabilities</t>
        </is>
      </c>
      <c r="B22" s="6" t="n">
        <v>-5326</v>
      </c>
      <c r="C22" s="6" t="n">
        <v>-6041</v>
      </c>
      <c r="D22" s="6" t="n">
        <v>-6701</v>
      </c>
    </row>
    <row r="23">
      <c r="A23" s="4" t="inlineStr">
        <is>
          <t>Net cash provided by operating activities</t>
        </is>
      </c>
      <c r="B23" s="6" t="n">
        <v>45735</v>
      </c>
      <c r="C23" s="6" t="n">
        <v>103192</v>
      </c>
      <c r="D23" s="6" t="n">
        <v>12880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922</v>
      </c>
      <c r="C25" s="6" t="n">
        <v>-918</v>
      </c>
      <c r="D25" s="6" t="n">
        <v>-2692</v>
      </c>
    </row>
    <row r="26">
      <c r="A26" s="4" t="inlineStr">
        <is>
          <t>Acquisition of business, net of cash acquired</t>
        </is>
      </c>
      <c r="B26" s="6" t="n">
        <v>-12040</v>
      </c>
      <c r="C26" s="6" t="n">
        <v>0</v>
      </c>
      <c r="D26" s="6" t="n">
        <v>0</v>
      </c>
    </row>
    <row r="27">
      <c r="A27" s="4" t="inlineStr">
        <is>
          <t>Capitalized internal-use software costs</t>
        </is>
      </c>
      <c r="B27" s="6" t="n">
        <v>-8609</v>
      </c>
      <c r="C27" s="6" t="n">
        <v>-9744</v>
      </c>
      <c r="D27" s="6" t="n">
        <v>-7852</v>
      </c>
    </row>
    <row r="28">
      <c r="A28" s="4" t="inlineStr">
        <is>
          <t>Purchases of marketable securities</t>
        </is>
      </c>
      <c r="B28" s="6" t="n">
        <v>-632600</v>
      </c>
      <c r="C28" s="6" t="n">
        <v>-421294</v>
      </c>
      <c r="D28" s="6" t="n">
        <v>-367055</v>
      </c>
    </row>
    <row r="29">
      <c r="A29" s="4" t="inlineStr">
        <is>
          <t>Sales of marketable securities</t>
        </is>
      </c>
      <c r="B29" s="6" t="n">
        <v>0</v>
      </c>
      <c r="C29" s="6" t="n">
        <v>0</v>
      </c>
      <c r="D29" s="6" t="n">
        <v>861</v>
      </c>
    </row>
    <row r="30">
      <c r="A30" s="4" t="inlineStr">
        <is>
          <t>Paydowns, maturities, and redemptions of marketable securities</t>
        </is>
      </c>
      <c r="B30" s="6" t="n">
        <v>592188</v>
      </c>
      <c r="C30" s="6" t="n">
        <v>538692</v>
      </c>
      <c r="D30" s="6" t="n">
        <v>25604</v>
      </c>
    </row>
    <row r="31">
      <c r="A31" s="4" t="inlineStr">
        <is>
          <t>Net cash provided by (used in) investing activities</t>
        </is>
      </c>
      <c r="B31" s="6" t="n">
        <v>-61983</v>
      </c>
      <c r="C31" s="6" t="n">
        <v>106736</v>
      </c>
      <c r="D31" s="6" t="n">
        <v>-35113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enior unsecured notes</t>
        </is>
      </c>
      <c r="B33" s="6" t="n">
        <v>0</v>
      </c>
      <c r="C33" s="6" t="n">
        <v>0</v>
      </c>
      <c r="D33" s="6" t="n">
        <v>550000</v>
      </c>
    </row>
    <row r="34">
      <c r="A34" s="4" t="inlineStr">
        <is>
          <t>Payment of senior unsecured notes’ issuance fees</t>
        </is>
      </c>
      <c r="B34" s="6" t="n">
        <v>0</v>
      </c>
      <c r="C34" s="6" t="n">
        <v>0</v>
      </c>
      <c r="D34" s="6" t="n">
        <v>-9378</v>
      </c>
    </row>
    <row r="35">
      <c r="A35" s="4" t="inlineStr">
        <is>
          <t>Repurchase of common stock</t>
        </is>
      </c>
      <c r="B35" s="6" t="n">
        <v>-40346</v>
      </c>
      <c r="C35" s="6" t="n">
        <v>-147565</v>
      </c>
      <c r="D35" s="6" t="n">
        <v>-339256</v>
      </c>
    </row>
    <row r="36">
      <c r="A36" s="4" t="inlineStr">
        <is>
          <t>Proceeds from exercise of stock options</t>
        </is>
      </c>
      <c r="B36" s="6" t="n">
        <v>1944</v>
      </c>
      <c r="C36" s="6" t="n">
        <v>4271</v>
      </c>
      <c r="D36" s="6" t="n">
        <v>4747</v>
      </c>
    </row>
    <row r="37">
      <c r="A37" s="4" t="inlineStr">
        <is>
          <t>Payments of tax withholdings on net settlement of equity awards</t>
        </is>
      </c>
      <c r="B37" s="6" t="n">
        <v>-13586</v>
      </c>
      <c r="C37" s="6" t="n">
        <v>-17352</v>
      </c>
      <c r="D37" s="6" t="n">
        <v>-19157</v>
      </c>
    </row>
    <row r="38">
      <c r="A38" s="4" t="inlineStr">
        <is>
          <t>Proceeds from issuance of stock under employee stock purchase plan</t>
        </is>
      </c>
      <c r="B38" s="6" t="n">
        <v>3625</v>
      </c>
      <c r="C38" s="6" t="n">
        <v>6381</v>
      </c>
      <c r="D38" s="6" t="n">
        <v>8129</v>
      </c>
    </row>
    <row r="39">
      <c r="A39" s="4" t="inlineStr">
        <is>
          <t>Net cash provided by (used in) financing activities</t>
        </is>
      </c>
      <c r="B39" s="6" t="n">
        <v>-48363</v>
      </c>
      <c r="C39" s="6" t="n">
        <v>-154265</v>
      </c>
      <c r="D39" s="6" t="n">
        <v>195085</v>
      </c>
    </row>
    <row r="40">
      <c r="A40" s="4" t="inlineStr">
        <is>
          <t>Net increase (decrease) in cash and cash equivalents</t>
        </is>
      </c>
      <c r="B40" s="6" t="n">
        <v>-64611</v>
      </c>
      <c r="C40" s="6" t="n">
        <v>55663</v>
      </c>
      <c r="D40" s="6" t="n">
        <v>-27241</v>
      </c>
    </row>
    <row r="41">
      <c r="A41" s="4" t="inlineStr">
        <is>
          <t>Beginning of period</t>
        </is>
      </c>
      <c r="B41" s="6" t="n">
        <v>283043</v>
      </c>
      <c r="C41" s="6" t="n">
        <v>227380</v>
      </c>
      <c r="D41" s="6" t="n">
        <v>254621</v>
      </c>
    </row>
    <row r="42">
      <c r="A42" s="4" t="inlineStr">
        <is>
          <t>End of period</t>
        </is>
      </c>
      <c r="B42" s="6" t="n">
        <v>218432</v>
      </c>
      <c r="C42" s="6" t="n">
        <v>283043</v>
      </c>
      <c r="D42" s="6" t="n">
        <v>22738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come taxes paid</t>
        </is>
      </c>
      <c r="B44" s="6" t="n">
        <v>18010</v>
      </c>
      <c r="C44" s="6" t="n">
        <v>25569</v>
      </c>
      <c r="D44" s="6" t="n">
        <v>14743</v>
      </c>
    </row>
    <row r="45">
      <c r="A45" s="4" t="inlineStr">
        <is>
          <t>Interest paid</t>
        </is>
      </c>
      <c r="B45" s="7" t="n">
        <v>28149</v>
      </c>
      <c r="C45" s="7" t="n">
        <v>28121</v>
      </c>
      <c r="D45" s="7" t="n">
        <v>146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205</v>
      </c>
      <c r="C4" s="7" t="n">
        <v>67643</v>
      </c>
      <c r="D4" s="7" t="n">
        <v>71136</v>
      </c>
    </row>
    <row r="5">
      <c r="A5" s="4" t="inlineStr">
        <is>
          <t>Foreign</t>
        </is>
      </c>
      <c r="B5" s="6" t="n">
        <v>-1292</v>
      </c>
      <c r="C5" s="6" t="n">
        <v>2907</v>
      </c>
      <c r="D5" s="6" t="n">
        <v>2948</v>
      </c>
    </row>
    <row r="6">
      <c r="A6" s="4" t="inlineStr">
        <is>
          <t>Income (loss) before income taxes</t>
        </is>
      </c>
      <c r="B6" s="7" t="n">
        <v>-6497</v>
      </c>
      <c r="C6" s="7" t="n">
        <v>70550</v>
      </c>
      <c r="D6" s="7" t="n">
        <v>740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7461</v>
      </c>
      <c r="C4" s="7" t="n">
        <v>30124</v>
      </c>
      <c r="D4" s="7" t="n">
        <v>6099</v>
      </c>
    </row>
    <row r="5">
      <c r="A5" s="4" t="inlineStr">
        <is>
          <t>State and local</t>
        </is>
      </c>
      <c r="B5" s="6" t="n">
        <v>3448</v>
      </c>
      <c r="C5" s="6" t="n">
        <v>8498</v>
      </c>
      <c r="D5" s="6" t="n">
        <v>4394</v>
      </c>
    </row>
    <row r="6">
      <c r="A6" s="4" t="inlineStr">
        <is>
          <t>Foreign</t>
        </is>
      </c>
      <c r="B6" s="6" t="n">
        <v>1250</v>
      </c>
      <c r="C6" s="6" t="n">
        <v>801</v>
      </c>
      <c r="D6" s="6" t="n">
        <v>2373</v>
      </c>
    </row>
    <row r="7">
      <c r="A7" s="4" t="inlineStr">
        <is>
          <t>Total current income tax expense</t>
        </is>
      </c>
      <c r="B7" s="6" t="n">
        <v>22159</v>
      </c>
      <c r="C7" s="6" t="n">
        <v>39423</v>
      </c>
      <c r="D7" s="6" t="n">
        <v>12866</v>
      </c>
    </row>
    <row r="8">
      <c r="A8" s="3" t="inlineStr">
        <is>
          <t>Deferred:</t>
        </is>
      </c>
      <c r="B8" s="4" t="inlineStr">
        <is>
          <t xml:space="preserve"> </t>
        </is>
      </c>
      <c r="C8" s="4" t="inlineStr">
        <is>
          <t xml:space="preserve"> </t>
        </is>
      </c>
      <c r="D8" s="4" t="inlineStr">
        <is>
          <t xml:space="preserve"> </t>
        </is>
      </c>
    </row>
    <row r="9">
      <c r="A9" s="4" t="inlineStr">
        <is>
          <t>Federal</t>
        </is>
      </c>
      <c r="B9" s="6" t="n">
        <v>-15054</v>
      </c>
      <c r="C9" s="6" t="n">
        <v>-14866</v>
      </c>
      <c r="D9" s="6" t="n">
        <v>-5517</v>
      </c>
    </row>
    <row r="10">
      <c r="A10" s="4" t="inlineStr">
        <is>
          <t>State and local</t>
        </is>
      </c>
      <c r="B10" s="6" t="n">
        <v>-2126</v>
      </c>
      <c r="C10" s="6" t="n">
        <v>-2414</v>
      </c>
      <c r="D10" s="6" t="n">
        <v>5191</v>
      </c>
    </row>
    <row r="11">
      <c r="A11" s="4" t="inlineStr">
        <is>
          <t>Foreign</t>
        </is>
      </c>
      <c r="B11" s="6" t="n">
        <v>1378</v>
      </c>
      <c r="C11" s="6" t="n">
        <v>-691</v>
      </c>
      <c r="D11" s="6" t="n">
        <v>50</v>
      </c>
    </row>
    <row r="12">
      <c r="A12" s="4" t="inlineStr">
        <is>
          <t>Total deferred income tax benefit</t>
        </is>
      </c>
      <c r="B12" s="6" t="n">
        <v>-15802</v>
      </c>
      <c r="C12" s="6" t="n">
        <v>-17971</v>
      </c>
      <c r="D12" s="6" t="n">
        <v>-276</v>
      </c>
    </row>
    <row r="13">
      <c r="A13" s="4" t="inlineStr">
        <is>
          <t>Total income tax expense</t>
        </is>
      </c>
      <c r="B13" s="7" t="n">
        <v>6357</v>
      </c>
      <c r="C13" s="7" t="n">
        <v>21452</v>
      </c>
      <c r="D13" s="7" t="n">
        <v>125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7" t="n">
        <v>-1380</v>
      </c>
      <c r="C4" s="7" t="n">
        <v>14816</v>
      </c>
      <c r="D4" s="7" t="n">
        <v>15559</v>
      </c>
    </row>
    <row r="5">
      <c r="A5" s="4" t="inlineStr">
        <is>
          <t>State and local income taxes, net of federal benefit</t>
        </is>
      </c>
      <c r="B5" s="6" t="n">
        <v>1669</v>
      </c>
      <c r="C5" s="6" t="n">
        <v>5002</v>
      </c>
      <c r="D5" s="6" t="n">
        <v>3451</v>
      </c>
    </row>
    <row r="6">
      <c r="A6" s="4" t="inlineStr">
        <is>
          <t>Foreign derived intangible income deduction</t>
        </is>
      </c>
      <c r="B6" s="6" t="n">
        <v>-645</v>
      </c>
      <c r="C6" s="6" t="n">
        <v>-1110</v>
      </c>
      <c r="D6" s="6" t="n">
        <v>-519</v>
      </c>
    </row>
    <row r="7">
      <c r="A7" s="4" t="inlineStr">
        <is>
          <t>Foreign rate differential</t>
        </is>
      </c>
      <c r="B7" s="6" t="n">
        <v>-21</v>
      </c>
      <c r="C7" s="6" t="n">
        <v>-1872</v>
      </c>
      <c r="D7" s="6" t="n">
        <v>56</v>
      </c>
    </row>
    <row r="8">
      <c r="A8" s="4" t="inlineStr">
        <is>
          <t>Stock-based compensation</t>
        </is>
      </c>
      <c r="B8" s="6" t="n">
        <v>6266</v>
      </c>
      <c r="C8" s="6" t="n">
        <v>7931</v>
      </c>
      <c r="D8" s="6" t="n">
        <v>-435</v>
      </c>
    </row>
    <row r="9">
      <c r="A9" s="4" t="inlineStr">
        <is>
          <t>Officers compensation limitation</t>
        </is>
      </c>
      <c r="B9" s="6" t="n">
        <v>1322</v>
      </c>
      <c r="C9" s="6" t="n">
        <v>2356</v>
      </c>
      <c r="D9" s="6" t="n">
        <v>2146</v>
      </c>
    </row>
    <row r="10">
      <c r="A10" s="4" t="inlineStr">
        <is>
          <t>Non-deductible expenses</t>
        </is>
      </c>
      <c r="B10" s="6" t="n">
        <v>974</v>
      </c>
      <c r="C10" s="6" t="n">
        <v>909</v>
      </c>
      <c r="D10" s="6" t="n">
        <v>315</v>
      </c>
    </row>
    <row r="11">
      <c r="A11" s="4" t="inlineStr">
        <is>
          <t>Tax credits</t>
        </is>
      </c>
      <c r="B11" s="6" t="n">
        <v>-6635</v>
      </c>
      <c r="C11" s="6" t="n">
        <v>-9189</v>
      </c>
      <c r="D11" s="6" t="n">
        <v>-17598</v>
      </c>
    </row>
    <row r="12">
      <c r="A12" s="4" t="inlineStr">
        <is>
          <t>Uncertain tax positions</t>
        </is>
      </c>
      <c r="B12" s="6" t="n">
        <v>793</v>
      </c>
      <c r="C12" s="6" t="n">
        <v>1449</v>
      </c>
      <c r="D12" s="6" t="n">
        <v>0</v>
      </c>
    </row>
    <row r="13">
      <c r="A13" s="4" t="inlineStr">
        <is>
          <t>Change in valuation allowance</t>
        </is>
      </c>
      <c r="B13" s="6" t="n">
        <v>3519</v>
      </c>
      <c r="C13" s="6" t="n">
        <v>2282</v>
      </c>
      <c r="D13" s="6" t="n">
        <v>12654</v>
      </c>
    </row>
    <row r="14">
      <c r="A14" s="4" t="inlineStr">
        <is>
          <t>Return to provision</t>
        </is>
      </c>
      <c r="B14" s="6" t="n">
        <v>-154</v>
      </c>
      <c r="C14" s="6" t="n">
        <v>-1532</v>
      </c>
      <c r="D14" s="6" t="n">
        <v>-3775</v>
      </c>
    </row>
    <row r="15">
      <c r="A15" s="4" t="inlineStr">
        <is>
          <t>Other</t>
        </is>
      </c>
      <c r="B15" s="6" t="n">
        <v>649</v>
      </c>
      <c r="C15" s="6" t="n">
        <v>410</v>
      </c>
      <c r="D15" s="6" t="n">
        <v>736</v>
      </c>
    </row>
    <row r="16">
      <c r="A16" s="4" t="inlineStr">
        <is>
          <t>Total income tax expense</t>
        </is>
      </c>
      <c r="B16" s="7" t="n">
        <v>6357</v>
      </c>
      <c r="C16" s="7" t="n">
        <v>21452</v>
      </c>
      <c r="D16" s="7" t="n">
        <v>125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arnings Per Share, Basic</t>
        </is>
      </c>
      <c r="B4" s="9" t="n">
        <v>0.13</v>
      </c>
      <c r="C4" s="9" t="n">
        <v>-0.49</v>
      </c>
      <c r="D4" s="9" t="n">
        <v>-0.54</v>
      </c>
      <c r="E4" s="4" t="inlineStr">
        <is>
          <t xml:space="preserve"> </t>
        </is>
      </c>
    </row>
    <row r="5">
      <c r="A5" s="4" t="inlineStr">
        <is>
          <t>Earnings Per Share, Diluted</t>
        </is>
      </c>
      <c r="B5" s="9" t="n">
        <v>0.13</v>
      </c>
      <c r="C5" s="9" t="n">
        <v>-0.46</v>
      </c>
      <c r="D5" s="9" t="n">
        <v>-0.51</v>
      </c>
      <c r="E5" s="4" t="inlineStr">
        <is>
          <t xml:space="preserve"> </t>
        </is>
      </c>
    </row>
    <row r="6">
      <c r="A6" s="4" t="inlineStr">
        <is>
          <t>Research and development credits</t>
        </is>
      </c>
      <c r="B6" s="7" t="n">
        <v>18800</v>
      </c>
      <c r="C6" s="7" t="n">
        <v>14900</v>
      </c>
      <c r="D6" s="4" t="inlineStr">
        <is>
          <t xml:space="preserve"> </t>
        </is>
      </c>
      <c r="E6" s="4" t="inlineStr">
        <is>
          <t xml:space="preserve"> </t>
        </is>
      </c>
    </row>
    <row r="7">
      <c r="A7" s="4" t="inlineStr">
        <is>
          <t>Unrecognized tax benefits</t>
        </is>
      </c>
      <c r="B7" s="6" t="n">
        <v>26787</v>
      </c>
      <c r="C7" s="6" t="n">
        <v>24330</v>
      </c>
      <c r="D7" s="7" t="n">
        <v>17077</v>
      </c>
      <c r="E7" s="7" t="n">
        <v>6337</v>
      </c>
    </row>
    <row r="8">
      <c r="A8" s="4" t="inlineStr">
        <is>
          <t>Unrecognized tax benefits that would impact effective tax rate, net of valuation allowances</t>
        </is>
      </c>
      <c r="B8" s="6" t="n">
        <v>24800</v>
      </c>
      <c r="C8" s="6" t="n">
        <v>18200</v>
      </c>
      <c r="D8" s="4" t="inlineStr">
        <is>
          <t xml:space="preserve"> </t>
        </is>
      </c>
      <c r="E8" s="4" t="inlineStr">
        <is>
          <t xml:space="preserve"> </t>
        </is>
      </c>
    </row>
    <row r="9">
      <c r="A9" s="4" t="inlineStr">
        <is>
          <t>Unrecognized tax benefits related to accrued interest and penalties</t>
        </is>
      </c>
      <c r="B9" s="6" t="n">
        <v>900</v>
      </c>
      <c r="C9" s="4" t="inlineStr">
        <is>
          <t xml:space="preserve"> </t>
        </is>
      </c>
      <c r="D9" s="4" t="inlineStr">
        <is>
          <t xml:space="preserve"> </t>
        </is>
      </c>
      <c r="E9" s="4" t="inlineStr">
        <is>
          <t xml:space="preserve"> </t>
        </is>
      </c>
    </row>
    <row r="10">
      <c r="A10" s="4" t="inlineStr">
        <is>
          <t>Federal Tax Authority</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0</v>
      </c>
      <c r="C12" s="6" t="n">
        <v>0</v>
      </c>
      <c r="D12" s="4" t="inlineStr">
        <is>
          <t xml:space="preserve"> </t>
        </is>
      </c>
      <c r="E12" s="4" t="inlineStr">
        <is>
          <t xml:space="preserve"> </t>
        </is>
      </c>
    </row>
    <row r="13">
      <c r="A13" s="4" t="inlineStr">
        <is>
          <t>Tax credit carryforwards</t>
        </is>
      </c>
      <c r="B13" s="6" t="n">
        <v>0</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5300</v>
      </c>
      <c r="C16" s="6" t="n">
        <v>9100</v>
      </c>
      <c r="D16" s="4" t="inlineStr">
        <is>
          <t xml:space="preserve"> </t>
        </is>
      </c>
      <c r="E16" s="4" t="inlineStr">
        <is>
          <t xml:space="preserve"> </t>
        </is>
      </c>
    </row>
    <row r="17">
      <c r="A17" s="4" t="inlineStr">
        <is>
          <t>Tax credit carryforwards</t>
        </is>
      </c>
      <c r="B17" s="6" t="n">
        <v>26400</v>
      </c>
      <c r="C17" s="6" t="n">
        <v>23500</v>
      </c>
      <c r="D17" s="4" t="inlineStr">
        <is>
          <t xml:space="preserve"> </t>
        </is>
      </c>
      <c r="E17" s="4" t="inlineStr">
        <is>
          <t xml:space="preserve"> </t>
        </is>
      </c>
    </row>
    <row r="18">
      <c r="A18" s="4" t="inlineStr">
        <is>
          <t>Foreign Tax Jurisdiction</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9700</v>
      </c>
      <c r="C20" s="7" t="n">
        <v>0</v>
      </c>
      <c r="D20" s="4" t="inlineStr">
        <is>
          <t xml:space="preserve"> </t>
        </is>
      </c>
      <c r="E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Cumulative benefit</t>
        </is>
      </c>
      <c r="B23" s="7" t="n">
        <v>2000</v>
      </c>
      <c r="C23" s="4" t="inlineStr">
        <is>
          <t xml:space="preserve"> </t>
        </is>
      </c>
      <c r="D23" s="4" t="inlineStr">
        <is>
          <t xml:space="preserve"> </t>
        </is>
      </c>
      <c r="E23" s="4" t="inlineStr">
        <is>
          <t xml:space="preserve"> </t>
        </is>
      </c>
    </row>
    <row r="24">
      <c r="A24" s="4" t="inlineStr">
        <is>
          <t>Earnings Per Share, Basic</t>
        </is>
      </c>
      <c r="B24" s="9" t="n">
        <v>-0.02</v>
      </c>
      <c r="C24" s="4" t="inlineStr">
        <is>
          <t xml:space="preserve"> </t>
        </is>
      </c>
      <c r="D24" s="4" t="inlineStr">
        <is>
          <t xml:space="preserve"> </t>
        </is>
      </c>
      <c r="E24" s="4" t="inlineStr">
        <is>
          <t xml:space="preserve"> </t>
        </is>
      </c>
    </row>
    <row r="25">
      <c r="A25" s="4" t="inlineStr">
        <is>
          <t>Earnings Per Share, Diluted</t>
        </is>
      </c>
      <c r="B25" s="9" t="n">
        <v>-0.01</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2659</v>
      </c>
      <c r="C3" s="7" t="n">
        <v>409</v>
      </c>
      <c r="D3" s="4" t="inlineStr">
        <is>
          <t xml:space="preserve"> </t>
        </is>
      </c>
      <c r="E3" s="4" t="inlineStr">
        <is>
          <t xml:space="preserve"> </t>
        </is>
      </c>
    </row>
    <row r="4">
      <c r="A4" s="4" t="inlineStr">
        <is>
          <t>Stock-based compensation</t>
        </is>
      </c>
      <c r="B4" s="6" t="n">
        <v>3517</v>
      </c>
      <c r="C4" s="6" t="n">
        <v>3892</v>
      </c>
      <c r="D4" s="4" t="inlineStr">
        <is>
          <t xml:space="preserve"> </t>
        </is>
      </c>
      <c r="E4" s="4" t="inlineStr">
        <is>
          <t xml:space="preserve"> </t>
        </is>
      </c>
    </row>
    <row r="5">
      <c r="A5" s="4" t="inlineStr">
        <is>
          <t>Accrued expenses</t>
        </is>
      </c>
      <c r="B5" s="6" t="n">
        <v>5225</v>
      </c>
      <c r="C5" s="6" t="n">
        <v>7349</v>
      </c>
      <c r="D5" s="4" t="inlineStr">
        <is>
          <t xml:space="preserve"> </t>
        </is>
      </c>
      <c r="E5" s="4" t="inlineStr">
        <is>
          <t xml:space="preserve"> </t>
        </is>
      </c>
    </row>
    <row r="6">
      <c r="A6" s="4" t="inlineStr">
        <is>
          <t>Tax credit carryforwards</t>
        </is>
      </c>
      <c r="B6" s="6" t="n">
        <v>17421</v>
      </c>
      <c r="C6" s="6" t="n">
        <v>15606</v>
      </c>
      <c r="D6" s="4" t="inlineStr">
        <is>
          <t xml:space="preserve"> </t>
        </is>
      </c>
      <c r="E6" s="4" t="inlineStr">
        <is>
          <t xml:space="preserve"> </t>
        </is>
      </c>
    </row>
    <row r="7">
      <c r="A7" s="4" t="inlineStr">
        <is>
          <t>Capitalized development</t>
        </is>
      </c>
      <c r="B7" s="6" t="n">
        <v>65678</v>
      </c>
      <c r="C7" s="6" t="n">
        <v>46789</v>
      </c>
      <c r="D7" s="4" t="inlineStr">
        <is>
          <t xml:space="preserve"> </t>
        </is>
      </c>
      <c r="E7" s="4" t="inlineStr">
        <is>
          <t xml:space="preserve"> </t>
        </is>
      </c>
    </row>
    <row r="8">
      <c r="A8" s="4" t="inlineStr">
        <is>
          <t>Operating lease liabilities</t>
        </is>
      </c>
      <c r="B8" s="6" t="n">
        <v>2281</v>
      </c>
      <c r="C8" s="6" t="n">
        <v>3358</v>
      </c>
      <c r="D8" s="4" t="inlineStr">
        <is>
          <t xml:space="preserve"> </t>
        </is>
      </c>
      <c r="E8" s="4" t="inlineStr">
        <is>
          <t xml:space="preserve"> </t>
        </is>
      </c>
    </row>
    <row r="9">
      <c r="A9" s="4" t="inlineStr">
        <is>
          <t>Intangible assets and goodwill</t>
        </is>
      </c>
      <c r="B9" s="6" t="n">
        <v>0</v>
      </c>
      <c r="C9" s="6" t="n">
        <v>117</v>
      </c>
      <c r="D9" s="4" t="inlineStr">
        <is>
          <t xml:space="preserve"> </t>
        </is>
      </c>
      <c r="E9" s="4" t="inlineStr">
        <is>
          <t xml:space="preserve"> </t>
        </is>
      </c>
    </row>
    <row r="10">
      <c r="A10" s="4" t="inlineStr">
        <is>
          <t>Total deferred tax assets</t>
        </is>
      </c>
      <c r="B10" s="6" t="n">
        <v>96781</v>
      </c>
      <c r="C10" s="6" t="n">
        <v>77520</v>
      </c>
      <c r="D10" s="4" t="inlineStr">
        <is>
          <t xml:space="preserve"> </t>
        </is>
      </c>
      <c r="E10" s="4" t="inlineStr">
        <is>
          <t xml:space="preserve"> </t>
        </is>
      </c>
    </row>
    <row r="11">
      <c r="A11" s="4" t="inlineStr">
        <is>
          <t>Less valuation allowance</t>
        </is>
      </c>
      <c r="B11" s="6" t="n">
        <v>-18792</v>
      </c>
      <c r="C11" s="6" t="n">
        <v>-14935</v>
      </c>
      <c r="D11" s="7" t="n">
        <v>-12748</v>
      </c>
      <c r="E11" s="7" t="n">
        <v>0</v>
      </c>
    </row>
    <row r="12">
      <c r="A12" s="4" t="inlineStr">
        <is>
          <t>Net deferred tax assets</t>
        </is>
      </c>
      <c r="B12" s="6" t="n">
        <v>77989</v>
      </c>
      <c r="C12" s="6" t="n">
        <v>62585</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Property and equipment</t>
        </is>
      </c>
      <c r="B14" s="6" t="n">
        <v>-357</v>
      </c>
      <c r="C14" s="6" t="n">
        <v>-736</v>
      </c>
      <c r="D14" s="4" t="inlineStr">
        <is>
          <t xml:space="preserve"> </t>
        </is>
      </c>
      <c r="E14" s="4" t="inlineStr">
        <is>
          <t xml:space="preserve"> </t>
        </is>
      </c>
    </row>
    <row r="15">
      <c r="A15" s="4" t="inlineStr">
        <is>
          <t>Operating lease right-of-use assets</t>
        </is>
      </c>
      <c r="B15" s="6" t="n">
        <v>-1502</v>
      </c>
      <c r="C15" s="6" t="n">
        <v>-2233</v>
      </c>
      <c r="D15" s="4" t="inlineStr">
        <is>
          <t xml:space="preserve"> </t>
        </is>
      </c>
      <c r="E15" s="4" t="inlineStr">
        <is>
          <t xml:space="preserve"> </t>
        </is>
      </c>
    </row>
    <row r="16">
      <c r="A16" s="4" t="inlineStr">
        <is>
          <t>Intangible assets and goodwill</t>
        </is>
      </c>
      <c r="B16" s="6" t="n">
        <v>-1337</v>
      </c>
      <c r="C16" s="6" t="n">
        <v>0</v>
      </c>
      <c r="D16" s="4" t="inlineStr">
        <is>
          <t xml:space="preserve"> </t>
        </is>
      </c>
      <c r="E16" s="4" t="inlineStr">
        <is>
          <t xml:space="preserve"> </t>
        </is>
      </c>
    </row>
    <row r="17">
      <c r="A17" s="4" t="inlineStr">
        <is>
          <t>Unremitted earnings of foreign subsidiaries</t>
        </is>
      </c>
      <c r="B17" s="6" t="n">
        <v>-1047</v>
      </c>
      <c r="C17" s="6" t="n">
        <v>-776</v>
      </c>
      <c r="D17" s="4" t="inlineStr">
        <is>
          <t xml:space="preserve"> </t>
        </is>
      </c>
      <c r="E17" s="4" t="inlineStr">
        <is>
          <t xml:space="preserve"> </t>
        </is>
      </c>
    </row>
    <row r="18">
      <c r="A18" s="4" t="inlineStr">
        <is>
          <t>Deferred commissions</t>
        </is>
      </c>
      <c r="B18" s="6" t="n">
        <v>-1823</v>
      </c>
      <c r="C18" s="6" t="n">
        <v>-2346</v>
      </c>
      <c r="D18" s="4" t="inlineStr">
        <is>
          <t xml:space="preserve"> </t>
        </is>
      </c>
      <c r="E18" s="4" t="inlineStr">
        <is>
          <t xml:space="preserve"> </t>
        </is>
      </c>
    </row>
    <row r="19">
      <c r="A19" s="4" t="inlineStr">
        <is>
          <t>Other</t>
        </is>
      </c>
      <c r="B19" s="6" t="n">
        <v>-118</v>
      </c>
      <c r="C19" s="6" t="n">
        <v>-220</v>
      </c>
      <c r="D19" s="4" t="inlineStr">
        <is>
          <t xml:space="preserve"> </t>
        </is>
      </c>
      <c r="E19" s="4" t="inlineStr">
        <is>
          <t xml:space="preserve"> </t>
        </is>
      </c>
    </row>
    <row r="20">
      <c r="A20" s="4" t="inlineStr">
        <is>
          <t>Total deferred tax liabilities</t>
        </is>
      </c>
      <c r="B20" s="6" t="n">
        <v>-6184</v>
      </c>
      <c r="C20" s="6" t="n">
        <v>-6311</v>
      </c>
      <c r="D20" s="4" t="inlineStr">
        <is>
          <t xml:space="preserve"> </t>
        </is>
      </c>
      <c r="E20" s="4" t="inlineStr">
        <is>
          <t xml:space="preserve"> </t>
        </is>
      </c>
    </row>
    <row r="21">
      <c r="A21" s="4" t="inlineStr">
        <is>
          <t>Total net deferred tax assets</t>
        </is>
      </c>
      <c r="B21" s="7" t="n">
        <v>71805</v>
      </c>
      <c r="C21" s="7" t="n">
        <v>56274</v>
      </c>
      <c r="D21" s="4" t="inlineStr">
        <is>
          <t xml:space="preserve"> </t>
        </is>
      </c>
      <c r="E2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at beginning of year</t>
        </is>
      </c>
      <c r="B4" s="7" t="n">
        <v>14935</v>
      </c>
      <c r="C4" s="7" t="n">
        <v>12748</v>
      </c>
      <c r="D4" s="7" t="n">
        <v>0</v>
      </c>
    </row>
    <row r="5">
      <c r="A5" s="4" t="inlineStr">
        <is>
          <t>Increase in valuation allowance recorded through earnings</t>
        </is>
      </c>
      <c r="B5" s="6" t="n">
        <v>3520</v>
      </c>
      <c r="C5" s="6" t="n">
        <v>2281</v>
      </c>
      <c r="D5" s="6" t="n">
        <v>12654</v>
      </c>
    </row>
    <row r="6">
      <c r="A6" s="4" t="inlineStr">
        <is>
          <t>Increase in valuation allowance recorded through purchase accounting</t>
        </is>
      </c>
      <c r="B6" s="6" t="n">
        <v>337</v>
      </c>
      <c r="C6" s="6" t="n">
        <v>0</v>
      </c>
      <c r="D6" s="6" t="n">
        <v>0</v>
      </c>
    </row>
    <row r="7">
      <c r="A7" s="4" t="inlineStr">
        <is>
          <t>Decrease in valuation allowance recorded through other comprehensive income</t>
        </is>
      </c>
      <c r="B7" s="6" t="n">
        <v>0</v>
      </c>
      <c r="C7" s="6" t="n">
        <v>-94</v>
      </c>
      <c r="D7" s="6" t="n">
        <v>0</v>
      </c>
    </row>
    <row r="8">
      <c r="A8" s="4" t="inlineStr">
        <is>
          <t>Increase in valuation allowance recorded through other comprehensive income</t>
        </is>
      </c>
      <c r="B8" s="6" t="n">
        <v>0</v>
      </c>
      <c r="C8" s="6" t="n">
        <v>0</v>
      </c>
      <c r="D8" s="6" t="n">
        <v>94</v>
      </c>
    </row>
    <row r="9">
      <c r="A9" s="4" t="inlineStr">
        <is>
          <t>Valuation allowance, at end of year</t>
        </is>
      </c>
      <c r="B9" s="7" t="n">
        <v>18792</v>
      </c>
      <c r="C9" s="7" t="n">
        <v>14935</v>
      </c>
      <c r="D9" s="7" t="n">
        <v>127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year:</t>
        </is>
      </c>
      <c r="B4" s="7" t="n">
        <v>24330</v>
      </c>
      <c r="C4" s="7" t="n">
        <v>17077</v>
      </c>
      <c r="D4" s="7" t="n">
        <v>6337</v>
      </c>
    </row>
    <row r="5">
      <c r="A5" s="4" t="inlineStr">
        <is>
          <t>Gross increases - tax positions in prior year</t>
        </is>
      </c>
      <c r="B5" s="6" t="n">
        <v>1075</v>
      </c>
      <c r="C5" s="6" t="n">
        <v>3912</v>
      </c>
      <c r="D5" s="6" t="n">
        <v>7720</v>
      </c>
    </row>
    <row r="6">
      <c r="A6" s="4" t="inlineStr">
        <is>
          <t>Gross increases - tax positions in current year</t>
        </is>
      </c>
      <c r="B6" s="6" t="n">
        <v>2056</v>
      </c>
      <c r="C6" s="6" t="n">
        <v>3341</v>
      </c>
      <c r="D6" s="6" t="n">
        <v>3020</v>
      </c>
    </row>
    <row r="7">
      <c r="A7" s="4" t="inlineStr">
        <is>
          <t>Gross decreases - tax positions in prior year</t>
        </is>
      </c>
      <c r="B7" s="6" t="n">
        <v>-674</v>
      </c>
      <c r="C7" s="6" t="n">
        <v>0</v>
      </c>
      <c r="D7" s="6" t="n">
        <v>0</v>
      </c>
    </row>
    <row r="8">
      <c r="A8" s="4" t="inlineStr">
        <is>
          <t>Unrecognized tax benefit, end of year</t>
        </is>
      </c>
      <c r="B8" s="7" t="n">
        <v>26787</v>
      </c>
      <c r="C8" s="7" t="n">
        <v>24330</v>
      </c>
      <c r="D8" s="7" t="n">
        <v>170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ZipRecruiter, Inc. was incorporated in the state of Delaware on June 29, 2010. Hereinafter, ZipRecruiter, Inc. and its wholly owned subsidiaries ZipRecruiter Israel Ltd., ZipRecruiter UK Ltd., ZipRecruiter Canada Ltd., and Poplar Technologies Ltd. are collectively referred to as “ZipRecruiter” or the “Company.” The Company is a two-sided marketplace that enables employers and job seekers to connect with one another online to fill job opportun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4:55Z</dcterms:created>
  <dcterms:modified xmlns:dcterms="http://purl.org/dc/terms/" xmlns:xsi="http://www.w3.org/2001/XMLSchema-instance" xsi:type="dcterms:W3CDTF">2025-02-25T21:14:55Z</dcterms:modified>
</cp:coreProperties>
</file>